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Fair Value of Financial Assets " sheetId="10" state="visible" r:id="rId10"/>
    <sheet xmlns:r="http://schemas.openxmlformats.org/officeDocument/2006/relationships" name="Property and Equipment, Net" sheetId="11" state="visible" r:id="rId11"/>
    <sheet xmlns:r="http://schemas.openxmlformats.org/officeDocument/2006/relationships" name="Leases" sheetId="12" state="visible" r:id="rId12"/>
    <sheet xmlns:r="http://schemas.openxmlformats.org/officeDocument/2006/relationships" name="Accrued Expenses" sheetId="13" state="visible" r:id="rId13"/>
    <sheet xmlns:r="http://schemas.openxmlformats.org/officeDocument/2006/relationships" name="Convertible Preferred Shares" sheetId="14" state="visible" r:id="rId14"/>
    <sheet xmlns:r="http://schemas.openxmlformats.org/officeDocument/2006/relationships" name="Common Shares" sheetId="15" state="visible" r:id="rId15"/>
    <sheet xmlns:r="http://schemas.openxmlformats.org/officeDocument/2006/relationships" name="Share-Based Compensation" sheetId="16" state="visible" r:id="rId16"/>
    <sheet xmlns:r="http://schemas.openxmlformats.org/officeDocument/2006/relationships" name="License and Acquisition Agreeme"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Commitments and Contingencies" sheetId="20" state="visible" r:id="rId20"/>
    <sheet xmlns:r="http://schemas.openxmlformats.org/officeDocument/2006/relationships" name="Benefit Plan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of Financial Asset_2" sheetId="24" state="visible" r:id="rId24"/>
    <sheet xmlns:r="http://schemas.openxmlformats.org/officeDocument/2006/relationships" name="Property and Equipment, Net (Ta" sheetId="25" state="visible" r:id="rId25"/>
    <sheet xmlns:r="http://schemas.openxmlformats.org/officeDocument/2006/relationships" name="Leases (Tables)" sheetId="26" state="visible" r:id="rId26"/>
    <sheet xmlns:r="http://schemas.openxmlformats.org/officeDocument/2006/relationships" name="Accrued Expenses (Tables)" sheetId="27" state="visible" r:id="rId27"/>
    <sheet xmlns:r="http://schemas.openxmlformats.org/officeDocument/2006/relationships" name="Share-Based Compensation (Table" sheetId="28" state="visible" r:id="rId28"/>
    <sheet xmlns:r="http://schemas.openxmlformats.org/officeDocument/2006/relationships" name="Income Taxes (Tables)" sheetId="29" state="visible" r:id="rId29"/>
    <sheet xmlns:r="http://schemas.openxmlformats.org/officeDocument/2006/relationships" name="Net Loss per Share (Tables)" sheetId="30" state="visible" r:id="rId30"/>
    <sheet xmlns:r="http://schemas.openxmlformats.org/officeDocument/2006/relationships" name="Nature of the Business and Ba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Fair Value of Financial Asset_3" sheetId="37" state="visible" r:id="rId37"/>
    <sheet xmlns:r="http://schemas.openxmlformats.org/officeDocument/2006/relationships" name="Property and Equipment, Net (De" sheetId="38" state="visible" r:id="rId38"/>
    <sheet xmlns:r="http://schemas.openxmlformats.org/officeDocument/2006/relationships" name="Leases - Operating Leases (Deta" sheetId="39" state="visible" r:id="rId39"/>
    <sheet xmlns:r="http://schemas.openxmlformats.org/officeDocument/2006/relationships" name="Leases - Lease Cost and Maturit" sheetId="40" state="visible" r:id="rId40"/>
    <sheet xmlns:r="http://schemas.openxmlformats.org/officeDocument/2006/relationships" name="Accrued Expenses (Details)" sheetId="41" state="visible" r:id="rId41"/>
    <sheet xmlns:r="http://schemas.openxmlformats.org/officeDocument/2006/relationships" name="Convertible Preferred Shares (D" sheetId="42" state="visible" r:id="rId42"/>
    <sheet xmlns:r="http://schemas.openxmlformats.org/officeDocument/2006/relationships" name="Common Shares (Details)" sheetId="43" state="visible" r:id="rId43"/>
    <sheet xmlns:r="http://schemas.openxmlformats.org/officeDocument/2006/relationships" name="Share Based Compensation (Detai" sheetId="44" state="visible" r:id="rId44"/>
    <sheet xmlns:r="http://schemas.openxmlformats.org/officeDocument/2006/relationships" name="Share-Based Compensation - Opti" sheetId="45" state="visible" r:id="rId45"/>
    <sheet xmlns:r="http://schemas.openxmlformats.org/officeDocument/2006/relationships" name="Share-Based Compensation - Op_2" sheetId="46" state="visible" r:id="rId46"/>
    <sheet xmlns:r="http://schemas.openxmlformats.org/officeDocument/2006/relationships" name="Share-Based Compensation - Rest" sheetId="47" state="visible" r:id="rId47"/>
    <sheet xmlns:r="http://schemas.openxmlformats.org/officeDocument/2006/relationships" name="Share-Based Compensation - Clas" sheetId="48" state="visible" r:id="rId48"/>
    <sheet xmlns:r="http://schemas.openxmlformats.org/officeDocument/2006/relationships" name="License and Acquisition Agree_2" sheetId="49" state="visible" r:id="rId49"/>
    <sheet xmlns:r="http://schemas.openxmlformats.org/officeDocument/2006/relationships" name="License and Acquisition Agree_3" sheetId="50" state="visible" r:id="rId50"/>
    <sheet xmlns:r="http://schemas.openxmlformats.org/officeDocument/2006/relationships" name="License and Acquisition Agree_4" sheetId="51" state="visible" r:id="rId51"/>
    <sheet xmlns:r="http://schemas.openxmlformats.org/officeDocument/2006/relationships" name="License and Acquisition Agree_5" sheetId="52" state="visible" r:id="rId52"/>
    <sheet xmlns:r="http://schemas.openxmlformats.org/officeDocument/2006/relationships" name="License and Acquisition Agree_6" sheetId="53" state="visible" r:id="rId53"/>
    <sheet xmlns:r="http://schemas.openxmlformats.org/officeDocument/2006/relationships" name="License and Acquisition Agree_7" sheetId="54" state="visible" r:id="rId54"/>
    <sheet xmlns:r="http://schemas.openxmlformats.org/officeDocument/2006/relationships" name="Income Taxes (Details)" sheetId="55" state="visible" r:id="rId55"/>
    <sheet xmlns:r="http://schemas.openxmlformats.org/officeDocument/2006/relationships" name="Income Taxes - Components of in" sheetId="56" state="visible" r:id="rId56"/>
    <sheet xmlns:r="http://schemas.openxmlformats.org/officeDocument/2006/relationships" name="Income Taxes - Reconciliation (" sheetId="57" state="visible" r:id="rId57"/>
    <sheet xmlns:r="http://schemas.openxmlformats.org/officeDocument/2006/relationships" name="Income Taxes - Components of de" sheetId="58" state="visible" r:id="rId58"/>
    <sheet xmlns:r="http://schemas.openxmlformats.org/officeDocument/2006/relationships" name="Income Taxes - Valuation allowa" sheetId="59" state="visible" r:id="rId59"/>
    <sheet xmlns:r="http://schemas.openxmlformats.org/officeDocument/2006/relationships" name="Income Taxes - Uncertainties in" sheetId="60" state="visible" r:id="rId60"/>
    <sheet xmlns:r="http://schemas.openxmlformats.org/officeDocument/2006/relationships" name="Net Loss per Share (Details)" sheetId="61" state="visible" r:id="rId61"/>
    <sheet xmlns:r="http://schemas.openxmlformats.org/officeDocument/2006/relationships" name="Net Loss per Share - Anti-Dilut" sheetId="62" state="visible" r:id="rId62"/>
    <sheet xmlns:r="http://schemas.openxmlformats.org/officeDocument/2006/relationships" name="Commitments and Contingencies (" sheetId="63" state="visible" r:id="rId63"/>
    <sheet xmlns:r="http://schemas.openxmlformats.org/officeDocument/2006/relationships" name="Benefit Plans (Details)" sheetId="64" state="visible" r:id="rId6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00000_);_(&quot;$ &quot;(#,##0.000000000)"/>
    <numFmt numFmtId="167" formatCode="_(&quot;$ &quot;#,##0.00_);_(&quot;$ &quot;(#,##0.00)"/>
    <numFmt numFmtId="168" formatCode="#,##0.00000_);(#,##0.00000)"/>
    <numFmt numFmtId="169" formatCode="_(&quot;£ &quot;#,##0_);_(&quot;£ &quot;(#,##0)"/>
    <numFmt numFmtId="170" formatCode="_(&quot;$ &quot;#,##0.0000_);_(&quot;$ &quot;(#,##0.0000)"/>
    <numFmt numFmtId="171" formatCode="#,##0.000000000_);(#,##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56" customWidth="1" min="1" max="1"/>
    <col width="3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Jan. 31, 2021</t>
        </is>
      </c>
      <c r="D2" s="2" t="inlineStr">
        <is>
          <t>Jun. 30, 2020</t>
        </is>
      </c>
    </row>
    <row r="3">
      <c r="A3" s="3" t="inlineStr">
        <is>
          <t>Document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Entity File Number</t>
        </is>
      </c>
      <c r="B8" s="4" t="inlineStr">
        <is>
          <t>001-38492</t>
        </is>
      </c>
    </row>
    <row r="9">
      <c r="A9" s="4" t="inlineStr">
        <is>
          <t>Entity Registrant Name</t>
        </is>
      </c>
      <c r="B9" s="4" t="inlineStr">
        <is>
          <t>Kiniksa Pharmaceuticals, Ltd.</t>
        </is>
      </c>
    </row>
    <row r="10">
      <c r="A10" s="4" t="inlineStr">
        <is>
          <t>Entity Incorporation, State or Country Code</t>
        </is>
      </c>
      <c r="B10" s="4" t="inlineStr">
        <is>
          <t>D0</t>
        </is>
      </c>
    </row>
    <row r="11">
      <c r="A11" s="4" t="inlineStr">
        <is>
          <t>Entity Tax Identification Number</t>
        </is>
      </c>
      <c r="B11" s="4" t="inlineStr">
        <is>
          <t>98-1327726</t>
        </is>
      </c>
    </row>
    <row r="12">
      <c r="A12" s="4" t="inlineStr">
        <is>
          <t>Entity Address, Address Line One</t>
        </is>
      </c>
      <c r="B12" s="4" t="inlineStr">
        <is>
          <t>Clarendon House</t>
        </is>
      </c>
    </row>
    <row r="13">
      <c r="A13" s="4" t="inlineStr">
        <is>
          <t>Entity Address, Address Line Two</t>
        </is>
      </c>
      <c r="B13" s="4" t="inlineStr">
        <is>
          <t>2 Church Street</t>
        </is>
      </c>
    </row>
    <row r="14">
      <c r="A14" s="4" t="inlineStr">
        <is>
          <t>Entity Address, City or Town</t>
        </is>
      </c>
      <c r="B14" s="4" t="inlineStr">
        <is>
          <t>Hamilton</t>
        </is>
      </c>
    </row>
    <row r="15">
      <c r="A15" s="4" t="inlineStr">
        <is>
          <t>Entity Address, Country</t>
        </is>
      </c>
      <c r="B15" s="4" t="inlineStr">
        <is>
          <t>BM</t>
        </is>
      </c>
    </row>
    <row r="16">
      <c r="A16" s="4" t="inlineStr">
        <is>
          <t>Entity Address, Postal Zip Code</t>
        </is>
      </c>
      <c r="B16" s="4" t="inlineStr">
        <is>
          <t>HM11</t>
        </is>
      </c>
    </row>
    <row r="17">
      <c r="A17" s="4" t="inlineStr">
        <is>
          <t>City Area Code</t>
        </is>
      </c>
      <c r="B17" s="4" t="inlineStr">
        <is>
          <t>808</t>
        </is>
      </c>
    </row>
    <row r="18">
      <c r="A18" s="4" t="inlineStr">
        <is>
          <t>Local Phone Number</t>
        </is>
      </c>
      <c r="B18" s="4" t="inlineStr">
        <is>
          <t>189-6257</t>
        </is>
      </c>
    </row>
    <row r="19">
      <c r="A19" s="4" t="inlineStr">
        <is>
          <t>Title of 12(b) Security</t>
        </is>
      </c>
      <c r="B19" s="4" t="inlineStr">
        <is>
          <t>Class A Common Shares</t>
        </is>
      </c>
    </row>
    <row r="20">
      <c r="A20" s="4" t="inlineStr">
        <is>
          <t>Trading Symbol</t>
        </is>
      </c>
      <c r="B20" s="4" t="inlineStr">
        <is>
          <t>KNSA</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712.6</v>
      </c>
    </row>
    <row r="32">
      <c r="A32" s="4" t="inlineStr">
        <is>
          <t>Current Fiscal Year End Date</t>
        </is>
      </c>
      <c r="B32" s="4" t="inlineStr">
        <is>
          <t>--12-31</t>
        </is>
      </c>
    </row>
    <row r="33">
      <c r="A33" s="4" t="inlineStr">
        <is>
          <t>Document Fiscal Year Focus</t>
        </is>
      </c>
      <c r="B33" s="4" t="inlineStr">
        <is>
          <t>2020</t>
        </is>
      </c>
    </row>
    <row r="34">
      <c r="A34" s="4" t="inlineStr">
        <is>
          <t>Document Fiscal Period Focus</t>
        </is>
      </c>
      <c r="B34" s="4" t="inlineStr">
        <is>
          <t>FY</t>
        </is>
      </c>
    </row>
    <row r="35">
      <c r="A35" s="4" t="inlineStr">
        <is>
          <t>Entity Central Index Key</t>
        </is>
      </c>
      <c r="B35" s="4" t="inlineStr">
        <is>
          <t>0001730430</t>
        </is>
      </c>
    </row>
    <row r="36">
      <c r="A36" s="4" t="inlineStr">
        <is>
          <t>Amendment Flag</t>
        </is>
      </c>
      <c r="B36" s="4" t="inlineStr">
        <is>
          <t>false</t>
        </is>
      </c>
    </row>
    <row r="37">
      <c r="A37" s="4" t="inlineStr">
        <is>
          <t>Common Shares</t>
        </is>
      </c>
    </row>
    <row r="38">
      <c r="A38" s="3" t="inlineStr">
        <is>
          <t>Document information</t>
        </is>
      </c>
    </row>
    <row r="39">
      <c r="A39" s="4" t="inlineStr">
        <is>
          <t>Entity Common Stock, Shares Outstanding</t>
        </is>
      </c>
      <c r="C39" s="6" t="n">
        <v>68232304</v>
      </c>
    </row>
    <row r="40">
      <c r="A40" s="4" t="inlineStr">
        <is>
          <t>Class A common shares</t>
        </is>
      </c>
    </row>
    <row r="41">
      <c r="A41" s="3" t="inlineStr">
        <is>
          <t>Document information</t>
        </is>
      </c>
    </row>
    <row r="42">
      <c r="A42" s="4" t="inlineStr">
        <is>
          <t>Entity Common Stock, Shares Outstanding</t>
        </is>
      </c>
      <c r="C42" s="6" t="n">
        <v>31922546</v>
      </c>
    </row>
    <row r="43">
      <c r="A43" s="4" t="inlineStr">
        <is>
          <t>Class B common shares</t>
        </is>
      </c>
    </row>
    <row r="44">
      <c r="A44" s="3" t="inlineStr">
        <is>
          <t>Document information</t>
        </is>
      </c>
    </row>
    <row r="45">
      <c r="A45" s="4" t="inlineStr">
        <is>
          <t>Entity Common Stock, Shares Outstanding</t>
        </is>
      </c>
      <c r="C45" s="6" t="n">
        <v>2227614</v>
      </c>
    </row>
    <row r="46">
      <c r="A46" s="4" t="inlineStr">
        <is>
          <t>Class A1 common shares</t>
        </is>
      </c>
    </row>
    <row r="47">
      <c r="A47" s="3" t="inlineStr">
        <is>
          <t>Document information</t>
        </is>
      </c>
    </row>
    <row r="48">
      <c r="A48" s="4" t="inlineStr">
        <is>
          <t>Entity Common Stock, Shares Outstanding</t>
        </is>
      </c>
      <c r="C48" s="6" t="n">
        <v>18024526</v>
      </c>
    </row>
    <row r="49">
      <c r="A49" s="4" t="inlineStr">
        <is>
          <t>Class B1 common shares</t>
        </is>
      </c>
    </row>
    <row r="50">
      <c r="A50" s="3" t="inlineStr">
        <is>
          <t>Document information</t>
        </is>
      </c>
    </row>
    <row r="51">
      <c r="A51" s="4" t="inlineStr">
        <is>
          <t>Entity Common Stock, Shares Outstanding</t>
        </is>
      </c>
      <c r="C51" s="6" t="n">
        <v>1605761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0</t>
        </is>
      </c>
    </row>
    <row r="3">
      <c r="A3" s="3" t="inlineStr">
        <is>
          <t>Fair Value of Financial Assets and Liabilities</t>
        </is>
      </c>
    </row>
    <row r="4">
      <c r="A4" s="4" t="inlineStr">
        <is>
          <t>Fair Value of Financial Assets and Liabilities</t>
        </is>
      </c>
      <c r="B4" s="4" t="inlineStr">
        <is>
          <t xml:space="preserve">3. Fair Value of Financial Assets and Liabilities The following tables present information about the Company’s financial instruments measured at fair value on a recurring basis and indicate the level of the fair value hierarchy used to determine such fair values: ​ ​ ​ ​ ​ ​ ​ ​ ​ ​ ​ ​ ​ ​ ​ ​ Fair Value Measurements ​ ​ as of December 31, 2020 Using: ​ Level 1 Level 2 Level 3 Total Assets: ​ ​ ​ ​ Restricted cash — money market funds ​ $ 210 ​ $ — ​ $ — ​ $ 210 Cash equivalents — money market funds ​ 22,942 ​ ​ — ​ ​ — ​ 22,942 Cash equivalents — U.S. Treasury notes ​ — ​ ​ 72,695 ​ ​ — ​ 72,695 Short-term investments — U.S. Treasury notes ​ ​ — ​ ​ 209,444 ​ ​ — ​ ​ 209,444 ​ ​ $ 23,152 ​ $ 282,139 ​ $ — ​ $ 305,291 ​ ​ ​ ​ ​ ​ ​ ​ ​ ​ ​ ​ ​ ​ ​ ​ Fair Value Measurements ​ ​ as of December 31, 2019 Using: ​ Level 1 Level 2 Level 3 Total Assets: ​ ​ ​ ​ Restricted cash — money market funds ​ $ 210 ​ $ — ​ $ — ​ $ 210 Cash equivalents — money market funds ​ 25,207 ​ ​ — ​ ​ — ​ 25,207 Cash equivalents — U.S. Treasury notes ​ — ​ ​ 10,192 ​ ​ — ​ 10,192 Short-term investments — U.S. Treasury notes ​ ​ — ​ ​ 186,452 ​ ​ — ​ ​ 186,452 ​ ​ $ 25,417 ​ $ 196,644 ​ $ — ​ $ 222,061 ​ During the years ended December 31, 2020 and 2019 there were no transfers between Level 1, Level 2 and Level 3. The money market funds were valued using quoted prices in active markets, which represent a Level 1 measurement in the fair value hierarchy. The Company's cash equivalents and short-term investments as of December 31, 2020 and 2019 included U.S. Treasury notes, which are not traded on a daily basis and, therefore, represent a Level 2 measurement in the fair value hierarchy at each period end. ​ Cash equivalents and short-term investments as of December 31, 2020 and 2019 consisted of U.S. Treasury notes which investments were each due within six months of such date. ​ ​ ​ ​ ​ ​ ​ ​ ​ ​ ​ ​ ​ ​ ​ ​ ​ ​ ​ Gross ​ Gross ​ ​ ​ ​ Amortized ​ Unrealized ​ Unrealized ​ Fair ​ ​ Cost ​ Gains ​ Losses ​ Value December 31, 2020 ​ ​ ​ ​ ​ ​ ​ ​ ​ ​ ​ ​ Cash equivalents — U.S. Treasury notes ​ $ 72,694 ​ $ 1 ​ $ — ​ $ 72,695 Short-term investments — U.S. Treasury notes ​ ​ 209,459 ​ ​ 4 ​ ​ (19) ​ ​ 209,444 ​ ​ $ 282,153 ​ $ 5 ​ $ (19) ​ $ 282,139 ​ ​ ​ ​ ​ ​ ​ ​ ​ ​ ​ ​ ​ ​ ​ ​ ​ ​ ​ Gross ​ Gross ​ ​ ​ ​ Amortized ​ Unrealized ​ Unrealized ​ Fair ​ ​ Cost ​ Gains ​ Losses ​ Value December 31, 2019 ​ ​ ​ ​ ​ ​ ​ ​ ​ ​ ​ ​ Cash equivalents — U.S. Treasury notes ​ $ 10,191 ​ $ 1 ​ $ — ​ $ 10,192 Short-term investments — U.S. Treasury notes ​ ​ 186,415 ​ ​ 44 ​ ​ (7) ​ ​ 186,452 ​ ​ $ 196,606 ​ $ 45 ​ $ (7) ​ $ 196,644 ​ As of December 31, 2020, the Company held 17 securities that were in an unrealized loss position. The aggregate fair value of securities held by the Company in an unrealized loss position was $107,753 at December 31, 2020. As of December 31, 2019, the Company held seven securities that were in an unrealized loss position. The aggregate fair value of securities held by the Company in an unrealized loss position was $43,107 at December 31, 2019. As of both December 31, 2020 and 2019, these securities were held by the Company in an unrealized loss position for less than 12 months. The Company determined that there was no material change in the credit risk of these securities. As a result, the Company determined it did not hold any investments with an other-than-temporary impairment as of December 31, 2020 and 20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and Equipment, Net</t>
        </is>
      </c>
    </row>
    <row r="4">
      <c r="A4" s="4" t="inlineStr">
        <is>
          <t>Property and Equipment, Net</t>
        </is>
      </c>
      <c r="B4" s="4" t="inlineStr">
        <is>
          <t xml:space="preserve">4. Property and Equipment, Net Property and equipment, net consisted of the following: ​ ​ ​ ​ ​ ​ ​ ​ ​ ​ December 31, ​ December 31, ​ 2020 2019 Furniture, fixtures and vehicles ​ $ 62 ​ $ 47 Computer hardware and software ​ 349 ​ 344 Leasehold improvements ​ ​ 3,667 ​ ​ 3,627 Lab equipment ​ ​ 4,602 ​ ​ 4,685 Construction in progress ​ 101 ​ 20 Total property and equipment ​ ​ 8,781 ​ ​ 8,723 Less: Accumulated depreciation ​ (4,730) ​ (2,325) Total property and equipment, net ​ $ 4,051 ​ $ 6,398 ​ As of December 31, 2020, construction in progress is primarily comprised of leasehold improvements which the Company anticipates will be placed into service in 2021. ​ Depreciation expense for the years ended December 31, 2020, 2019 and 2018 was $2,405, $2,068 and $286,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5. Leases Kiniksa US leases office and laboratory space under operating leases. Leases with an initial term of 12 months or less are not recorded on the balance sheet; the Company recognizes lease expense for these leases on a straight-line basis over the lease term. For lease agreements entered into or reassessed after the Company’s adoption of ASC 842, the Company will combine lease and non-lease components. Kiniksa US’s leases have remaining lease terms of less than 2 years. On March 13, 2018, Kiniksa US entered into an operating lease in Lexington, Massachusetts for office and laboratory space that comprises the headquarters for Kiniksa US and on June 26, 2018, Kiniksa US entered into an amendment to the lease expanding the rentable space to a total of 27,244 square feet. On November 7, 2018, Kiniksa US entered into an amendment (the “Third Amendment”) to the lease expanding the rentable space to a total of 55,924 square feet which were occupied in phases through December 2019. On November 6, 2020, Kiniksa US entered into an amendment (the “Fourth Amendment”) to extend the term of the sublease by one month to August 31, 2021 and entered into a Recognition and Attornment Agreement and Amendment of Sublease (the “2020 Agreement”) directly with the prime landlord to continue to lease the space upon the expiration of the Fourth Amendment through August 31, 2023. Monthly lease payments include base rent, as well as, ancillary charges such as the share of operating expenses and real estate taxes. Base rent under the Third Amendment and Fourth Amendments were $139 per month and increased to $153 per month in November 2020 with subsequent increases to $233 per month in September 2021 and $240 per month in September 2022 through the end of the lease. Further, a letter of credit to secure the lease is not required under the 2020 Agreement. On December 21, 2018, Kiniksa US entered into an operating lease in San Diego, California for office space comprising a total of 4,400 square feet. The lease commenced on January 1, 2019 and expires on January 31, 2021. On July 17, 2020, Kiniksa US entered into an amendment to extend the lease through January 31, 2022. Monthly lease payments for base rent are $13 and increase to $14 in February 2021 in accordance with the extension. Additional fees for ancillary charges such as the share of operating expenses, parking and real estate taxes are not included in the base rent. On December 1, 2020, Kiniksa UK entered into an operating lease in London, UK for office space comprising a total of 164 square meters. The lease commenced on December 1, 2020 and expires on November 30, 2025 with an option to terminate on November 30, 2023. Quarterly lease payments for base rent are £20 as of December 2020 and will increase periodically until the termination of the lease. Additional fees for ancillary charges such as the share of operating expenses, parking and real estate taxes are not included in the base rent. The lease also includes a requirement to restore the property to original condition and is estimated to be approximately £22. ​ ​ ​ ​ ​ ​ ​ ​ ​ ​ Years Ended ​ ​ December 31, ​ ​ 2020 2019 Operating lease cost ​ $ 1,578 ​ $ 1,443 Variable lease cost ​ ​ 167 ​ ​ 152 Total lease cost ​ $ 1,745 ​ $ 1,595 ​ ​ ​ ​ ​ ​ ​ December 31, ​ ​ 2020 Weighted-average remaining lease term (years) ​ ​ 2.64 Weighted-average discount rate ​ ​ 5.60% ​ Maturities of operating leases liabilities were as follows: ​ ​ ​ ​ ​ As of December 31, ​ ​ ​ 2021 ​ $ 2,419 2022 ​ ​ 3,055 2023 ​ 2,065 2024 and thereafter ​ — Total future minimum lease payments ​ $ 7,539 Less imputed interest ​ ​ (554) Present value of lease liabilities ​ $ 6,9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0</t>
        </is>
      </c>
    </row>
    <row r="3">
      <c r="A3" s="3" t="inlineStr">
        <is>
          <t>Accrued Expenses</t>
        </is>
      </c>
    </row>
    <row r="4">
      <c r="A4" s="4" t="inlineStr">
        <is>
          <t>Accrued Expenses</t>
        </is>
      </c>
      <c r="B4" s="4" t="inlineStr">
        <is>
          <t>​ ​ 6. Accrued Expenses Accrued expenses consisted of the following: ​ ​ ​ ​ ​ ​ ​ ​ ​ ​ December 31, ​ December 31, ​ 2020 2019 Accrued research and development expenses ​ $ 16,945 ​ $ 11,813 Accrued employee compensation and benefits ​ ​ 7,704 ​ ​ 7,089 Accrued legal and professional fees ​ 3,988 ​ 1,087 Other ​ 562 ​ 426 ​ ​ $ 29,199 ​ $ 20,4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eferred Shares</t>
        </is>
      </c>
      <c r="B1" s="2" t="inlineStr">
        <is>
          <t>12 Months Ended</t>
        </is>
      </c>
    </row>
    <row r="2">
      <c r="B2" s="2" t="inlineStr">
        <is>
          <t>Dec. 31, 2020</t>
        </is>
      </c>
    </row>
    <row r="3">
      <c r="A3" s="3" t="inlineStr">
        <is>
          <t>Convertible Preferred Shares</t>
        </is>
      </c>
    </row>
    <row r="4">
      <c r="A4" s="4" t="inlineStr">
        <is>
          <t>Convertible Preferred Shares</t>
        </is>
      </c>
      <c r="B4" s="4" t="inlineStr">
        <is>
          <t>7. Convertible Preferred Shares As of December 31, 2017, the Company’s bye-laws, as amended and restated, designated 22,885,492 authorized shares to be issued as convertible preferred shares with a par value of $0.000273235 per share, of which 17,128,120 shares were further designated as Series A convertible preferred shares (the “Series A preferred shares”) and 5,757,372 shares were further designated as Series B convertible preferred shares (the "Series B preferred shares"). In February 2018, the Company’s bye-laws were further amended and restated to, among other things, effect an increase in the number of authorized convertible preferred shares with a par value of $0.000273235 per share to 35,670,093 shares, of which 12,784,601 shares were further designated as Series C convertible preferred shares (the "Series C preferred shares"). The holders of convertible preferred shares had liquidation rights in the event of a deemed liquidation that, in certain situations, was not solely within the control of the Company. Therefore, the Series A, Series B and Series C convertible preferred shares (collectively, the “Preferred Shares”) were classified outside of shareholders' equity (deficit). In February 2018, the Company issued and sold 12,784,601 Series C preferred shares at a price of $15.6438 per share (the “Series C Original Issue Price”) for proceeds of $190,822, net of issuance costs of $9,178. In May 2018, upon the completion of the Company’s IPO (which qualified as a “Qualified IPO” under the Company’s bye-laws, as amended and restated), all of the outstanding Preferred Shares were converted into 5,546,019 Class A common shares, 1,070,502 Class B common shares, 12,995,954 Class A1 common shares and 16,057,618 Class B1 common shares in accordance with the Company’s bye-laws, as amended and restated. In connection with the completion of its IPO in May 2018, the Company amended and restated its bye-laws to, among other things, authorize the issuance of undesignated preferred shares. As of December 31, 2020 and 2019, no preferred shares were designated or issued Prior to the conversion to common shares, the holders of the Preferred Shares had the following rights and preferences: Voting The holders of Preferred Shares were entitled to vote, together with the holders of common shares, on all matters submitted to shareholders for a vote. The holders of Series A preferred shares were entitled to the number of votes per Series A preferred share equal to the number of whole Class B common shares into which the Series A preferred shares were convertible at the time of such vote (which is ten votes for each Class B common share). The holders of Series B preferred shares were entitled to the number of votes per Series B preferred share equal to the number of whole Class A common shares into which the Series B preferred shares were convertible at the time of such vote (which was one vote for each Class A common share). The holders of Series C preferred shares were entitled to the number of votes per Series C preferred share equal to the number of whole Class A common shares into which the Series C preferred shares were convertible at the time of such vote (which was one vote for each Class A common share). Except as provided by law or by the other provisions of the Company’s bye-laws, holders of Preferred Shares voted together with the holders of common shares as a single class. The holders of Preferred Shares, voting together as a single class, were entitled to elect two directors of the Company. The holders of Preferred Shares, voting together with the holders of common shares as a single class, were entitled to elect the remaining directors of the Company, except for the one director that the holders of Class A common shares and Class B common shares, voting together as a single class were entitled to elect. Conversion Each Series A preferred share was convertible, at the option of the holder, at any time and from time to time, and without the payment of additional consideration by the holder thereof, in such manner as permitted by Bermuda law, into such number of fully paid and non-assessable Class B common shares determined by dividing the Series A Original Issue Price by the Series A Conversion Price (as defined below) in effect at the time of conversion. Each Series B preferred share was convertible, at the option of the holder, at any time and from time to time, and without the payment of additional consideration by the holder thereof, in such manner as permitted by Bermuda law, into such number of fully paid and non-assessable Class A common shares determined by dividing the Series B Original Issue Price by the Series B Conversion Price (as defined below) in effect at the time of conversion. Each Series C preferred share was convertible, at the option of the holder, at any time and from time to time, and without the payment of additional consideration by the holder thereof, in such manner as permitted by Bermuda law, into such number of fully paid and non-assessable Class A common shares determined by dividing the Series C Original Issue Price by the Series C Conversion Price (as defined below) in effect at the time of conversion. At the time of the IPO, the Series A Original Issue Price and Series A Conversion Price were equal to $4.6707. The Series B Original Issue Price and Series B Conversion Price were equal to $6.9475, and the Series C Original Issue Price and Series C Conversion Price were equal to $15.6438. Therefore, each Series A preferred share was convertible into one Class B common share, each Series B preferred share was convertible into one Class A common share and each Series C preferred share was convertible into one Class A common share. Further, upon either (i) the closing of the sale of Class A common shares or Class B common shares to the public at a price of at least $15.6438 per share (subject to appropriate adjustment in the event of any share dividend, share split, combination or other similar recapitalization with respect to the applicable class of common shares) in an initial public offering resulting in at least $100,000 of gross proceeds to the Company (a “Qualified IPO”) or (ii) the date and time, or the occurrence of an event, specified by vote or written consent of the holders of a majority of the outstanding Preferred Shares, voting together as a single class on an as if converted to Class A common shares basis, all outstanding Series A preferred shares would automatically be converted, in such manner as permitted pursuant to Bermuda law, into Class B common shares at the then effective conversion rate, and all outstanding Series B and Series C preferred shares would automatically be converted, in such manner as permitted pursuant to Bermuda law, into Class A common shares at the then effective conversion rate. Notwithstanding the foregoing, in the event of a mandatory conversion of preferred shares as a result of a Qualified IPO, (a) holders of Series A preferred shares could elect to receive Class B1 common shares in lieu of Class B common shares and (b) holders of Series B and Series C preferred shares could elect to receive Class A1 common shares in lieu of Class A common shares. Dividends The holders of the Preferred Shares were entitled to receive noncumulative dividends when and if declared by the Company’s board of directors. The Company was not permitted to declare, pay or set aside any dividends on any other class or series of shares of the Company, other than dividends on common shares payable in common shares, unless the holders of the Preferred Share first received, or simultaneously received, a dividend on each outstanding Preferred Share equal to (i) in the case of a dividend on any class of common shares or any class or series convertible into common shares, that dividend per Preferred Share as would have equaled the product of (a) the dividend payable on each share of such class or series determined, if applicable, as if all shares of such class or series had been converted into common shares and (b) the number of common shares issuable upon conversion of a share of the applicable series of Preferred Shares, or (ii) in the case of a dividend on any class or series that was not convertible into common shares, at a rate per Preferred Share determined by (a) dividing the amount of the dividend payable on each share of such class or series of shares by the original issue price of such class or series (subject to appropriate adjustment in the event of any bonus share, share dividend, share split, combination of or other similar recapitalization with respect to such class or series) and (b) multiplying such fraction by an amount equal to the applicable Series A, Series B or Series C Original Issue Price. No cash dividends were declared or paid on the Preferred Shares. Liquidation Preference In the event of any voluntary or involuntary liquidation, dissolution or winding up of the Company or deemed liquidation event (as defined below), the holders of Preferred Shares then outstanding were entitled to be paid out of the assets of the Company available for distribution to its shareholders, on a pari passu If upon any such liquidation, dissolution or winding up of the Company or deemed liquidation event, the assets of the Company available for distribution to its shareholders were insufficient to pay the holders of Preferred Shares the full amount to which they were entitled, the holders of Preferred Shares would have shared ratably in any distribution of the assets available for distribution in proportion to the respective amounts which would otherwise have been payable in respect of the shares held by such holders of Preferred Shares upon such distribution if all amounts payable on or with respect to such shares were paid in full. Unless a majority of the holders of the then outstanding Preferred Shares elected otherwise, a deemed liquidation event would include a merger or consolidation (other than one in which shareholders of the Company own a majority by voting power of the outstanding shares of the surviving or acquiring company or corporation) or a sale, lease, transfer, exclusive license or other disposition of all or substantially all of the assets of the Company. Redemption The Company’s bye-laws, as amended and restated, did not provide redemption rights to the holders of Preferred Sha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mmon Shares</t>
        </is>
      </c>
      <c r="B1" s="2" t="inlineStr">
        <is>
          <t>12 Months Ended</t>
        </is>
      </c>
    </row>
    <row r="2">
      <c r="B2" s="2" t="inlineStr">
        <is>
          <t>Dec. 31, 2020</t>
        </is>
      </c>
    </row>
    <row r="3">
      <c r="A3" s="3" t="inlineStr">
        <is>
          <t>Common Shares.</t>
        </is>
      </c>
    </row>
    <row r="4">
      <c r="A4" s="4" t="inlineStr">
        <is>
          <t>Common Shares</t>
        </is>
      </c>
      <c r="B4" s="4" t="inlineStr">
        <is>
          <t>8. Common Shares As of December 31, 2017, the Company’s bye-laws, as amended and restated, authorized the Company to issue 43,918,239 total shares with a par value of $0.000273235, of which 5,507,938 and 3,568,353 shares were designated as Class A and Class B common shares, respectively. In February 2018, the Company’s bye-laws were further amended and restated to, among other things, effect an increase in the number of authorized common shares to 44,746,463 shares, of which 5,507,938 shares were designated as Class A common shares and 3,568,353 shares were designated as Class B common shares. The remaining 11,956,456 shares that were not designated as common shares or Preferred Shares as of December 31, 2017 could have been designated to any class at any time in the future by the Company’s board of directors. No Class A1 common shares or Class B1 On May 23, 2018, the Company’s registration statement on Form S-1 relating to the IPO was declared effective by the SEC. On May 29, 2018, the Company completed the IPO of 8,477,777 Class A common shares at a public offering price of $18.00 per share for gross proceeds of $152,600. In addition, on June 22, 2018, the Company completed the sale of 1,006,425 Class A common shares to the underwriters of the IPO following the exercise in part of their over-allotment option to purchase additional shares at a public offering price of $18.00 per share for gross proceeds of $18,116. The aggregate net proceeds to the Company from the IPO, inclusive of the over-allotment option exercise, was $155,536 after deducting underwriting discounts and commissions and other offering costs. In May 2018, upon completion of the IPO (which qualified as a “Qualified IPO” under the Company’s bye -laws, as amended and restated), all outstanding Preferred Shares were converted into 5,546,019 Class A common shares, 1,070,502 Class B common shares, 12,995,954 Class A1 common shares and 16,057,618 Class B1 common shares in accordance with the Company’s bye-laws, as amended and restated. In connection with the completion of the IPO in May 2018, the Company increased the authorized capital of the Company to $54,647 consisting of 200,000,000 shares of $0.000273235 par value per share and, among other things, amended the description of different classes of shares under the Amended &amp; Restated Bye-Laws. On February 4, 2019, the Company completed a follow-on offering of 2,654,984 Class A common shares at a public offering price of $18.26 and a concurrent private placement of 2,000,000 Class A1 common shares at an offering price of $18.26 per share for aggregate gross proceeds of $85,000. In addition, on March 1, 2019, the Company completed the sale of 161,126 Class A common shares to the underwriters of the follow-on offering following the exercise in part of their over-allotment option to purchase additional shares at a public offering price of $18.26 per share for gross proceeds of $2,942. The aggregate net proceeds to the Company from the follow-on offering and concurrent private placement, inclusive of the over-allotment option exercise, was $82,988 after deducting underwriting discounts and commissions, placement agent fees and other offering costs. ​ On May 18, 2020, the Company completed a follow-on offering of 2,760,000 Class A common shares, inclusive of the exercise of the underwriters’ overallotment option at a public offering price of $18.25 and a concurrent private placement of 1,600,000 Class A1 common shares at an offering price of $18.25 per share for aggregate gross proceeds of $79,570. The aggregate net proceeds to the Company from the follow-on offering and concurrent private placement, inclusive of the over-allotment option exercise, was $74,495 after deducting underwriting discounts and commissions, placement agent fees and other offering costs. ​ On July 24, 2020, the Company completed a follow-on offering of 5,952,381 Class A common shares, at a public offering price of $21.00 and a concurrent private placement of 1,428,572 Class A1 common shares at an offering price of $21.00 per share for aggregate gross proceeds of $155,000. The aggregate net proceeds to the Company from the follow-on offering and concurrent private placement was $146,037 after deducting underwriting discounts and commissions, placement agent fees and other offering costs. ​ The rights of the holders of the Company’s Class A common shares, Class B common shares, Class A1 common shares and Class B1 common shares are identical, except with respect to voting, transferability and conversion, as described below. As of December 31, 2020, no preferred shares were designated or issued Voting Each Class A common share entitles the holder to one vote on all matters submitted to the shareholders for a vote. Each Class B common share entitles the holder to ten votes on all matters submitted to the shareholders for a vote. The holders of Class A and Class B common shares, voting together as a single class, are entitled to elect the directors of the Company. Holders of Class A1 ​ Dividends The common shareholders are entitled to receive dividends, as may be declared by the Company’s board of directors. Through December 31, 2020, no cash dividends have been declared or paid. Conversion Each Class B common share shall automatically convert into one Class A common share upon certain transfers of such shares by the holder thereof (subject to certain exceptions). Each Class B common share is convertible, at the holder’s election into one Class A common share or one Class B1 common share. Each Class A1 common share is convertible into one Class A common share at the holder’s election (subject to certain exceptions). Each Class B1 common share shall automatically convert into one Class A common share upon certain transfers of such shares by the holder thereof (subject to certain exceptions). Each Class B1 common share is convertible into one Class A common share or one Class B common share at the holder’s election (subject to certain exceptions). There are no conversion rights associated with the Class A common shar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Compensation</t>
        </is>
      </c>
    </row>
    <row r="4">
      <c r="A4" s="4" t="inlineStr">
        <is>
          <t>Share-Based Compensation</t>
        </is>
      </c>
      <c r="B4" s="4" t="inlineStr">
        <is>
          <t>9. Share-Based Compensation 2018 Incentive Award Plan In May 2018, the Company’s board of directors and shareholders approved the 2018 Incentive Award Plan (the “2018 Plan”), which became effective on May 23, 2018. The 2018 Plan provides for the grant of incentive share options, nonqualified share options, share appreciation rights, restricted shares, dividend equivalents, restricted share units and other share- or cash- based awards. Upon the effectiveness of the 2018 Plan, the Company ceased granting awards under its 2015 Equity Incentive Plan (as amended, the “2015 Plan” together with the 2018 Plan, the “Plans”). A total of 4,466,500 Class A common shares were initially reserved for issuance under the 2018 Plan. The number of Class A common shares that may be issued under the 2018 Plan will automatically increase on each January 1, beginning in 2019 and continuing for each fiscal year until, and including, the fiscal year ending December 31, 2028, equal to the lesser of (1) 4% of the Class A common shares outstanding (on an as-converted basis) on the final day of the immediately preceding calendar year and (2) a smaller number of Class A common shares determined by the Company’s board of directors. In December 2019, the board of directors approved the automatic increase as of January 1, 2020 of 2,197,505 shares, equal to 4% of the as-converted Class A common shares outstanding on December 31, 2019. No more than 27,915,000 Class A common shares may be issued under the 2018 Plan upon the exercise of incentive share options. The Class A common shares underlying any awards issued under the 2018 Plan or the 2015 Plan that on or after the effective date of the 2018 Plan expire, lapses unexercised or are terminated, exchanged for cash, surrendered, repurchased, canceled without having been fully exercised, or forfeited under the 2018 Plan or the 2015 Plan will be added back to the Class A common shares available for issuance under the 2018 Plan. As of December 31, 2020, 1,618,474 shares remained available for future grant. 2015 Equity Incentive Plan Until May 23, 2018 (the effective date of the 2018 Plan), the 2015 Plan provided for the Company to grant incentive share options, nonqualified share options, share grants and other share-based awards to employees and non-employees to purchase the Company’s Class A common shares. On the effective date of the 2018 Plan, the Company ceased granting awards under the 2015 Plan. At that time, the 4,691,213 Class A common shares subject to outstanding awards under the 2015 Plan remained reserved for issuance under the plan pursuant to such awards and the 92,170 Class A common shares that had been available for future grant under the 2015 Plan were no longer authorized and reserved for issuance or available for future grant under the 2015 Plan. As of December 30, 2020, there were 2,794,056 Class A common shares subject to outstanding awards under the 2015 Plan and reserved for issuance thereunder pursuant to such awards. The 2015 Plan continues to govern the terms and conditions of the outstanding awards granted under it. Class A common shares subject to awards granted under the 2015 Plan that expire, lapse unexercised or are terminated, exchanged for cash, surrendered, repurchased, canceled without having been fully exercised, or forfeited become available for issuance under the 2018 Plan. The exercise price for share options granted under the 2015 Plan was determined by the Company’s board of directors. All incentive share options granted to any person possessing 10% or less of the total combined voting power of all classes of shares could not have an exercise price of less than 100% of the fair market value of the Class A common shares on the grant date. All incentive share options granted to any person possessing more than 10% of the total combined voting power of all classes of shares could not have an exercise price of less than 110% of the fair market value of the Class A common shares on the grant date. The option term for incentive share options could not be greater than 10 years. Incentive share options granted to persons possessing more than 10% of the total combined voting power of all classes of shares could not have an option term of greater than five years. The vesting period for equity-based awards was determined by the board of directors, which was generally four 2018 Employee Share Purchase Plan In May 2018, the Company’s board of directors and shareholders approved the 2018 Employee Share Purchase Plan (the “2018 ESPP”), which became effective on May 23, 2018. A total of 670,000 Class A common shares were initially reserved for issuance under the 2018 ESPP. The number of Class A common shares that may be issued under the 2018 ESPP will automatically increase on each January 1, beginning in 2019 and continuing for each fiscal year until, and including, the fiscal year ending December 31, 2028, equal to the lesser of (1) 1% of the Class A common shares outstanding (on an as-converted basis) on the final day of the immediately preceding calendar year and (2) a smaller number of Class A common shares determined by the Company’s board of directors, provided that no more than 6,420,000 Class A common shares may be issued under the 2018 ESPP. In December 2020, the board of directors approved an increase as of January 31, 2021 of 130,000 shares. As of December 31, 2020, 518,794 Class A common shares were available for future issuance under the 2018 ESPP. ​ Share Options The following table summarizes option activity for the year ended December 31, 2020: ​ ​ ​ ​ ​ ​ ​ ​ ​ ​ ​ ​ ​ ​ ​ ​ ​ ​ ​ Weighted ​ ​ ​ ​ ​ ​ ​ Average ​ ​ ​ ​ ​ ​ Weighted ​ Remaining ​ ​ ​ ​ ​ ​ ​ Average ​ Contractual ​ Aggregate ​ ​ Number of ​ Exercise ​ Term ​ Intrinsic ​ ​ Shares ​ Price ​ (in years) ​ Value ​ ​ ​ ​ ​ ​ ​ ​ ​ ​ ​ ​ ​ ​ ​ ​ ​ ​ ​ ​ ​ ​ Outstanding as of December 31, 2019 8,491,734 ​ $ 11.17 ​ 7.88 ​ $ 27,217 Granted 3,794,735 ​ $ 16.50 ​ ​ ​ ​ ​ Exercised (1,324,429) ​ $ 4.57 ​ ​ ​ ​ ​ Forfeited (1,003,182) ​ $ 14.88 ​ ​ ​ ​ ​ Outstanding as of December 31, 2020 9,958,858 ​ $ 13.53 ​ 8.15 ​ $ 52,394 Share options exercisable as of December 31, 2020 3,799,854 ​ $ 10.83 ​ 7.00 ​ $ 31,526 Share options unvested as of December 31, 2020 6,159,004 ​ $ 15.19 ​ 2.79 ​ $ 64,715 ​ The aggregate intrinsic value of share options is calculated as the difference between the exercise price of the share options and the fair value of the Company’s common shares for those share options that had exercise prices lower than the fair value of the Company’s common shares. During the year ended December 31, 2020, share option holders exercised 1,324,429 share options for Class A common shares with an intrinsic value of $18,271 for total cash proceeds to the Company of $6,058. During the year ended December 31, 2019, share option holders exercised 150,253 share options for Class A common shares with an intrinsic value of $1,776 for total cash proceeds to the Company of $590. During the year ended December 31, 2018, share option holders exercised 25,683 share options for Class A common shares with an intrinsic value of $411 for total cash proceeds to the Company of $87. The weighted-average grant-date fair value per share of share options granted during the years ended December 31, 2020, 2019 and 2018 was $11.38, $9.36 and $11.96, respectively. The total fair value of share options vested during the years ended December 31, 2020, 2019 and 2018 was $17,931, $13,997 and $2,255, respectively. Option Valuation The assumptions that the Company used to determine the grant-date fair value of share options granted to employees and directors under the 2015 Plan and the 2018 Plan during the years ended December 31, 2019 and 2018 were as follows, presented on a weighted-average basis: ​ ​ ​ ​ ​ ​ ​ ​ ​ ​ ​ Years Ended ​ ​ ​ December 31, ​ ​ 2020 ​ 2019 2018 ​ Risk-free interest rate ​ 0.55 % 2.07 % 2.82 % Expected term (in years) ​ 6.21 ​ 6.22 ​ 6.40 Expected volatility ​ 80.81% % 79.14 % 75.04 % Expected dividend yield ​ — % — % — % ​ During the year ended December 31, 2020, the Company did not grant share options to non-employees. During the year ended December 31, 2019 and 2018, the assumptions that the Company used to determine the fair value of share options granted to non-employees were as follows, presented on a weighted-average basis: ​ ​ ​ ​ ​ ​ ​ ​ ​ Years Ended ​ ​ December 31, ​ 2019 2018 Risk-free interest rate ​ 1.38 % 2.91 % Expected term (in years) ​ 2.77 ​ 7.35 Expected volatility ​ 68.17 % 74.18 % Expected dividend yield ​ — % — % ​ Rilonacept Long-Term Incentive Plan A restricted share unit (“RSU”) represents the right to receive shares of the Company’s Class A common shares upon vesting of the RSU. The fair value of each RSU is based on the closing price of the Company’s Class A common shares on the date of grant. In December 2019, the compensation committee of the Company’s board of directors approved the Company’s Rilonacept Long-Term Incentive Plan (“RLTIP”) under the Company’s 2018 Plan to incentivize eligible employees of the Company or any of its subsidiaries to achieve U.S. Food and Drug Administration (“FDA”) approval for the commercial sale and marketing of rilonacept for the treatment of recurrent pericarditis in the United States (“RLTIP Milestone”). The RLTIP provides for the potential to receive a cash award and two grants of RSU awards covering Class A common shares under the 2018 Plan. The target award value for each of the cash one-third grant Depending on the date-range within which the RLTIP Milestone is achieved (such date the “Achievement Date”) occurs, the RLTIP provides for (i) an earnout percentage that can be achieved as to 100%, 50%, 25% or 0% and (ii) an upside earnout percentage that can be achieved as to 50%, 25% or 0%. No awards will be earned or vest, and the second RSU award will not be granted, in the event the Achievement Date does not occur by a specified date. ​ The cash award is eligible to be earned and vested upon the Achievement Date with respect to an amount determined in accordance with the RLTIP based on the earnout percentage. The number of Class A common shares issuable under the first RSU award (“First RSU Award”) as a result of the RLTIP Milestone will be determined in accordance with the RLTIP based on the earnout percentage, and such RSUs will vest on the first second ​ Restricted Share Units In December 2019, the Company granted RSUs with service conditions (“Time-Based RSUs”) that vest in one installment on December 31, 2020, subject to the recipient’s continued employment through that date. During the years ended December 31, 2020 and 2019, the Company also granted the First RSU Award to eligible employees as part of the RLTIP, which becomes eligible to vest upon the Achievement Date and will vest upon the first anniversary of such date, subject to the recipient’s continued employment through that date. In the event the RLTIP Milestone is not achieved, the First RSU Award will not vest. On December 31, 2020, all outstanding Time-Based RSUs vested and 56,369 class A common shares were issued and remaining shares of 24,332 were withheld for tax purposes. For the year ended December 31, 2020, the Company recognized $980 in compensation expense related to the Time-Based RSUs. For the year ended December 31, 2019, the Company did not recognize any compensation expense related to the Time-Based RSU. The grant-date fair value of the First RSU Award remaining as of December 31, 2020 was $2,754 and will be recognized when the RLTIP Milestone is deemed probable of achievement through the date the First RSU Award will vest. During the years ended December 31, 2020 and 2019, the Company did not recognize any compensation expense related to the First RSU Award, as achievement of the RLTIP Milestone was determined to be not probable. The following table summarizes RSU activity, including the Time-Based RSUs and First RSU Awards under the RLTIP, for the year ended December 31, 2020: ​ ​ ​ ​ ​ ​ ​ ​ ​ ​ ​ Weighted ​ ​ ​ ​ Average ​ ​ Number of ​ Grant Date ​ ​ Shares ​ Fair Value Unvested RSUs as of December 31, 2019 ​ 328,296 ​ $ 12.93 Granted ​ 17,995 ​ $ 19.15 Vested ​ (80,701) ​ $ 12.95 Forfeited ​ (60,278) ​ $ 13.09 Unvested RSUs as of December 31, 2020 ​ 205,312 ​ $ 13.41 ​ Share-Based Compensation Share-based compensation expense was classified in the consolidated statements of operations and comprehensive loss as follows: ​ ​ ​ ​ ​ ​ ​ ​ ​ ​ ​ ​ ​ Years Ended ​ ​ December 31, ​ 2020 ​ 2019 2018 Research and development expenses ​ $ 8,866 ​ $ 5,746 ​ $ 2,285 Selling, general and administrative expenses ​ 12,009 ​ 9,334 ​ 3,416 ​ ​ $ 20,875 ​ $ 15,080 ​ $ 5,701 ​ During the year ended December 31, 2020, the Company recorded compensation expense for share options and RSUs granted to employees and directors of $20,860. During the year ended December 31, 2020, the Company recorded compensation expense for share options granted to non-employees of $15. As of December 31, 2020, total unrecognized compensation expense related to the unvested share option awards was $64,715 which is expected to be recognized over a weighted average remaining period of 2.79 years. As of December 31, 2020, the Company has recognized all of the compensation expense related to the Time-Based RSUs and none remain unvested. As of December 31, 2020, total unrecognized compensation cost related to the First RSU Award was $2,754 which will be recognized when the RLTIP Milestone is deemed probable of achievement through the date the First RSU Award ves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cense and Acquisition Agreements</t>
        </is>
      </c>
      <c r="B1" s="2" t="inlineStr">
        <is>
          <t>12 Months Ended</t>
        </is>
      </c>
    </row>
    <row r="2">
      <c r="B2" s="2" t="inlineStr">
        <is>
          <t>Dec. 31, 2020</t>
        </is>
      </c>
    </row>
    <row r="3">
      <c r="A3" s="3" t="inlineStr">
        <is>
          <t>License and Acquisition Agreements</t>
        </is>
      </c>
    </row>
    <row r="4">
      <c r="A4" s="4" t="inlineStr">
        <is>
          <t>License and Acquisition Agreements</t>
        </is>
      </c>
      <c r="B4" s="4" t="inlineStr">
        <is>
          <t>10. License and Acquisition Agreements Biogen Asset Purchase Agreement In September 2016, the Company entered into an asset purchase agreement (the "Biogen Agreement") with Biogen MA Inc. ("Biogen") to acquire all of Biogen's right, title and interest in and to certain assets used in or relating to vixarelimab and other antibodies covered by certain patent rights, including patents and other intellectual property rights, clinical data, know-how, and clinical drug supply. In addition, Biogen granted to the Company a non-exclusive, sublicensable, worldwide license to certain background patent rights related to the vixarelimab program. The Company is obligated to use commercially reasonable efforts to develop and commercialize such acquired products. In exchange for these rights, the Company made an upfront payment to Biogen of $11,500 and a technology transfer payment of $500. The Company accounted for the acquisition of technology as an asset acquisition because it did not meet the definition of a business. The Company recorded the upfront payment and technology transfer payment as research and development expense in the consolidated statement of operations and comprehensive loss because the acquired technology represented in-process research and development and had no alternative future use. Under the Biogen Agreement, the Company is obligated to make milestone payments to Biogen of up to $179,000 upon the achievement of specified clinical and regulatory milestones in multiple indications in various territories, including milestone payments of $4,000 and $10,000 paid during the year ended December 31, 2017 and the year ended December 31, 2019, respectively, each payment was associated with the achievement of a specified clinical milestone event. No milestones were achieved or paid during the year ended December 31, 2020. Additionally, the Company could be obligated to make up to an aggregate of up to $150,000 of payments upon the achievement of specified annual net sales milestones and to pay tiered royalties on escalating tiers of annual net sales of licensed products starting in the high single-digit percentages and ending below the teens. The Company also agreed to pay certain obligations under third-party contracts retained by Biogen that relate to the vixarelimab program. Under these retained contracts, the Company paid a one-time upfront sublicense fee of $150 and is obligated to pay insignificant annual maintenance fees as well as clinical and regulatory milestone payments of up to an aggregate of $1,575. The Biogen Agreement will terminate upon the expiration of all payment obligations with respect to the last product in all countries in the territory. The Company has the right to terminate the agreement with 90 days’ prior written notice. Both parties may terminate by mutual written consent or in the event of material breach of the agreement by the other party that remains uncured for 90 days (or 30 days for payment-related breaches). During the year ended December 31, 2020, the Company recorded research and development expense of $106 primarily related to a milestone occurring in the first quarter of 2020 and the annual maintenance fee both in connection with the retained contracts. During the year ended December 31, 2019, the Company recorded research and development expense of $10,347 primarily related to milestone payments associated with the achievement of a specified clinical milestone event as well as other payments in connection with the retained contracts due under the Biogen Agreement. The Company did not incur any research and development expense, other than insignificant payments in connection with the retained contracts, under the Biogen Agreement during the year ended December 31, 2018. Primatope Stock Purchase Option Agreement In September 2017, the Company entered into a stock purchase option agreement (the “Primatope Agreement”) with Primatope Therapeutics, Inc. (“Primatope”), pursuant to which the Company was granted a license to certain intellectual property rights owned or controlled by Primatope to research, develop, and manufacture the preclinical antibody, KPL-404. The agreement provided the Company with an exclusive call option to purchase all of the outstanding securities of Primatope. Upon execution of the agreement, the Company made $500 in upfront payments for the initial option period through April 2018 (the “Initial Option Period”). The Primatope Agreement allowed for up to three extensions of the Initial Option Period through January 2019 (including the initial option period, the “Option Period”) for total extension payments of up to $800. Through December 31, 2018, the Company made payments totaling $800 to extend the Option Period to January 15, 2019. During the Option Period, the Company could conduct research and preclinical work to assess the viability of the asset. The Company determined that the call option represented a variable interest in Primatope and that Primatope is a VIE. However, as the Company had no ability to control the board of directors or direct the ongoing activities of Primatope during the Option Period, the Company did not have power over the activities that most significantly impact Primatope’s economic performance and was not the primary beneficiary of Primatope. As a result, the Company did not consolidate the assets, liabilities, and results of operations of Primatope prior to 2019. In January 2019, the Company exercised the call option and in March 2019, the Company acquired all of the outstanding securities of Primatope (the “Primatope Acquisition”). The aggregate amount of upfront and contingent payments the Company paid to the former Primatope shareholders to acquire the Company was comprised of (1) $15,000 paid at closing in March 2019, comprised of upfront consideration of $10,000 and milestone payments of $5,000, which had been achieved as of the closing date, and (2) $3,000 paid in June 2019 for the final milestone payment, which was achieved following the closing during the six months ended June 30, 2019, each paid in a combination of cash and Class A common shares (inclusive of escrow and holdback share amounts) in accordance with the Primatope Agreement. At the closing of the Primatope Acquisition, Primatope became a wholly owned subsidiary of the Company and the acquisition was accounted for as an asset acquisition as it did not meet the definition of a business. The Company released the escrow and issued the shares that were held back at closing in June 2020 and issued the shares that were held back at the final milestone payment in September 2020. The Company recorded the upfront payment and milestone payments as research and development expense in the consolidated statement of operations and comprehensive loss because the acquired technology represented in-process research and development and had no alternative future use. During the years ended December 31, 2020, the Company did not incur any research and development expense directly in connection with milestone or other payments related to the Primatope Acquisition or the Primatope Agreement. During the year ended December 31, 2019, the Company recorded research and development expense of $18,000 related to the Primatope Acquisition. During the year ended December 31, 2018, the Company recorded research and development expense of $800, related to the extension of the option period under the Primatope Agreement. Beth Israel Deaconess Medical Center License Agreement As a result of the Primatope Acquisition, the Company acquired the rights to an exclusive license to certain intellectual property rights controlled by Beth Israel Deaconess Medical Center, Inc. (“BIDMC”) to make, use, develop and commercialize KPL-404 (the “BIDMC Agreement”). Under the BIDMC Agreement, the Company is solely responsible for all development, regulatory and commercial activities and costs. The Company is also responsible for costs related to filing, prosecuting and maintaining the licensed patent rights. Under the BIDMC Agreement, the Company is obligated to pay an insignificant annual maintenance fee as well as clinical and regulatory milestone payments of up to an aggregate of $1,200 to BIDMC. The Company is also obligated to pay a low single-digit royalty on annual net sales of products licensed under the agreement. During the years ended December 31, 2020 and 2019, the Company recorded research and development expense of $10 and $10, respectively in connection with the BIDMC Agreement. Regeneron License Agreement In September 2017, the Company entered into a license agreement (the “Regeneron Agreement”) with Regeneron Pharmaceuticals, Inc. (“Regeneron”), pursuant to which the Company has been granted an exclusive, sublicensable license under certain intellectual property rights controlled by Regeneron to develop and commercialize rilonacept in certain fields and territories. The Company is obligated to use commercially reasonable efforts to develop and commercialize such licensed products. In exchange for these rights, the Company made an upfront payment of $5,000. The Company accounted for the acquisition of technology as an asset acquisition because it did not meet the definition of a business. The Company recorded the upfront payment as research and development expense in the consolidated statement of operations and comprehensive loss because the acquired technology represented in-process research and development and had no alternative future use. Under the Regeneron Agreement, the Company is also obligated to make payments to Regeneron of up to an aggregate of $27,500 upon the achievement of specified regulatory milestones, which includes a $7,500 milestone achieved and paid in the fourth quarter of 2020 and a $20,000 milestone which may be met in the first quarter of 2021. Upon approval from the FDA, if any, of the sBLA for rilonacept in recurrent pericarditis, the Company will assume the sales and distribution of rilonacept for the approved indications of CAPS and DIRA in the United States and the Company would evenly split profits on sales of commercial products with Regeneron, after deducting certain commercialization expenses subject to specified limits. ​ During the year ended December 31, 2020, the Company recorded research and development expense of $7,500 in connection with the achievement of a specified regulatory milestone event. The Company did not incur any research and development expense directly related to milestones due under the Regeneron Agreement during the year ended December 31, 2019 and 2018. Under the Regeneron Agreement, the Company is solely responsible for all development and commercialization activities and costs in its territories. The Company is also responsible for costs related to the filing, prosecution and maintenance of certain licensed patent rights. The parties also entered into a clinical supply agreement under which Regeneron agreed to manufacture the developed product during the clinical phase. During the year ended December 31, 2020, the Company did not incur any research and development expense related to the purchase of drug materials under this agreement. During the years ended December 31, 2019 and 2018, the Company recorded research and development expense of $6,854 and $1,835, respectively, related to the purchase of drug materials under this agreement. As of December 31, 2020, the Company had non-cancelable purchase commitments under the clinical supply agreement (see Note 13). The Regeneron Agreement will expire when the Company is no longer developing or commercializing any licensed product under the Regeneron Agreement. Either party may terminate the agreement upon the other party’s insolvency or bankruptcy or for material breach of the agreement by the other party that remains uncured for 90 days (or 30 days for payment-related breaches). Regeneron has the right to terminate the agreement if the Company suspends its development or commercialization activities for a consecutive 12 month period or does not grant a sublicense to a third-party to perform such activities, or if the Company challenges any of the licensed patent rights. The Company may terminate the agreement at any time that is 18 months after the effective date of the agreement with 180 days’ written notice or with one year’s written notice if the Company terminates the agreement following U.S. marketing approval of a rilonacept product developed by the Company. The Company may also terminate the agreement with three months’ written notice if the products are determined to have certain safety concerns. MedImmune License Agreement In December 2017, the Company entered into a license agreement (as amended from time to time, the “MedImmune Agreement”) with MedImmune, Limited (“MedImmune”), pursuant to which MedImmune granted the Company an exclusive, sublicensable, worldwide license to certain intellectual property rights to make, use, develop and commercialize mavrilimumab. Under the MedImmune Agreement, the Company also acquired reference rights to relevant manufacturing and regulatory documents and MedImmune’s existing supply of mavrilimumab drug substance and product. The Company is obligated to use commercially reasonable efforts to develop and commercialize the licensed products. In exchange for these rights, the Company made an upfront payment of $8,000 . The Company accounted for the acquisition of technology as an asset acquisition because it did not meet the definition of a business. The Company recorded the upfront payment as research and development expense in the consolidated statement of operations and comprehensive loss because the acquired technology represented in-process research and development and had no alternative future use. ​ In addition, the Company is obligated to make clinical, regulatory and initial sales milestone payments of up to $72,500 in aggregate for the first two indications, including, a $5,000 pass-through payment due upon the achievement of a specified clinical milestone event which was achieved in the fourth quarter of 2018. Also included is a milestone payment of $10,000 due upon the earlier to occur of a specified regulatory milestone and December 31, 2018, unless the MedImmune Agreement is earlier terminated by either party. During the year ended December 31, 2019, the Company made both the $5,000 and $10,000 previously accrued milestone payments in accordance with the MedImmune Agreement. In addition, the Company is obligated to make clinical and regulatory milestone payments of up to $15,000 in the aggregate for each subsequent indication. In July 2020, the Company entered into an amendment to the MedImmune Agreement to establish a new coronavirus field and defer the payment of certain development and regulatory milestones as applied to the new coronavirus field. The Company is obligated to make milestone payments to MedImmune of up to $85,000 upon the achievement of annual net sales thresholds up to, but excluding, $1,000,000 in annual net sales as well as additional milestone payments aggregating up to $1,100,000 upon the achievement of additional specified annual net sales thresholds starting at $1,000,000 and higher. The Company has also agreed to pay tiered royalties on escalating tiers of annual net sales of licensed products starting in the low double-digit percentages and ending at twenty percent. Royalty rates are subject to reductions upon certain events. ​ The Company is solely responsible for all development, manufacturing, and commercial activities and costs of the licensed products, including clinical studies or other tests necessary to support the use of a licensed product. The Company is also responsible for costs related to the filing, prosecution and maintenance of the licensed patent rights. The MedImmune Agreement will expire upon the expiration of the royalty term in the last country for the last indication, as defined in the agreement. Either party may terminate the agreement upon the other party’s insolvency or bankruptcy or for material breach of the agreement by the other party that remains uncured for 90 days. MedImmune has the right to terminate the agreement if the Company challenges any of the licensed patent rights. The Company may terminate the agreement at any time upon 90 days’ prior written notice. During the years ended December 31, 2020 and 2019, the Company did not record research and development expense in connection with milestone payments due under the MedImmune Agreement. During the year ended December 31, 2018, the Company recorded research and development expense and an accrued milestone of $5,000 related to a pass-through payment due upon the achievement of a specified clinical milestone event due under the MedImmune Agreement. Kite Clinical Collaboration In December 2019, the Company entered into a clinical collaboration (the “Kite Agreement”) with Kite Pharma, Inc., a Gilead Company (“Kite”), to initiate a Phase 2 clinical trial evaluating the combination of Yescarta (axicabtagene ciloleucel) and mavrilimumab in relapsed or refractory large B-Cell lymphoma. The objective of the Phase 2 trial is to determine the effect of mavrilimumab on the safety of Yescarta. Treatment related induction of granulocyte-macrophage colony stimulating factor (“GM-CSF”) has been identified through clinical, translational and preclinical studies as a potential key signal associated with side effects of chimeric antigen receptor T (“CAR T”), cell therapy. Preclinical evidence suggest the potential for interruption of GM-CSF signaling to disrupt CAR T cell mediated inflammation without disrupting anti-tumor activity. In August 2020, Kite as the sponsor of the study which had not begun to enroll, informed the Company that the clinical collaboration was being discontinued under a portfolio strategy review and terminated the agreement in accordance with its terms and conditions. During the years ended December 31, 2020 and 2019, the Company did not record any research and development expense in connection with the Kite Agre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 ​ 11. Income Taxes As a company incorporated in Bermuda, the Company is principally subject to taxation in Bermuda. Under the current laws of Bermuda, tax on a company’s income is assessed at a zero percent tax rate. As a result, the Company has not recorded any income tax benefits from its losses incurred in Bermuda during each reporting period, and no net operating loss carryforwards will be available to the Company for those losses. In July 2020, the IRS issued final regulations regarding Foreign Derived Intangible Income (“FDII”), which was enacted as part of the U.S. Tax Cuts and Jobs Act in December 2017. The final FDII requirements outlined in the 2020 guidance did not materially impact the Company’s income taxes. ​ On March 27, 2020, the Coronavirus Aid, Relief and Economic Security Act ("CARES Act") was enacted to provide economic relief to those impacted by the COVID-19 pandemic. The CARES Act made various tax law changes, including, among other things: (i) modifications to the federal net operating loss rules, including permitting federal net operating losses incurred in 2018, 2019, and 2020 to be carried back to the five preceding taxable years in order to generate a refund of previously paid income taxes and eliminating the 80% of taxable income limitations in years 2018-2020; (ii) enhanced recoverability of alternative minimum tax credit carryforwards; and (iii) delayed payment of employer payroll taxes. On December 27, 2020 updates to the CARES Act were enacted which provided the temporary allowance of a full deduction for business meals paid or incurred between December 31, 2020 and January 1, 2023. The Company will continue to monitor for any updates but currently the only material impact to the Company’s tax provision is the ability to defer employer payroll taxes for which the Company will not get a deduction until the amounts are paid. ​ In August 2015, the Company entered into agreements with its wholly owned subsidiary, Kiniksa US, under which Kiniksa US provides management and research and development services to the Company for which the Company pays costs plus a service fee. In connection with its launch readiness activities, the Company transferred all of its rights, title and interest in, among other things, certain contracts (including the Regeneron Agreement), intellectual property rights, product filings and approvals and other information, plans and materials owned or controlled by the Company insofar as they related exclusively or primarily to rilonacept to Kiniksa UK in January 2021 pursuant to an asset transfer agreement between the Company and Kiniksa UK for the consideration described therein. Loss before benefit (provision) for income taxes consisted of the following: ​ ​ ​ ​ ​ ​ ​ ​ ​ ​ ​ ​ ​ ​ Years Ended ​ ​ ​ December 31, ​ ​ ​ 2020 ​ 2019 ​ 2018 ​ Bermuda ​ $ (161,983) ​ $ (168,053) ​ $ (105,562) ​ Foreign (U.S., U.K., Germany, France, Switzerland) ​ ​ 5,754 ​ ​ 4,139 ​ ​ 2,121 ​ ​ ​ $ (156,229) ​ $ (163,914) ​ $ (103,441) ​ ​ The components of the Company’s income tax (provision) benefit were as follows: ​ ​ ​ ​ ​ ​ ​ ​ ​ ​ ​ ​ ​ Years Ended ​ ​ December 31, ​ 2020 2019 2018 Current income tax provision: ​ ​ ​ ​ ​ ​ ​ ​ ​ Bermuda ​ $ — ​ $ — ​ $ — U.S. federal ​ (392) ​ (567) ​ (547) U.S. state ​ (366) ​ (530) ​ (217) Foreign (U.K., Germany, France, Switzerland) ​ ​ (33) ​ ​ (12) ​ ​ — Total current income tax provision ​ (791) ​ (1,109) ​ (764) Deferred income tax (provision) benefit: ​ ​ ​ Bermuda ​ — ​ — ​ — U.S. federal ​ (3,056) ​ 2,397 ​ 542 U.S. state ​ (1,315) ​ 759 ​ 436 Foreign (U.K., Germany, France, Switzerland) ​ ​ 10 ​ ​ — ​ ​ — Total deferred income tax (provision) benefit ​ (4,361) ​ 3,156 ​ 978 Total (provision) benefit for income taxes ​ $ (5,152) ​ $ 2,047 ​ $ 214 ​ A reconciliation of the Bermuda statutory income tax rate of 0% to the Company’s effective income tax rate is as follows: ​ ​ ​ ​ ​ ​ ​ ​ ​ ​ ​ Years Ended ​ ​ December 31, ​ ​ 2020 ​ 2019 ​ 2018 Bermuda statutory income tax rate ​ — % — % — % Foreign (U.S.) tax rate differential (0.8) ​ (0.5) ​ (1.0) ​ Research and development tax credits 2.4 2.2 1.5 ​ Share-based compensation ​ 1.3 ​ (0.5) ​ 0.1 ​ Permanent differences ​ (0.1) ​ (0.1) ​ — ​ Change in valuation allowance ​ (5.7) ​ (0.1) ​ — ​ U.S. state taxes, net of federal ​ 0.1 ​ (0.3) ​ (0.4) ​ FDII ​ 0.6 ​ 0.9 ​ — ​ Uncertain tax positions ​ (0.2) ​ (0.3) ​ — ​ Other ​ (0.9) ​ — ​ — ​ Effective income tax rate (3.3) % 1.3 % 0.2 % ​ Net deferred tax assets consisted of the following: ​ ​ ​ ​ ​ ​ ​ ​ ​ ​ December 31, ​ 2020 2019 Deferred tax assets: ​ ​ ​ ​ ​ ​ Research and development tax credit carryforwards ​ $ 1,674 ​ $ 238 Share-based compensation ​ ​ 6,271 ​ ​ 3,746 Operating lease liability ​ ​ 1,764 ​ ​ 712 Accrued bonus ​ ​ 1,208 ​ ​ 855 Accrued expenses and other liabilities ​ ​ 634 ​ ​ 223 Net operating losses ​ ​ 198 ​ ​ 190 Total deferred tax assets ​ ​ 11,749 ​ ​ 5,964 Valuation allowance ​ (9,307) ​ (330) Deferred tax liabilities: ​ ​ ​ ​ ​ ​ Depreciation and amortization ​ ​ (786) ​ ​ (745) Right of use asset ​ (1,646) ​ (517) Net deferred tax assets ​ $ 10 ​ $ 4,372 ​ As of December 31, 2020 and 2019, the Company had federal research and development tax credit carryforwards of approximately $1,383 and $228 respectively, available to reduce future tax liabilities, which begin to expire in 2040. As of December 31, 2020 and 2019, the Company had state research and development tax credit carryforwards of approximately $844 and $265 respectively, available to reduce future tax liabilities, which begin to expire in 2035. As required by ASC 740, the Company has evaluated the positive and negative evidence bearing upon its ability to realize the deferred tax assets. As a result of significant cumulative tax benefits associated with share-based compensation taxable events recognized in 2020, the Company has significant negative evidence in the form of cumulative losses and thus management has determined that it is more likely than not that the Company will not ​ Utilization of the state research and development tax credits may be subject to substantial annual limitation under Section 382 of the Internal Revenue Code of 1986 due to ownership changes that could occur in the future. These ownership changes may limit the amount of carryforwards that can be utilized annually to offset future taxable income. In general, an ownership change, as defined by Section 382, results from transactions increasing the ownership of certain shareholders or public groups in the shares of a corporation by more than 50% over a three-year period. Changes in the valuation allowance for deferred tax were as follows: ​ ​ ​ ​ ​ ​ ​ ​ ​ ​ ​ ​ ​ Years Ended ​ ​ December 31, ​ 2020 2019 2018 Valuation allowance at beginning of year ​ $ (330) ​ $ (49) ​ $ (27) Increases recorded through the balance sheet ​ — ​ (200) ​ — Increases recorded to income tax provision ​ ​ (8,977) ​ ​ (81) ​ ​ (22) Valuation allowance at end of year ​ $ (9,307) ​ $ (330) ​ $ (49) ​ The valuation allowance increased by $8,977 in 2020 primarily as a result of the recognition of a valuation allowance against all U.S. deferred tax assets. The Company recognizes the tax benefit from an uncertain tax position only if it is more-likely-than-not that the tax position will be sustained on examination by taxing authorities, based on the technical merits of the position. The tax benefits recognized in the financial statements from such a position are measured based on the largest benefit that has a greater than 50% likelihood of being realized upon ultimate settlement. The amount of unrecognized tax benefits is $837 and $528 as of December 31, 2020 and 2019, respectively. The net increase relates to new tax positions on research and development credits generated in 2020, offset by positions which are no longer outstanding due to the statute of limitations closing. A roll forward of the Company’s uncertainties in its income tax provision liability is presented below: ​ ​ ​ ​ ​ ​ ​ ​ ​ ​ ​ ​ ​ Years Ended ​ ​ December 31, ​ ​ 2020 2019 2018 Gross balance at the beginning of year ​ $ 528 ​ $ — ​ $ — Gross increases based on current period tax positions ​ ​ 411 ​ ​ 528 ​ ​ — Gross decreases based on tax positions of the prior periods ​ ​ (102) ​ ​ — ​ ​ — Unrecognized tax benefits at the end of the year ​ $ 837 ​ $ 528 ​ $ — ​ The Company’s policy is to record interest and penalties related to income taxes as part of its income tax provision. The Company had recorded immaterial interest on the tax positions during the year ended December 31, 2020, 2019 and 2018. The Company files income tax returns in the United States as well as in certain state and in certain country jurisdictions. Kiniksa US’s federal and state income tax returns are subject to tax examinations for the tax years ended December 31, 2017 and subsequent years. To the extent the Company has tax attribute carryforwards, the tax years in which the attribute was generated may still be adjusted upon examination by the Internal Revenue Service and state tax authorities to the extent utilized in a future period. There are currently no income tax examinations pe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0</t>
        </is>
      </c>
    </row>
    <row r="3">
      <c r="A3" s="3" t="inlineStr">
        <is>
          <t>Net Loss per Share</t>
        </is>
      </c>
    </row>
    <row r="4">
      <c r="A4" s="4" t="inlineStr">
        <is>
          <t>Net Loss per Share</t>
        </is>
      </c>
      <c r="B4" s="4" t="inlineStr">
        <is>
          <t>12. Net Loss per Share The rights, including the liquidation and dividend rights, of the holders of Class A, Class B, Class A1 and Class B1 common shares are identical, except with respect to voting, transferability and conversion (see Note 8). As the liquidation and dividend rights are identical, losses are allocated on a proportionate basis and the resulting net loss per share attributed to common shareholders will, therefore, be the same for both Class A and Class B common shares on an individual or combined basis. Basic and diluted net loss per share attributable to common shareholders was calculated as follows: ​ ​ ​ ​ ​ ​ ​ ​ ​ ​ ​ ​ ​ Years Ended ​ ​ December 31, ​ ​ 2020 2019 2018 Numerator: ​ ​ ​ ​ ​ ​ Net loss attributable to common shareholders ​ $ (161,381) ​ $ (161,867) ​ $ (103,227) Denominator: ​ ​ ​ Weighted average common shares outstanding—basic and diluted ​ 61,842,722 ​ 54,049,477 ​ 29,547,427 Net loss per share attributable to common shareholders— basic and diluted ​ $ (2.61) ​ $ (2.99) ​ $ (3.49) ​ The Company’s unvested restricted shares and restricted share units have been excluded from the computation of basic net loss per share attributable to common shareholders. The Company’s potentially dilutive securities, which include share options, unvested restricted shares and unvested RSUs, have been excluded from the computation of diluted net loss per share attributable to common shareholders as the effect would be to reduce the net loss per share attributable to common shareholders. Therefore, the weighted average number of common shares outstanding used to calculate both basic and diluted net loss per share attributable to common shareholders is the same. The Company excluded the following potential common shares, presented based on amounts outstanding at each period end, from the computation of diluted net loss per share attributable to common shareholders for the periods indicated because including them would have had an anti-dilutive effect: ​ ​ ​ ​ ​ ​ ​ ​ ​ ​ As of December 31, ​ 2020 2019 2018 Share options to purchase common shares 9,958,858 8,491,734 5,960,939 Unvested restricted common shares ​ — ​ — ​ 877,219 Unvested RSUs 205,312 328,296 — ​ 10,164,170 8,820,030 6,838,1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114038</v>
      </c>
      <c r="C3" s="7" t="n">
        <v>46928</v>
      </c>
    </row>
    <row r="4">
      <c r="A4" s="4" t="inlineStr">
        <is>
          <t>Restricted cash</t>
        </is>
      </c>
      <c r="B4" s="6" t="n">
        <v>210</v>
      </c>
    </row>
    <row r="5">
      <c r="A5" s="4" t="inlineStr">
        <is>
          <t>Short-term investments</t>
        </is>
      </c>
      <c r="B5" s="6" t="n">
        <v>209444</v>
      </c>
      <c r="C5" s="6" t="n">
        <v>186452</v>
      </c>
    </row>
    <row r="6">
      <c r="A6" s="4" t="inlineStr">
        <is>
          <t>Prepaid expenses and other current assets</t>
        </is>
      </c>
      <c r="B6" s="6" t="n">
        <v>9557</v>
      </c>
      <c r="C6" s="6" t="n">
        <v>8247</v>
      </c>
    </row>
    <row r="7">
      <c r="A7" s="4" t="inlineStr">
        <is>
          <t>Total current assets</t>
        </is>
      </c>
      <c r="B7" s="6" t="n">
        <v>333249</v>
      </c>
      <c r="C7" s="6" t="n">
        <v>241627</v>
      </c>
    </row>
    <row r="8">
      <c r="A8" s="4" t="inlineStr">
        <is>
          <t>Property and equipment, net</t>
        </is>
      </c>
      <c r="B8" s="6" t="n">
        <v>4051</v>
      </c>
      <c r="C8" s="6" t="n">
        <v>6398</v>
      </c>
    </row>
    <row r="9">
      <c r="A9" s="4" t="inlineStr">
        <is>
          <t>Operating lease right-of-use assets</t>
        </is>
      </c>
      <c r="B9" s="6" t="n">
        <v>6566</v>
      </c>
      <c r="C9" s="6" t="n">
        <v>1927</v>
      </c>
    </row>
    <row r="10">
      <c r="A10" s="4" t="inlineStr">
        <is>
          <t>Restricted cash</t>
        </is>
      </c>
      <c r="C10" s="6" t="n">
        <v>210</v>
      </c>
    </row>
    <row r="11">
      <c r="A11" s="4" t="inlineStr">
        <is>
          <t>Other long-term assets</t>
        </is>
      </c>
      <c r="B11" s="6" t="n">
        <v>5588</v>
      </c>
    </row>
    <row r="12">
      <c r="A12" s="4" t="inlineStr">
        <is>
          <t>Deferred offering costs</t>
        </is>
      </c>
      <c r="B12" s="6" t="n">
        <v>0</v>
      </c>
      <c r="C12" s="6" t="n">
        <v>0</v>
      </c>
    </row>
    <row r="13">
      <c r="A13" s="4" t="inlineStr">
        <is>
          <t>Deferred tax assets</t>
        </is>
      </c>
      <c r="B13" s="6" t="n">
        <v>10</v>
      </c>
      <c r="C13" s="6" t="n">
        <v>4372</v>
      </c>
    </row>
    <row r="14">
      <c r="A14" s="4" t="inlineStr">
        <is>
          <t>Total assets</t>
        </is>
      </c>
      <c r="B14" s="6" t="n">
        <v>349464</v>
      </c>
      <c r="C14" s="6" t="n">
        <v>254534</v>
      </c>
    </row>
    <row r="15">
      <c r="A15" s="3" t="inlineStr">
        <is>
          <t>Current liabilities:</t>
        </is>
      </c>
    </row>
    <row r="16">
      <c r="A16" s="4" t="inlineStr">
        <is>
          <t>Accounts payable</t>
        </is>
      </c>
      <c r="B16" s="6" t="n">
        <v>503</v>
      </c>
      <c r="C16" s="6" t="n">
        <v>5693</v>
      </c>
    </row>
    <row r="17">
      <c r="A17" s="4" t="inlineStr">
        <is>
          <t>Accrued expenses</t>
        </is>
      </c>
      <c r="B17" s="6" t="n">
        <v>29199</v>
      </c>
      <c r="C17" s="6" t="n">
        <v>20415</v>
      </c>
    </row>
    <row r="18">
      <c r="A18" s="4" t="inlineStr">
        <is>
          <t>Operating lease liabilities</t>
        </is>
      </c>
      <c r="B18" s="6" t="n">
        <v>2107</v>
      </c>
      <c r="C18" s="6" t="n">
        <v>1697</v>
      </c>
    </row>
    <row r="19">
      <c r="A19" s="4" t="inlineStr">
        <is>
          <t>Other current liabilities</t>
        </is>
      </c>
      <c r="B19" s="6" t="n">
        <v>37</v>
      </c>
      <c r="C19" s="6" t="n">
        <v>25</v>
      </c>
    </row>
    <row r="20">
      <c r="A20" s="4" t="inlineStr">
        <is>
          <t>Total current liabilities</t>
        </is>
      </c>
      <c r="B20" s="6" t="n">
        <v>31846</v>
      </c>
      <c r="C20" s="6" t="n">
        <v>27830</v>
      </c>
    </row>
    <row r="21">
      <c r="A21" s="3" t="inlineStr">
        <is>
          <t>Non-current liabilities:</t>
        </is>
      </c>
    </row>
    <row r="22">
      <c r="A22" s="4" t="inlineStr">
        <is>
          <t>Non-current operating lease liabilities</t>
        </is>
      </c>
      <c r="B22" s="6" t="n">
        <v>4878</v>
      </c>
      <c r="C22" s="6" t="n">
        <v>955</v>
      </c>
    </row>
    <row r="23">
      <c r="A23" s="4" t="inlineStr">
        <is>
          <t>Other long-term liabilities</t>
        </is>
      </c>
      <c r="B23" s="6" t="n">
        <v>805</v>
      </c>
      <c r="C23" s="6" t="n">
        <v>326</v>
      </c>
    </row>
    <row r="24">
      <c r="A24" s="4" t="inlineStr">
        <is>
          <t>Total liabilities</t>
        </is>
      </c>
      <c r="B24" s="6" t="n">
        <v>37529</v>
      </c>
      <c r="C24" s="6" t="n">
        <v>29111</v>
      </c>
    </row>
    <row r="25">
      <c r="A25" s="4" t="inlineStr">
        <is>
          <t>Commitments and contingencies (Note 12)</t>
        </is>
      </c>
      <c r="B25" s="4" t="inlineStr">
        <is>
          <t xml:space="preserve"> </t>
        </is>
      </c>
      <c r="C25" s="4" t="inlineStr">
        <is>
          <t xml:space="preserve"> </t>
        </is>
      </c>
    </row>
    <row r="26">
      <c r="A26" s="3" t="inlineStr">
        <is>
          <t>Shareholders' equity:</t>
        </is>
      </c>
    </row>
    <row r="27">
      <c r="A27" s="4" t="inlineStr">
        <is>
          <t>Additional paid-in capital</t>
        </is>
      </c>
      <c r="B27" s="6" t="n">
        <v>829424</v>
      </c>
      <c r="C27" s="6" t="n">
        <v>581467</v>
      </c>
    </row>
    <row r="28">
      <c r="A28" s="4" t="inlineStr">
        <is>
          <t>Accumulated other comprehensive income</t>
        </is>
      </c>
      <c r="B28" s="6" t="n">
        <v>-34</v>
      </c>
      <c r="C28" s="6" t="n">
        <v>33</v>
      </c>
    </row>
    <row r="29">
      <c r="A29" s="4" t="inlineStr">
        <is>
          <t>Accumulated deficit</t>
        </is>
      </c>
      <c r="B29" s="6" t="n">
        <v>-517473</v>
      </c>
      <c r="C29" s="6" t="n">
        <v>-356092</v>
      </c>
    </row>
    <row r="30">
      <c r="A30" s="4" t="inlineStr">
        <is>
          <t>Total shareholders' equity</t>
        </is>
      </c>
      <c r="B30" s="6" t="n">
        <v>311935</v>
      </c>
      <c r="C30" s="6" t="n">
        <v>225423</v>
      </c>
    </row>
    <row r="31">
      <c r="A31" s="4" t="inlineStr">
        <is>
          <t>Total liabilities and shareholders' equity</t>
        </is>
      </c>
      <c r="B31" s="6" t="n">
        <v>349464</v>
      </c>
      <c r="C31" s="6" t="n">
        <v>254534</v>
      </c>
    </row>
    <row r="32">
      <c r="A32" s="4" t="inlineStr">
        <is>
          <t>Class A common shares</t>
        </is>
      </c>
    </row>
    <row r="33">
      <c r="A33" s="3" t="inlineStr">
        <is>
          <t>Shareholders' equity:</t>
        </is>
      </c>
    </row>
    <row r="34">
      <c r="A34" s="4" t="inlineStr">
        <is>
          <t>Common stock value</t>
        </is>
      </c>
      <c r="B34" s="6" t="n">
        <v>8</v>
      </c>
      <c r="C34" s="6" t="n">
        <v>6</v>
      </c>
    </row>
    <row r="35">
      <c r="A35" s="4" t="inlineStr">
        <is>
          <t>Class B common shares</t>
        </is>
      </c>
    </row>
    <row r="36">
      <c r="A36" s="3" t="inlineStr">
        <is>
          <t>Shareholders' equity:</t>
        </is>
      </c>
    </row>
    <row r="37">
      <c r="A37" s="4" t="inlineStr">
        <is>
          <t>Common stock value</t>
        </is>
      </c>
      <c r="B37" s="6" t="n">
        <v>1</v>
      </c>
      <c r="C37" s="6" t="n">
        <v>1</v>
      </c>
    </row>
    <row r="38">
      <c r="A38" s="4" t="inlineStr">
        <is>
          <t>Class A1 common shares</t>
        </is>
      </c>
    </row>
    <row r="39">
      <c r="A39" s="3" t="inlineStr">
        <is>
          <t>Shareholders' equity:</t>
        </is>
      </c>
    </row>
    <row r="40">
      <c r="A40" s="4" t="inlineStr">
        <is>
          <t>Common stock value</t>
        </is>
      </c>
      <c r="B40" s="6" t="n">
        <v>5</v>
      </c>
      <c r="C40" s="6" t="n">
        <v>4</v>
      </c>
    </row>
    <row r="41">
      <c r="A41" s="4" t="inlineStr">
        <is>
          <t>Class B1 common shares</t>
        </is>
      </c>
    </row>
    <row r="42">
      <c r="A42" s="3" t="inlineStr">
        <is>
          <t>Shareholders' equity:</t>
        </is>
      </c>
    </row>
    <row r="43">
      <c r="A43" s="4" t="inlineStr">
        <is>
          <t>Common stock value</t>
        </is>
      </c>
      <c r="B43" s="7" t="n">
        <v>4</v>
      </c>
      <c r="C43" s="7" t="n">
        <v>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13. Commitments and Contingencies License Agreements The Company has entered into license agreements with various parties under which it is obligated to make contingent and non-contingent payments (see Note 10). Manufacturing Commitments The Company entered into agreements with several contract manufacturing organizations to provide preclinical and clinical trial materials. As of December 31, 2020, the Company had committed to minimum payments under these agreements totaling $16,178 which are due during the year ending December 31, 2021. Rilonacept Long-Term Incentive Plan During the year ended December 31, 2020, the Company granted a cash award and the First RSU Award to employees under the RLTIP. The cash award vests upon the achievement of the RLTIP Milestone, subject to the recipient’s continued employment. The First RSU Award becomes eligible to vest upon the achievement of the RLTIP Milestone, and will vest upon the first anniversary of such date, subject to the recipient’s continued employment through that date. As of December 31, 2020, the Company estimates, but has not accrued the cash payments of $2,013 under the RLTIP. In the event the RLTIP Milestone is not achieved, the cash award will not be paid and the First RSU Award will not vest.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officers and other key personnel that will require the Company, among other things, to indemnify them against certain liabilities that may arise by reason of their status or service as directors, officers or other key personnel. The maximum potential amount of future payments the Company could be required to make under these indemnification agreements is, in many cases, unlimited. To date,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s not accrued any liabilities related to such obligations in its consolidated financial statements as of December 31, 2020, 2019 or 2018. Legal Proceedings The Company is not a party to any litigation and does not have contingency reserves established for any litigation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12 Months Ended</t>
        </is>
      </c>
    </row>
    <row r="2">
      <c r="B2" s="2" t="inlineStr">
        <is>
          <t>Dec. 31, 2020</t>
        </is>
      </c>
    </row>
    <row r="3">
      <c r="A3" s="3" t="inlineStr">
        <is>
          <t>Benefit Plans</t>
        </is>
      </c>
    </row>
    <row r="4">
      <c r="A4" s="4" t="inlineStr">
        <is>
          <t>Benefit Plans</t>
        </is>
      </c>
      <c r="B4" s="4" t="inlineStr">
        <is>
          <t>14. Benefit Plans The Company has established a defined-contribution savings plan under Section 401(k) of the Internal Revenue Code. This plan covers substantially all employees who meet minimum age and service requirements and allows participants to defer a portion of their annual compensation on a pre-tax basis. The Company provides matching contributions of 100% of the first 3% of each participant’s salary contributed, plus 50% for each of the next 2% contributed. Employees are immediately and fully vested in their own contributions and the Company’s match. During the years ended December 31, 2020, 2019 and 2018, the Company contributed $993, $851 and $315, respectively, to the pla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Principles of Consolidation</t>
        </is>
      </c>
      <c r="B4" s="4" t="inlineStr">
        <is>
          <t>Principles of Consolidation The accompanying consolidated financial statements have been prepared in accordance with accounting principles generally accepted in the United States of America (“GAAP”) and include the accounts of the Company and its wholly owned subsidiaries, Kiniksa Pharmaceuticals Corp. (“Kiniksa US”), Primatope Therapeutics, Inc. (“Primatope”) and Kiniksa Pharmaceuticals (UK), Ltd. (“Kiniksa UK”) as well as the subsidiaries of Kiniksa UK, Kiniksa Pharmaceuticals (Germany) GmbH (“Kiniksa Germany”), Kiniksa Pharmaceuticals (France) SARL (“Kiniksa France”), and Kiniksa Pharmaceuticals GmbH (“Kiniksa Switzerland”), after elimination of all significant intercompany accounts and transactions. In assessing the consolidation requirement for variable interest entities (“VIE”s), the Company focuses on identifying whether it has both the power to direct the activities that most significantly impact the VIE’s economic performance and the obligation to absorb losses or the right to receive benefits from the VIE. In the event that the Company is the primary beneficiary of a VIE, the assets, liabilities, and results of operations of the VIE would be included in the Company’s consolidated financial statements. At December 31, 2020 and 2019 and during the years then ended, the Company was not the primary beneficiary of a VIE.</t>
        </is>
      </c>
    </row>
    <row r="5">
      <c r="A5" s="4" t="inlineStr">
        <is>
          <t>Use of Estimates</t>
        </is>
      </c>
      <c r="B5" s="4" t="inlineStr">
        <is>
          <t>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 Significant estimates and assumptions reflected in these consolidated financial statements include, but are not limited to, the accrual for research and development expenses and the valuation of share-based awards. Estimates are periodically reviewed in light of changes in circumstances, facts and experience. Changes in estimates are recorded in the period in which they become known. Actual results could differ from those estimates.</t>
        </is>
      </c>
    </row>
    <row r="6">
      <c r="A6" s="4" t="inlineStr">
        <is>
          <t>Reporting and Functional Currency</t>
        </is>
      </c>
      <c r="B6" s="4" t="inlineStr">
        <is>
          <t>Reporting and Functional Currency The financial results of the Company's global activities are reported in U.S. dollars (“USD”) and its foreign subsidiaries generally utilize their respective local currency to be their functional currency. Transactions in other currencies are recorded in the functional currency at the rate of exchange prevailing when the transactions occur. Monetary assets and liabilities denominated in other currencies are re-measured into the functional currency at the rate of exchange in effect at the balance sheet date. Exchange rate gains and losses arising from re-measurement of foreign currency-denominated monetary assets and liabilities are included in income or losses in the period in which they occur. For the Company’s foreign subsidiaries where the local currency is the functional currency, assets and liabilities denominated in local currencies are translated into USD at end-of-period exchange rates and the resulting translation adjustments are reported as a component of accumulated other comprehensive gain (loss) within shareholders' equity (deficit).</t>
        </is>
      </c>
    </row>
    <row r="7">
      <c r="A7" s="4" t="inlineStr">
        <is>
          <t>Cash and Cash Equivalents</t>
        </is>
      </c>
      <c r="B7" s="4" t="inlineStr">
        <is>
          <t>Cash and Cash Equivalents The Company classifies deposits in banks, money market funds and cash invested temporarily in various instruments with maturities of three months or less at the time of purchase as cash and cash equivalents. At December 31, 2020 and 2019, cash and cash equivalents consisted principally of U.S. Treasury notes, amounts held in money market accounts and cash on deposit at commercial banks.</t>
        </is>
      </c>
    </row>
    <row r="8">
      <c r="A8" s="4" t="inlineStr">
        <is>
          <t>Short-Term Investments</t>
        </is>
      </c>
      <c r="B8" s="4" t="inlineStr">
        <is>
          <t>Short-Term Investments The Company generally invests its excess cash in money market funds and short-term investments in U.S. Treasury notes. Such investments which are included in short-term investments on the Company's consolidated balance sheets are considered available-for-sale debt securities and are reported at fair value with unrealized gains and losses included as a component of shareholders’ equity (deficit). Realized gains and losses, if any, on short-term investments are included in interest income. The Company evaluates its short-term investments with unrealized losses for other-than-temporary impairment. When assessing short-term investments for other-than-temporary declines in value, the Company considers such factors as, among other things, how significant the decline in value is as a percentage of the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consolidated statement of operations and comprehensive loss. No such adjustments were necessary during the periods presented.</t>
        </is>
      </c>
    </row>
    <row r="9">
      <c r="A9" s="4" t="inlineStr">
        <is>
          <t>Concentrations of Credit Risk</t>
        </is>
      </c>
      <c r="B9" s="4" t="inlineStr">
        <is>
          <t>Concentrations of Credit Risk Financial instruments that potentially subject the Company to concentrations of credit risk consist principally of cash, cash equivalents and short-term investments. At December 31, 2020 and 2019, substantially all of the Company’s cash, cash equivalents and short-term investments were held at two financial institutions. The Company generally maintains balances in various operating accounts at financial institutions that management believes to be of high credit quality, in amounts that may exceed federally insured limits. The Company has not experienced any losses related to its cash, cash equivalents and short-term investments and does not believe that it is subject to unusual credit risk beyond the normal credit risk associated with commercial banking relationships.</t>
        </is>
      </c>
    </row>
    <row r="10">
      <c r="A10" s="4" t="inlineStr">
        <is>
          <t>Restricted Cash</t>
        </is>
      </c>
      <c r="B10" s="4" t="inlineStr">
        <is>
          <t>Restricted Cash In conjunction with the Company’s lease agreement entered into in March 2018, the Company maintains a letter of credit for the benefit of the landlord. A letter of credit to secure the lease is not required under the 2020 Agreement (see Note 5). As of December 31, 2020 and 2019, the underlying cash balance of $210 securing this letter of credit, was classified as current and non-current, respectively, in its consolidated balance sheet.</t>
        </is>
      </c>
    </row>
    <row r="11">
      <c r="A11" s="4" t="inlineStr">
        <is>
          <t>Property and Equipment</t>
        </is>
      </c>
      <c r="B11" s="4" t="inlineStr">
        <is>
          <t>Property and Equipment Property and equipment are recorded at cost and depreciated over the estimated useful lives of the related assets using the straight-line method. Maintenance and repairs are charged to expense as incurred. When assets are retired or otherwise disposed of, the cost of these assets and related accumulated depreciation or amortization are eliminated from the consolidated balance sheet and any resulting gains or losses are included in the consolidated statement of operations and comprehensive loss in the period of disposal. The expected useful lives of the respective assets are as follows: ​ ​ ​ ​ ​ ​ Estimated Useful Life Computer hardware and software ​ 3 - 5 years Laboratory equipment ​ 5 years Furniture, fixtures and vehicles ​ 5 - 7 years Leasehold improvements ​ Shorter of estimated useful life or lease term</t>
        </is>
      </c>
    </row>
    <row r="12">
      <c r="A12" s="4" t="inlineStr">
        <is>
          <t>Impairment of LongLived Assets</t>
        </is>
      </c>
      <c r="B12" s="4" t="inlineStr">
        <is>
          <t>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o date, the Company has not recorded any impairment losses on long-lived assets.</t>
        </is>
      </c>
    </row>
    <row r="13">
      <c r="A13" s="4" t="inlineStr">
        <is>
          <t>Inventory</t>
        </is>
      </c>
      <c r="B13" s="4" t="inlineStr">
        <is>
          <t>Inventory Prior to the regulatory approval of the Company’s product candidates, the Company incurs expenses for the manufacture of drug product that could potentially be available to support the commercial launch of those products. Until the date at which regulatory approval has been received or is otherwise considered probable, the Company records all such costs as research and development expenses. There were no capitalized inventory costs recorded as of December 31, 2020 and 2019.</t>
        </is>
      </c>
    </row>
    <row r="14">
      <c r="A14" s="4" t="inlineStr">
        <is>
          <t>Deferred Offering Costs</t>
        </is>
      </c>
      <c r="B14" s="4" t="inlineStr">
        <is>
          <t>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as a reduction to the carrying value of convertible preferred shares or in shareholders’ equity (deficit) as a reduction of additional paid-in capital generated as a result of the offering. Should an in-process equity financing be abandoned, the deferred offering costs will be expensed immediately as a charge to operating expenses in the consolidated statements of operations and comprehensive loss. There were no deferred offering costs recorded as of December 31, 2020 and 2019.</t>
        </is>
      </c>
    </row>
    <row r="15">
      <c r="A15" s="4" t="inlineStr">
        <is>
          <t>Fair Value Measurements</t>
        </is>
      </c>
      <c r="B15" s="4" t="inlineStr">
        <is>
          <t>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ompany’s restricted cash, which is held in a money market fund, is carried at fair value, determined based on Level 1 inputs in the fair value hierarchy described above (see Note 3). The Company’s cash equivalents and short-term investments, consisting of money market accounts and U.S. Treasury notes, are carried at fair value, determined based on Level 1 and 2 inputs in the fair value hierarchy described above (see Note 3). The carrying values of the Company’s prepaid expenses and other current assets, accounts payable and accrued expenses approximate their fair values due to the short-term nature of these assets and liabilities.</t>
        </is>
      </c>
    </row>
    <row r="16">
      <c r="A16" s="4" t="inlineStr">
        <is>
          <t>Leases</t>
        </is>
      </c>
      <c r="B16" s="4" t="inlineStr">
        <is>
          <t>Leases In February 2016, the Financial Accounting Standards Board (“FASB”) issued ASU No. 2016-02, Leases (Topic 842) Leases (Topic 842) At the inception of an arrangement, the Company determines whether the arrangement is or contains a “lease” as defined by ASC 842. A lease is an arrangement, or part of an arrangement, that conveys the right to control the use of identified property, plant, or equipment (an identified asset) for a period of time in exchange for consideration. The Company determines if the arrangement conveys the right to control the use of an identified asset for a period of time. It assesses throughout the period of use whether the Company has both of the following (1) the right to obtain substantially all of the economic benefits from use of the identified asset and (2) the right to direct the use of the identified asset. This determination is reassessed if the terms of the arrangement are changed. Leases are classified as operating or finance leases based on the terms of the lease agreement and certain characteristics of the identified asset. Right-of-use (“ROU”) assets and lease liabilities are recognized at lease commencement date based on the present value of the minimum future lease payments. Most leases with a term greater than one year are recognized on the balance sheet as ROU assets with corresponding lease liabilities and, if applicable, long-term lease liabilities. The Company has elected not to recognize leases with a term of one year or less on its balance sheet. Operating leases, ROU assets and their corresponding lease liabilities are recorded based on the present value of lease payments over the expected remaining lease term. However, certain adjustments to the ROU assets may be required for items such as incentives received. The interest rate implicit in lease arrangements is typically not readily determinable. As a result, the Company utilizes its incremental borrowing rate, which is the rate incurred to borrow on a collateralized basis over a similar term an amount equal to the lease payments in a similar economic environment. In accordance with the guidance in ASU 2016-02, components of a lease should be split into three categories: lease components (e.g., land, building, etc.), non-lease components (e.g., common area maintenance, consumables, etc.), and non-components (e.g., property taxes, insurance, etc.); then the fixed and in-substance fixed contract consideration (including any related to non-components) must be allocated based on fair values to the lease components and non-lease components. Although separation of lease and non-lease components is required, certain practical expedients are available. Companies may elect the practical expedient to not separate lease and non-lease components. In which case, the Company would account for each lease component and the related non-lease component together as a single component. The Company has elected to account for the lease and non-lease components of each of its operating leases as a single lease component and allocate all of the arrangement consideration to the lease component only. The lease component results in an operating right-of-use asset being recorded on the balance sheet and amortized on a straight-line basis as lease expense. Upon the adoption of ASC 842, the Company recorded operating lease right-of-use assets of $3,682 and operating lease liabilities of $3,917 for its leases which were in effect and had commenced prior to January 1, 2019 and had original lease terms of more than 12 months.</t>
        </is>
      </c>
    </row>
    <row r="17">
      <c r="A17" s="4" t="inlineStr">
        <is>
          <t>Segment Information</t>
        </is>
      </c>
      <c r="B17" s="4" t="inlineStr">
        <is>
          <t>Segment Information The Company manages its operations as a single operating segment for the purposes of assessing performance and making operating decisions. The Company’s singular focus is on developing and delivering therapeutic medicines for patients suffering from debilitating diseases with significant unmet medical need.</t>
        </is>
      </c>
    </row>
    <row r="18">
      <c r="A18" s="4" t="inlineStr">
        <is>
          <t>Research and Development Costs</t>
        </is>
      </c>
      <c r="B18" s="4" t="inlineStr">
        <is>
          <t xml:space="preserve">Research and Development Costs Research and development costs are expensed as incurred. Research and development expenses consist of costs incurred to discover, research and develop drug candidates, including personnel expenses, share-based compensation expense, allocated facility-related and depreciation expenses, third-party license fees and external costs of outside vendors engaged to conduct preclinical and clinical development activities and clinical trials as well as to manufacture clinical trial materials. Non-refundable prepayments determined to be used within one year for goods or services that will be used or rendered for future research and development activities are recorded as prepaid expenses. Non-refundable prepayments or minimum balance requirements associated to clinical trials determined to not be used within one year are classified as other long term assets. Such amounts are recognized as an expense as the goods are delivered or the related services are performed, or until it is no longer expected that the goods will be delivered, or the services rendered. Milestone and other payments made to third parties with respect to in-process research and development, in accordance with the Company’s license, acquisition and other similar agreements are expensed when determined to be probable and estimable. </t>
        </is>
      </c>
    </row>
    <row r="19">
      <c r="A19" s="4" t="inlineStr">
        <is>
          <t>Research Contract Costs and Accruals</t>
        </is>
      </c>
      <c r="B19" s="4" t="inlineStr">
        <is>
          <t xml:space="preserve">Research Contract Costs and Accruals The Company has entered into various research and development-related contracts with companies both inside and outside of the United States. The related costs are recorded as research and development expenses as incurred. The Company records accruals for estimated ongoing research and development costs. When billing terms under these contracts do not coincide with the timing of when the work is performed, the Company is required to make estimates of outstanding obligations to those third parties as of the end of the reporting period. Any accrual estimates are based on a number of factors, including the Company’s knowledge of the progress towards completion of the research and development activities, invoicing to date under the contracts, communication from the research institution or other companies of any actual costs incurred during the period that have not yet been invoiced, and the costs included in the contracts. Significant judgments and estimates are made in determining the accrued balances at the end of any reporting period. Actual results could differ materially from the Company's estimates. The Company's historical accrual estimates have not been materially different from the actual costs. </t>
        </is>
      </c>
    </row>
    <row r="20">
      <c r="A20" s="4" t="inlineStr">
        <is>
          <t>Patent Costs</t>
        </is>
      </c>
      <c r="B20" s="4" t="inlineStr">
        <is>
          <t>Patent Costs The Company charges patent-related costs in connection with filing and prosecuting patent applications to operations as incurred as their realization is uncertain. These costs are classified as selling, general and administrative expenses.</t>
        </is>
      </c>
    </row>
    <row r="21">
      <c r="A21" s="4" t="inlineStr">
        <is>
          <t>Share-Based Compensation</t>
        </is>
      </c>
      <c r="B21" s="4" t="inlineStr">
        <is>
          <t>Share-Based Compensation The Company measures all share-based awards granted to employees and directors based on their fair value on the date of grant. The Company issues share-based awards with both service-based vesting conditions and performance-based vesting conditions. The Company recognizes compensation expense for awards with service conditions on a straight-line basis over the requisite service period. For awards with performance conditions, the Company recognizes compensation expense when the achievement of the performance milestone is probable and estimable through the vest date. For share-based awards granted to consultants and non-employees, compensation expense is recognized over the vesting period of the awards, which is generally the period during which services are rendered by such consultants and non-employees until completed. The Company classifies share-based compensation expense in its consolidated statements of operations and comprehensive loss in the same manner in which the award recipient's payroll costs are classified or in which the award recipient's service payments are classified. The fair value of each option grant is estimated on the date of grant using the Black-Scholes option-pricing model, which requires inputs based on certain subjective assumptions, including the expected share price volatility, the expected term of the award, the risk-free interest rate, and expected dividends (see Note 9). Prior to May 2018, the Company was a private company and, accordingly, lacks company-specific historical and implied volatility information for its shares. Therefore, it estimates its expected share price volatility based on the historical volatility of publicly traded peer companies and expects to continue to do so until such time as it has adequate historical data regarding the volatility of its own traded share price. The expected term of the Company’s options has been determined utilizing the “simplified” method for awards that qualify as “plain-vanilla” options. The expected term of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hares and does not expect to pay any cash dividends in the foreseeable future. ​ The fair value of each restricted share unit award is based on the closing price of the Company’s Class A common shares on the date of grant. Restricted share unit awards with an associated performance condition are evaluated on a regular basis for probability of achievement to determine the timing of recording share-based compensation expense in the Company’s consolidated statements of operations and comprehensive loss.</t>
        </is>
      </c>
    </row>
    <row r="22">
      <c r="A22" s="4" t="inlineStr">
        <is>
          <t>Comprehensive Loss</t>
        </is>
      </c>
      <c r="B22" s="4" t="inlineStr">
        <is>
          <t xml:space="preserve">Comprehensive Loss Comprehensive loss includes net loss as well as other changes in shareholders’ equity (deficit) that result from transactions and economic events other than those with shareholders. For the years ended December 31, 2020, 2019 and 2018 the Company’s other comprehensive loss was comprised of unrealized gain (loss) on short-term investments and currency translation adjustments, net of tax. </t>
        </is>
      </c>
    </row>
    <row r="23">
      <c r="A23" s="4" t="inlineStr">
        <is>
          <t>Income Taxes</t>
        </is>
      </c>
      <c r="B23"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based on the difference between the financial statement and tax basis of assets and liabilities using enacted tax rates in effect for the year in which the differences are expected to reverse. Changes in deferred tax assets and liabilities are recorded in the (provision) benefit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 As an exempted company incorporated under the laws of Bermuda, the Company is principally subject to taxation in Bermuda. Under the current laws of Bermuda, tax on a company’s income is assessed at a zero percent tax rate. As a result, the Company has not recorded any income tax benefits from losses incurred in Bermuda during each reporting period, and no net operating loss carryforwards will be available to the Company for those losses. The Company’s wholly owned U.S. subsidiaries, Kiniksa US and Primatope, are subject to federal and state income taxes in the United States. The Company’s wholly owned subsidiary Kiniksa UK, and its wholly owned subsidiaries, Kiniksa Germany, Kiniksa France, and Kiniksa Switzerland, are subject to taxation in their respective countries. Certain of the Company’s subsidiaries, primarily Kiniksa US, operate under cost-plus arrangements. ​ The Company’s U.S. provision for income taxes relates to current tax expense associated with the taxable income in the United States of its wholly owned subsidiary, Kiniksa US, as well as the recognition of a valuation allowance. The current income tax expense is a result of the taxable income earned by Kiniksa US under its cost-plus arrangement offset in part by tax benefits from the U.S. federal and state research and development credits. The Company has recorded an immaterial foreign provision for income taxes related to income in non-U.S. subsidiaries. ​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In 2020, the Company recognized an uncertain tax position related to research and development credits (see Note 11).</t>
        </is>
      </c>
    </row>
    <row r="24">
      <c r="A24" s="4" t="inlineStr">
        <is>
          <t>Net Loss per Share</t>
        </is>
      </c>
      <c r="B24" s="4" t="inlineStr">
        <is>
          <t>Net Loss per Share The Company follows the two-class method when computing net loss per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hareholders for the period to be allocated between common and participating securities based upon their respective rights to receive dividends as if all income for the period had been distributed. Basic net loss per share attributable to common shareholders is computed by dividing the net loss attributable to common shareholders by the weighted average number of common shares outstanding for the period. Diluted net loss attributable to common shareholders is computed by adjusting net loss attributable to common shareholders to reallocate undistributed earnings based on the potential impact of dilutive securities. Diluted net loss per share attributable to common shareholders is computed by dividing the diluted net loss attributable to common shareholders by the weighted average number of common shares outstanding for the period, including potential dilutive common shares. For purpose of this calculation, outstanding share options, unvested restricted common shares and unvested restricted share units are considered potential dilutive common shares.</t>
        </is>
      </c>
    </row>
    <row r="25">
      <c r="A25" s="4" t="inlineStr">
        <is>
          <t>Recently Adopted and Recently Issued Accounting Pronouncements</t>
        </is>
      </c>
      <c r="B25" s="4" t="inlineStr">
        <is>
          <t>Recently Adopted Accounting Pronouncements In June 2016, the FASB, issued ASU 2016-13, Financial Instruments: Credit Losses (Topic 326) ​ In August 2018, the FASB issued ASU 2018-15, Intangibles—Goodwill and Other— Internal-Use Software (Subtopic 350-40) (“ASU 2018-15”) The standard became effective for the Company Recently Issued Accounting Pronouncements In December 2019, the FASB issued ASU 2019-12, Simplifying the Accounting for Income Taxes (Topic 740)(“ASU 2019-1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expected useful lives of assets</t>
        </is>
      </c>
      <c r="B4" s="4" t="inlineStr">
        <is>
          <t>​ ​ ​ ​ ​ ​ Estimated Useful Life Computer hardware and software ​ 3 - 5 years Laboratory equipment ​ 5 years Furniture, fixtures and vehicles ​ 5 - 7 years Leasehold improvements ​ Shorter of estimated useful life or lease ter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0</t>
        </is>
      </c>
    </row>
    <row r="3">
      <c r="A3" s="3" t="inlineStr">
        <is>
          <t>Fair Value of Financial Assets and Liabilities</t>
        </is>
      </c>
    </row>
    <row r="4">
      <c r="A4" s="4" t="inlineStr">
        <is>
          <t>Schedule of financial assets and liabilities measured at fair value on a recurring basis</t>
        </is>
      </c>
      <c r="B4" s="4" t="inlineStr">
        <is>
          <t>​ ​ ​ ​ ​ ​ ​ ​ ​ ​ ​ ​ ​ ​ ​ ​ Fair Value Measurements ​ ​ as of December 31, 2020 Using: ​ Level 1 Level 2 Level 3 Total Assets: ​ ​ ​ ​ Restricted cash — money market funds ​ $ 210 ​ $ — ​ $ — ​ $ 210 Cash equivalents — money market funds ​ 22,942 ​ ​ — ​ ​ — ​ 22,942 Cash equivalents — U.S. Treasury notes ​ — ​ ​ 72,695 ​ ​ — ​ 72,695 Short-term investments — U.S. Treasury notes ​ ​ — ​ ​ 209,444 ​ ​ — ​ ​ 209,444 ​ ​ $ 23,152 ​ $ 282,139 ​ $ — ​ $ 305,291 ​ ​ ​ ​ ​ ​ ​ ​ ​ ​ ​ ​ ​ ​ ​ ​ Fair Value Measurements ​ ​ as of December 31, 2019 Using: ​ Level 1 Level 2 Level 3 Total Assets: ​ ​ ​ ​ Restricted cash — money market funds ​ $ 210 ​ $ — ​ $ — ​ $ 210 Cash equivalents — money market funds ​ 25,207 ​ ​ — ​ ​ — ​ 25,207 Cash equivalents — U.S. Treasury notes ​ — ​ ​ 10,192 ​ ​ — ​ 10,192 Short-term investments — U.S. Treasury notes ​ ​ — ​ ​ 186,452 ​ ​ — ​ ​ 186,452 ​ ​ $ 25,417 ​ $ 196,644 ​ $ — ​ $ 222,061</t>
        </is>
      </c>
    </row>
    <row r="5">
      <c r="A5" s="4" t="inlineStr">
        <is>
          <t>Schedule of short-term investments</t>
        </is>
      </c>
      <c r="B5" s="4" t="inlineStr">
        <is>
          <t>​ ​ ​ ​ ​ ​ ​ ​ ​ ​ ​ ​ ​ ​ ​ ​ ​ ​ ​ Gross ​ Gross ​ ​ ​ ​ Amortized ​ Unrealized ​ Unrealized ​ Fair ​ ​ Cost ​ Gains ​ Losses ​ Value December 31, 2020 ​ ​ ​ ​ ​ ​ ​ ​ ​ ​ ​ ​ Cash equivalents — U.S. Treasury notes ​ $ 72,694 ​ $ 1 ​ $ — ​ $ 72,695 Short-term investments — U.S. Treasury notes ​ ​ 209,459 ​ ​ 4 ​ ​ (19) ​ ​ 209,444 ​ ​ $ 282,153 ​ $ 5 ​ $ (19) ​ $ 282,139 ​ ​ ​ ​ ​ ​ ​ ​ ​ ​ ​ ​ ​ ​ ​ ​ ​ ​ ​ Gross ​ Gross ​ ​ ​ ​ Amortized ​ Unrealized ​ Unrealized ​ Fair ​ ​ Cost ​ Gains ​ Losses ​ Value December 31, 2019 ​ ​ ​ ​ ​ ​ ​ ​ ​ ​ ​ ​ Cash equivalents — U.S. Treasury notes ​ $ 10,191 ​ $ 1 ​ $ — ​ $ 10,192 Short-term investments — U.S. Treasury notes ​ ​ 186,415 ​ ​ 44 ​ ​ (7) ​ ​ 186,452 ​ ​ $ 196,606 ​ $ 45 ​ $ (7) ​ $ 196,64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and Equipment, Net</t>
        </is>
      </c>
    </row>
    <row r="4">
      <c r="A4" s="4" t="inlineStr">
        <is>
          <t>Schedule of property and equipment, net</t>
        </is>
      </c>
      <c r="B4" s="4" t="inlineStr">
        <is>
          <t>​ ​ ​ ​ ​ ​ ​ ​ ​ ​ December 31, ​ December 31, ​ 2020 2019 Furniture, fixtures and vehicles ​ $ 62 ​ $ 47 Computer hardware and software ​ 349 ​ 344 Leasehold improvements ​ ​ 3,667 ​ ​ 3,627 Lab equipment ​ ​ 4,602 ​ ​ 4,685 Construction in progress ​ 101 ​ 20 Total property and equipment ​ ​ 8,781 ​ ​ 8,723 Less: Accumulated depreciation ​ (4,730) ​ (2,325) Total property and equipment, net ​ $ 4,051 ​ $ 6,39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the components of lease cost</t>
        </is>
      </c>
      <c r="B4" s="4" t="inlineStr">
        <is>
          <t>​ ​ ​ ​ ​ ​ ​ ​ ​ ​ Years Ended ​ ​ December 31, ​ ​ 2020 2019 Operating lease cost ​ $ 1,578 ​ $ 1,443 Variable lease cost ​ ​ 167 ​ ​ 152 Total lease cost ​ $ 1,745 ​ $ 1,595 ​ ​ ​ ​ ​ ​ ​ December 31, ​ ​ 2020 Weighted-average remaining lease term (years) ​ ​ 2.64 Weighted-average discount rate ​ ​ 5.60%</t>
        </is>
      </c>
    </row>
    <row r="5">
      <c r="A5" s="4" t="inlineStr">
        <is>
          <t>Schedule of maturities of operating lease liabilities</t>
        </is>
      </c>
      <c r="B5" s="4" t="inlineStr">
        <is>
          <t>​ ​ ​ ​ ​ As of December 31, ​ ​ ​ 2021 ​ $ 2,419 2022 ​ ​ 3,055 2023 ​ 2,065 2024 and thereafter ​ — Total future minimum lease payments ​ $ 7,539 Less imputed interest ​ ​ (554) Present value of lease liabilities ​ $ 6,98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0</t>
        </is>
      </c>
    </row>
    <row r="3">
      <c r="A3" s="3" t="inlineStr">
        <is>
          <t>Accrued Expenses</t>
        </is>
      </c>
    </row>
    <row r="4">
      <c r="A4" s="4" t="inlineStr">
        <is>
          <t>Schedule of accrued expenses</t>
        </is>
      </c>
      <c r="B4" s="4" t="inlineStr">
        <is>
          <t>​ ​ ​ ​ ​ ​ ​ ​ ​ ​ December 31, ​ December 31, ​ 2020 2019 Accrued research and development expenses ​ $ 16,945 ​ $ 11,813 Accrued employee compensation and benefits ​ ​ 7,704 ​ ​ 7,089 Accrued legal and professional fees ​ 3,988 ​ 1,087 Other ​ 562 ​ 426 ​ ​ $ 29,199 ​ $ 20,41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Compensation Arrangement by Share-based Payment Award [Line Items]</t>
        </is>
      </c>
    </row>
    <row r="4">
      <c r="A4" s="4" t="inlineStr">
        <is>
          <t>Schedule of share option activity under the Plans</t>
        </is>
      </c>
      <c r="B4" s="4" t="inlineStr">
        <is>
          <t>​ ​ ​ ​ ​ ​ ​ ​ ​ ​ ​ ​ ​ ​ ​ ​ ​ ​ ​ Weighted ​ ​ ​ ​ ​ ​ ​ Average ​ ​ ​ ​ ​ ​ Weighted ​ Remaining ​ ​ ​ ​ ​ ​ ​ Average ​ Contractual ​ Aggregate ​ ​ Number of ​ Exercise ​ Term ​ Intrinsic ​ ​ Shares ​ Price ​ (in years) ​ Value ​ ​ ​ ​ ​ ​ ​ ​ ​ ​ ​ ​ ​ ​ ​ ​ ​ ​ ​ ​ ​ ​ Outstanding as of December 31, 2019 8,491,734 ​ $ 11.17 ​ 7.88 ​ $ 27,217 Granted 3,794,735 ​ $ 16.50 ​ ​ ​ ​ ​ Exercised (1,324,429) ​ $ 4.57 ​ ​ ​ ​ ​ Forfeited (1,003,182) ​ $ 14.88 ​ ​ ​ ​ ​ Outstanding as of December 31, 2020 9,958,858 ​ $ 13.53 ​ 8.15 ​ $ 52,394 Share options exercisable as of December 31, 2020 3,799,854 ​ $ 10.83 ​ 7.00 ​ $ 31,526 Share options unvested as of December 31, 2020 6,159,004 ​ $ 15.19 ​ 2.79 ​ $ 64,715</t>
        </is>
      </c>
    </row>
    <row r="5">
      <c r="A5" s="4" t="inlineStr">
        <is>
          <t>Schedule of share-based compensation expense was classified in the consolidated statements of operations and comprehensive loss</t>
        </is>
      </c>
      <c r="B5" s="4" t="inlineStr">
        <is>
          <t>​ ​ ​ ​ ​ ​ ​ ​ ​ ​ ​ ​ ​ Years Ended ​ ​ December 31, ​ 2020 ​ 2019 2018 Research and development expenses ​ $ 8,866 ​ $ 5,746 ​ $ 2,285 Selling, general and administrative expenses ​ 12,009 ​ 9,334 ​ 3,416 ​ ​ $ 20,875 ​ $ 15,080 ​ $ 5,701</t>
        </is>
      </c>
    </row>
    <row r="6">
      <c r="A6" s="4" t="inlineStr">
        <is>
          <t>Employees</t>
        </is>
      </c>
    </row>
    <row r="7">
      <c r="A7" s="3" t="inlineStr">
        <is>
          <t>Share-based Compensation Arrangement by Share-based Payment Award [Line Items]</t>
        </is>
      </c>
    </row>
    <row r="8">
      <c r="A8" s="4" t="inlineStr">
        <is>
          <t>Schedule of stock option valuation assumptions presented on weighted-average basis</t>
        </is>
      </c>
      <c r="B8" s="4" t="inlineStr">
        <is>
          <t xml:space="preserve">​ ​ ​ ​ ​ ​ ​ ​ ​ ​ ​ Years Ended ​ ​ ​ December 31, ​ ​ 2020 ​ 2019 2018 ​ Risk-free interest rate ​ 0.55 % 2.07 % 2.82 % Expected term (in years) ​ 6.21 ​ 6.22 ​ 6.40 Expected volatility ​ 80.81% % 79.14 % 75.04 % Expected dividend yield ​ — % — % — % </t>
        </is>
      </c>
    </row>
    <row r="9">
      <c r="A9" s="4" t="inlineStr">
        <is>
          <t>Non-employees</t>
        </is>
      </c>
    </row>
    <row r="10">
      <c r="A10" s="3" t="inlineStr">
        <is>
          <t>Share-based Compensation Arrangement by Share-based Payment Award [Line Items]</t>
        </is>
      </c>
    </row>
    <row r="11">
      <c r="A11" s="4" t="inlineStr">
        <is>
          <t>Schedule of stock option valuation assumptions presented on weighted-average basis</t>
        </is>
      </c>
      <c r="B11" s="4" t="inlineStr">
        <is>
          <t xml:space="preserve">​ ​ ​ ​ ​ ​ ​ ​ ​ Years Ended ​ ​ December 31, ​ 2019 2018 Risk-free interest rate ​ 1.38 % 2.91 % Expected term (in years) ​ 2.77 ​ 7.35 Expected volatility ​ 68.17 % 74.18 % Expected dividend yield ​ — % — % </t>
        </is>
      </c>
    </row>
    <row r="12">
      <c r="A12" s="4" t="inlineStr">
        <is>
          <t>Restricted Share Units (RSUs)</t>
        </is>
      </c>
    </row>
    <row r="13">
      <c r="A13" s="3" t="inlineStr">
        <is>
          <t>Share-based Compensation Arrangement by Share-based Payment Award [Line Items]</t>
        </is>
      </c>
    </row>
    <row r="14">
      <c r="A14" s="4" t="inlineStr">
        <is>
          <t>Schedule of restricted share activity</t>
        </is>
      </c>
      <c r="B14" s="4" t="inlineStr">
        <is>
          <t>​ ​ ​ ​ ​ ​ ​ ​ ​ ​ ​ Weighted ​ ​ ​ ​ Average ​ ​ Number of ​ Grant Date ​ ​ Shares ​ Fair Value Unvested RSUs as of December 31, 2019 ​ 328,296 ​ $ 12.93 Granted ​ 17,995 ​ $ 19.15 Vested ​ (80,701) ​ $ 12.95 Forfeited ​ (60,278) ​ $ 13.09 Unvested RSUs as of December 31, 2020 ​ 205,312 ​ $ 13.4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loss before benefit (provision) for income taxes</t>
        </is>
      </c>
      <c r="B4" s="4" t="inlineStr">
        <is>
          <t>​ ​ ​ ​ ​ ​ ​ ​ ​ ​ ​ ​ ​ ​ Years Ended ​ ​ ​ December 31, ​ ​ ​ 2020 ​ 2019 ​ 2018 ​ Bermuda ​ $ (161,983) ​ $ (168,053) ​ $ (105,562) ​ Foreign (U.S., U.K., Germany, France, Switzerland) ​ ​ 5,754 ​ ​ 4,139 ​ ​ 2,121 ​ ​ ​ $ (156,229) ​ $ (163,914) ​ $ (103,441) ​</t>
        </is>
      </c>
    </row>
    <row r="5">
      <c r="A5" s="4" t="inlineStr">
        <is>
          <t>Schedule of components of income tax benefit</t>
        </is>
      </c>
      <c r="B5" s="4" t="inlineStr">
        <is>
          <t>​ ​ ​ ​ ​ ​ ​ ​ ​ ​ ​ ​ ​ Years Ended ​ ​ December 31, ​ 2020 2019 2018 Current income tax provision: ​ ​ ​ ​ ​ ​ ​ ​ ​ Bermuda ​ $ — ​ $ — ​ $ — U.S. federal ​ (392) ​ (567) ​ (547) U.S. state ​ (366) ​ (530) ​ (217) Foreign (U.K., Germany, France, Switzerland) ​ ​ (33) ​ ​ (12) ​ ​ — Total current income tax provision ​ (791) ​ (1,109) ​ (764) Deferred income tax (provision) benefit: ​ ​ ​ Bermuda ​ — ​ — ​ — U.S. federal ​ (3,056) ​ 2,397 ​ 542 U.S. state ​ (1,315) ​ 759 ​ 436 Foreign (U.K., Germany, France, Switzerland) ​ ​ 10 ​ ​ — ​ ​ — Total deferred income tax (provision) benefit ​ (4,361) ​ 3,156 ​ 978 Total (provision) benefit for income taxes ​ $ (5,152) ​ $ 2,047 ​ $ 214</t>
        </is>
      </c>
    </row>
    <row r="6">
      <c r="A6" s="4" t="inlineStr">
        <is>
          <t>Schedule of reconciliation of the Bermuda statutory income tax rate of 0% to the Company's effective income tax rate</t>
        </is>
      </c>
      <c r="B6" s="4" t="inlineStr">
        <is>
          <t>​ ​ ​ ​ ​ ​ ​ ​ ​ ​ ​ Years Ended ​ ​ December 31, ​ ​ 2020 ​ 2019 ​ 2018 Bermuda statutory income tax rate ​ — % — % — % Foreign (U.S.) tax rate differential (0.8) ​ (0.5) ​ (1.0) ​ Research and development tax credits 2.4 2.2 1.5 ​ Share-based compensation ​ 1.3 ​ (0.5) ​ 0.1 ​ Permanent differences ​ (0.1) ​ (0.1) ​ — ​ Change in valuation allowance ​ (5.7) ​ (0.1) ​ — ​ U.S. state taxes, net of federal ​ 0.1 ​ (0.3) ​ (0.4) ​ FDII ​ 0.6 ​ 0.9 ​ — ​ Uncertain tax positions ​ (0.2) ​ (0.3) ​ — ​ Other ​ (0.9) ​ — ​ — ​ Effective income tax rate (3.3) % 1.3 % 0.2 %</t>
        </is>
      </c>
    </row>
    <row r="7">
      <c r="A7" s="4" t="inlineStr">
        <is>
          <t>Summary of net deferred tax assets</t>
        </is>
      </c>
      <c r="B7" s="4" t="inlineStr">
        <is>
          <t>​ ​ ​ ​ ​ ​ ​ ​ ​ ​ December 31, ​ 2020 2019 Deferred tax assets: ​ ​ ​ ​ ​ ​ Research and development tax credit carryforwards ​ $ 1,674 ​ $ 238 Share-based compensation ​ ​ 6,271 ​ ​ 3,746 Operating lease liability ​ ​ 1,764 ​ ​ 712 Accrued bonus ​ ​ 1,208 ​ ​ 855 Accrued expenses and other liabilities ​ ​ 634 ​ ​ 223 Net operating losses ​ ​ 198 ​ ​ 190 Total deferred tax assets ​ ​ 11,749 ​ ​ 5,964 Valuation allowance ​ (9,307) ​ (330) Deferred tax liabilities: ​ ​ ​ ​ ​ ​ Depreciation and amortization ​ ​ (786) ​ ​ (745) Right of use asset ​ (1,646) ​ (517) Net deferred tax assets ​ $ 10 ​ $ 4,372</t>
        </is>
      </c>
    </row>
    <row r="8">
      <c r="A8" s="4" t="inlineStr">
        <is>
          <t>Schedule of changes in the valuation allowance for deferred tax assets</t>
        </is>
      </c>
      <c r="B8" s="4" t="inlineStr">
        <is>
          <t>​ ​ ​ ​ ​ ​ ​ ​ ​ ​ ​ ​ ​ Years Ended ​ ​ December 31, ​ 2020 2019 2018 Valuation allowance at beginning of year ​ $ (330) ​ $ (49) ​ $ (27) Increases recorded through the balance sheet ​ — ​ (200) ​ — Increases recorded to income tax provision ​ ​ (8,977) ​ ​ (81) ​ ​ (22) Valuation allowance at end of year ​ $ (9,307) ​ $ (330) ​ $ (49)</t>
        </is>
      </c>
    </row>
    <row r="9">
      <c r="A9" s="4" t="inlineStr">
        <is>
          <t>Schedule of uncertainties in income tax provision liability</t>
        </is>
      </c>
      <c r="B9" s="4" t="inlineStr">
        <is>
          <t>​ ​ ​ ​ ​ ​ ​ ​ ​ ​ ​ ​ ​ Years Ended ​ ​ December 31, ​ ​ 2020 2019 2018 Gross balance at the beginning of year ​ $ 528 ​ $ — ​ $ — Gross increases based on current period tax positions ​ ​ 411 ​ ​ 528 ​ ​ — Gross decreases based on tax positions of the prior periods ​ ​ (102) ​ ​ — ​ ​ — Unrecognized tax benefits at the end of the year ​ $ 837 ​ $ 528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6" customWidth="1" min="2" max="2"/>
    <col width="16" customWidth="1" min="3" max="3"/>
  </cols>
  <sheetData>
    <row r="1">
      <c r="A1" s="1" t="inlineStr">
        <is>
          <t>CONSOLIDATED BALANCE SHEETS (Parenthetical) - $ / shares</t>
        </is>
      </c>
      <c r="B1" s="2" t="inlineStr">
        <is>
          <t>Dec. 31, 2020</t>
        </is>
      </c>
      <c r="C1" s="2" t="inlineStr">
        <is>
          <t>Dec. 31, 2019</t>
        </is>
      </c>
    </row>
    <row r="2">
      <c r="A2" s="4" t="inlineStr">
        <is>
          <t>Class A common shares</t>
        </is>
      </c>
    </row>
    <row r="3">
      <c r="A3" s="4" t="inlineStr">
        <is>
          <t>Common stock, par value (in dollars per share)</t>
        </is>
      </c>
      <c r="B3" s="8" t="n">
        <v>0.000273235</v>
      </c>
      <c r="C3" s="8" t="n">
        <v>0.000273235</v>
      </c>
    </row>
    <row r="4">
      <c r="A4" s="4" t="inlineStr">
        <is>
          <t>Common stock, shares issued (in shares)</t>
        </is>
      </c>
      <c r="B4" s="6" t="n">
        <v>31777420</v>
      </c>
      <c r="C4" s="6" t="n">
        <v>19245201</v>
      </c>
    </row>
    <row r="5">
      <c r="A5" s="4" t="inlineStr">
        <is>
          <t>Common stock, shares outstanding (in shares)</t>
        </is>
      </c>
      <c r="B5" s="6" t="n">
        <v>31777420</v>
      </c>
      <c r="C5" s="6" t="n">
        <v>19245201</v>
      </c>
    </row>
    <row r="6">
      <c r="A6" s="4" t="inlineStr">
        <is>
          <t>Class B common shares</t>
        </is>
      </c>
    </row>
    <row r="7">
      <c r="A7" s="4" t="inlineStr">
        <is>
          <t>Common stock, par value (in dollars per share)</t>
        </is>
      </c>
      <c r="B7" s="8" t="n">
        <v>0.000273235</v>
      </c>
      <c r="C7" s="8" t="n">
        <v>0.000273235</v>
      </c>
    </row>
    <row r="8">
      <c r="A8" s="4" t="inlineStr">
        <is>
          <t>Common stock, shares issued (in shares)</t>
        </is>
      </c>
      <c r="B8" s="6" t="n">
        <v>2355458</v>
      </c>
      <c r="C8" s="6" t="n">
        <v>4638855</v>
      </c>
    </row>
    <row r="9">
      <c r="A9" s="4" t="inlineStr">
        <is>
          <t>Common stock, shares outstanding (in shares)</t>
        </is>
      </c>
      <c r="B9" s="6" t="n">
        <v>2355458</v>
      </c>
      <c r="C9" s="6" t="n">
        <v>4638855</v>
      </c>
    </row>
    <row r="10">
      <c r="A10" s="4" t="inlineStr">
        <is>
          <t>Class A1 common shares</t>
        </is>
      </c>
    </row>
    <row r="11">
      <c r="A11" s="4" t="inlineStr">
        <is>
          <t>Common stock, par value (in dollars per share)</t>
        </is>
      </c>
      <c r="B11" s="8" t="n">
        <v>0.000273235</v>
      </c>
      <c r="C11" s="8" t="n">
        <v>0.000273235</v>
      </c>
    </row>
    <row r="12">
      <c r="A12" s="4" t="inlineStr">
        <is>
          <t>Common stock, shares issued (in shares)</t>
        </is>
      </c>
      <c r="B12" s="6" t="n">
        <v>18024526</v>
      </c>
      <c r="C12" s="6" t="n">
        <v>14995954</v>
      </c>
    </row>
    <row r="13">
      <c r="A13" s="4" t="inlineStr">
        <is>
          <t>Common stock, shares outstanding (in shares)</t>
        </is>
      </c>
      <c r="B13" s="6" t="n">
        <v>18024526</v>
      </c>
      <c r="C13" s="6" t="n">
        <v>14995954</v>
      </c>
    </row>
    <row r="14">
      <c r="A14" s="4" t="inlineStr">
        <is>
          <t>Class B1 common shares</t>
        </is>
      </c>
    </row>
    <row r="15">
      <c r="A15" s="4" t="inlineStr">
        <is>
          <t>Common stock, par value (in dollars per share)</t>
        </is>
      </c>
      <c r="B15" s="8" t="n">
        <v>0.000273235</v>
      </c>
      <c r="C15" s="8" t="n">
        <v>0.000273235</v>
      </c>
    </row>
    <row r="16">
      <c r="A16" s="4" t="inlineStr">
        <is>
          <t>Common stock, shares issued (in shares)</t>
        </is>
      </c>
      <c r="B16" s="6" t="n">
        <v>16057618</v>
      </c>
      <c r="C16" s="6" t="n">
        <v>16057618</v>
      </c>
    </row>
    <row r="17">
      <c r="A17" s="4" t="inlineStr">
        <is>
          <t>Common stock, shares outstanding (in shares)</t>
        </is>
      </c>
      <c r="B17" s="6" t="n">
        <v>16057618</v>
      </c>
      <c r="C17" s="6" t="n">
        <v>160576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Net Loss per Share</t>
        </is>
      </c>
    </row>
    <row r="4">
      <c r="A4" s="4" t="inlineStr">
        <is>
          <t>Schedule of basic and diluted net loss per share attributable to common shareholders</t>
        </is>
      </c>
      <c r="B4" s="4" t="inlineStr">
        <is>
          <t>​ ​ ​ ​ ​ ​ ​ ​ ​ ​ ​ ​ ​ Years Ended ​ ​ December 31, ​ ​ 2020 2019 2018 Numerator: ​ ​ ​ ​ ​ ​ Net loss attributable to common shareholders ​ $ (161,381) ​ $ (161,867) ​ $ (103,227) Denominator: ​ ​ ​ Weighted average common shares outstanding—basic and diluted ​ 61,842,722 ​ 54,049,477 ​ 29,547,427 Net loss per share attributable to common shareholders— basic and diluted ​ $ (2.61) ​ $ (2.99) ​ $ (3.49) ​</t>
        </is>
      </c>
    </row>
    <row r="5">
      <c r="A5" s="4" t="inlineStr">
        <is>
          <t>Schedule of anti-dilutive securities excluded from the computation of diluted net loss per share attributable to common shareholders</t>
        </is>
      </c>
      <c r="B5" s="4" t="inlineStr">
        <is>
          <t>​ ​ ​ ​ ​ ​ ​ ​ ​ ​ As of December 31, ​ 2020 2019 2018 Share options to purchase common shares 9,958,858 8,491,734 5,960,939 Unvested restricted common shares ​ — ​ — ​ 877,219 Unvested RSUs 205,312 328,296 — ​ 10,164,170 8,820,030 6,838,15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cols>
    <col width="80" customWidth="1" min="1" max="1"/>
    <col width="21" customWidth="1" min="2" max="2"/>
    <col width="37" customWidth="1" min="3" max="3"/>
    <col width="36" customWidth="1" min="4" max="4"/>
    <col width="37" customWidth="1" min="5" max="5"/>
    <col width="37" customWidth="1" min="6" max="6"/>
    <col width="37" customWidth="1" min="7" max="7"/>
    <col width="36" customWidth="1" min="8" max="8"/>
    <col width="13" customWidth="1" min="9" max="9"/>
    <col width="31" customWidth="1" min="10" max="10"/>
    <col width="21" customWidth="1" min="11" max="11"/>
    <col width="21" customWidth="1" min="12" max="12"/>
    <col width="21" customWidth="1" min="13" max="13"/>
    <col width="19" customWidth="1" min="14" max="14"/>
  </cols>
  <sheetData>
    <row r="1">
      <c r="A1" s="1" t="inlineStr">
        <is>
          <t>Nature of the Business and Basis of Presentation (Details) $ / shares in Units, $ in Thousands</t>
        </is>
      </c>
      <c r="B1" s="2" t="inlineStr">
        <is>
          <t>Mar. 01, 2021USD ($)</t>
        </is>
      </c>
      <c r="C1" s="2" t="inlineStr">
        <is>
          <t>Jul. 24, 2020USD ($)$ / sharesshares</t>
        </is>
      </c>
      <c r="D1" s="2" t="inlineStr">
        <is>
          <t>May 18, 2020USD ($)$ / sharesshares</t>
        </is>
      </c>
      <c r="E1" s="2" t="inlineStr">
        <is>
          <t>Mar. 01, 2019USD ($)$ / sharesshares</t>
        </is>
      </c>
      <c r="F1" s="2" t="inlineStr">
        <is>
          <t>Feb. 04, 2019USD ($)$ / sharesshares</t>
        </is>
      </c>
      <c r="G1" s="2" t="inlineStr">
        <is>
          <t>Jun. 22, 2018USD ($)$ / sharesshares</t>
        </is>
      </c>
      <c r="H1" s="2" t="inlineStr">
        <is>
          <t>May 29, 2018USD ($)$ / sharesshares</t>
        </is>
      </c>
      <c r="I1" s="2" t="inlineStr">
        <is>
          <t>May 11, 2018</t>
        </is>
      </c>
      <c r="J1" s="2" t="inlineStr">
        <is>
          <t>Jun. 22, 2018USD ($)$ / shares</t>
        </is>
      </c>
      <c r="K1" s="2" t="inlineStr">
        <is>
          <t>Dec. 31, 2020USD ($)</t>
        </is>
      </c>
      <c r="L1" s="2" t="inlineStr">
        <is>
          <t>Dec. 31, 2019USD ($)</t>
        </is>
      </c>
      <c r="M1" s="2" t="inlineStr">
        <is>
          <t>Dec. 31, 2018USD ($)</t>
        </is>
      </c>
      <c r="N1" s="2" t="inlineStr">
        <is>
          <t>May 31, 2018shares</t>
        </is>
      </c>
    </row>
    <row r="2">
      <c r="A2" s="3" t="inlineStr">
        <is>
          <t>Nature of the Business and Basis of Presentation</t>
        </is>
      </c>
    </row>
    <row r="3">
      <c r="A3" s="4" t="inlineStr">
        <is>
          <t>Reverse stock split</t>
        </is>
      </c>
      <c r="I3" s="10" t="n">
        <v>2.73235</v>
      </c>
    </row>
    <row r="4">
      <c r="A4" s="3" t="inlineStr">
        <is>
          <t>Liquidity</t>
        </is>
      </c>
    </row>
    <row r="5">
      <c r="A5" s="4" t="inlineStr">
        <is>
          <t>Accumulated deficit</t>
        </is>
      </c>
      <c r="K5" s="7" t="n">
        <v>517473</v>
      </c>
      <c r="L5" s="7" t="n">
        <v>356092</v>
      </c>
    </row>
    <row r="6">
      <c r="A6" s="4" t="inlineStr">
        <is>
          <t>Net losses</t>
        </is>
      </c>
      <c r="K6" s="6" t="n">
        <v>161381</v>
      </c>
      <c r="L6" s="6" t="n">
        <v>161867</v>
      </c>
      <c r="M6" s="7" t="n">
        <v>103227</v>
      </c>
    </row>
    <row r="7">
      <c r="A7" s="4" t="inlineStr">
        <is>
          <t>Cash used in operations</t>
        </is>
      </c>
      <c r="K7" s="6" t="n">
        <v>136532</v>
      </c>
      <c r="L7" s="6" t="n">
        <v>158369</v>
      </c>
      <c r="M7" s="6" t="n">
        <v>81012</v>
      </c>
    </row>
    <row r="8">
      <c r="A8" s="4" t="inlineStr">
        <is>
          <t>Cash, cash equivalents and short-term investments</t>
        </is>
      </c>
      <c r="K8" s="6" t="n">
        <v>323482</v>
      </c>
    </row>
    <row r="9">
      <c r="A9" s="4" t="inlineStr">
        <is>
          <t>Class A common shares</t>
        </is>
      </c>
    </row>
    <row r="10">
      <c r="A10" s="3" t="inlineStr">
        <is>
          <t>Nature of the Business and Basis of Presentation</t>
        </is>
      </c>
    </row>
    <row r="11">
      <c r="A11" s="4" t="inlineStr">
        <is>
          <t>Number of shares issued on conversion of convertible preferred shares | shares</t>
        </is>
      </c>
      <c r="H11" s="6" t="n">
        <v>5546019</v>
      </c>
      <c r="N11" s="6" t="n">
        <v>5546019</v>
      </c>
    </row>
    <row r="12">
      <c r="A12" s="4" t="inlineStr">
        <is>
          <t>Class A1 common shares</t>
        </is>
      </c>
    </row>
    <row r="13">
      <c r="A13" s="3" t="inlineStr">
        <is>
          <t>Nature of the Business and Basis of Presentation</t>
        </is>
      </c>
    </row>
    <row r="14">
      <c r="A14" s="4" t="inlineStr">
        <is>
          <t>Number of shares issued on conversion of convertible preferred shares | shares</t>
        </is>
      </c>
      <c r="H14" s="6" t="n">
        <v>12995954</v>
      </c>
      <c r="N14" s="6" t="n">
        <v>12995954</v>
      </c>
    </row>
    <row r="15">
      <c r="A15" s="4" t="inlineStr">
        <is>
          <t>Class B common shares</t>
        </is>
      </c>
    </row>
    <row r="16">
      <c r="A16" s="3" t="inlineStr">
        <is>
          <t>Nature of the Business and Basis of Presentation</t>
        </is>
      </c>
    </row>
    <row r="17">
      <c r="A17" s="4" t="inlineStr">
        <is>
          <t>Number of shares issued on conversion of convertible preferred shares | shares</t>
        </is>
      </c>
      <c r="H17" s="6" t="n">
        <v>1070502</v>
      </c>
      <c r="N17" s="6" t="n">
        <v>1070502</v>
      </c>
    </row>
    <row r="18">
      <c r="A18" s="4" t="inlineStr">
        <is>
          <t>Class B1 common shares</t>
        </is>
      </c>
    </row>
    <row r="19">
      <c r="A19" s="3" t="inlineStr">
        <is>
          <t>Nature of the Business and Basis of Presentation</t>
        </is>
      </c>
    </row>
    <row r="20">
      <c r="A20" s="4" t="inlineStr">
        <is>
          <t>Number of shares issued on conversion of convertible preferred shares | shares</t>
        </is>
      </c>
      <c r="H20" s="6" t="n">
        <v>16057618</v>
      </c>
      <c r="N20" s="6" t="n">
        <v>16057618</v>
      </c>
    </row>
    <row r="21">
      <c r="A21" s="4" t="inlineStr">
        <is>
          <t>Initial Public Offering</t>
        </is>
      </c>
    </row>
    <row r="22">
      <c r="A22" s="3" t="inlineStr">
        <is>
          <t>Nature of the Business and Basis of Presentation</t>
        </is>
      </c>
    </row>
    <row r="23">
      <c r="A23" s="4" t="inlineStr">
        <is>
          <t>Aggregate proceeds from offerings net of underwriter discounts and commissions, placement agent fees and other offering costs</t>
        </is>
      </c>
      <c r="J23" s="7" t="n">
        <v>155536</v>
      </c>
      <c r="M23" s="6" t="n">
        <v>155536</v>
      </c>
    </row>
    <row r="24">
      <c r="A24" s="4" t="inlineStr">
        <is>
          <t>Initial Public Offering | Class A common shares</t>
        </is>
      </c>
    </row>
    <row r="25">
      <c r="A25" s="3" t="inlineStr">
        <is>
          <t>Nature of the Business and Basis of Presentation</t>
        </is>
      </c>
    </row>
    <row r="26">
      <c r="A26" s="4" t="inlineStr">
        <is>
          <t>Issuance of stock (in shares) | shares</t>
        </is>
      </c>
      <c r="H26" s="6" t="n">
        <v>8477777</v>
      </c>
    </row>
    <row r="27">
      <c r="A27" s="4" t="inlineStr">
        <is>
          <t>Share price (in dollars per share) | $ / shares</t>
        </is>
      </c>
      <c r="H27" s="7" t="n">
        <v>18</v>
      </c>
    </row>
    <row r="28">
      <c r="A28" s="4" t="inlineStr">
        <is>
          <t>Gross proceeds from IPO</t>
        </is>
      </c>
      <c r="H28" s="7" t="n">
        <v>152600</v>
      </c>
    </row>
    <row r="29">
      <c r="A29" s="4" t="inlineStr">
        <is>
          <t>Gross proceeds from offering</t>
        </is>
      </c>
      <c r="M29" s="7" t="n">
        <v>159194</v>
      </c>
    </row>
    <row r="30">
      <c r="A30" s="4" t="inlineStr">
        <is>
          <t>Follow-On Public Offering and Private Placement Inclusive of Over-Allotment</t>
        </is>
      </c>
    </row>
    <row r="31">
      <c r="A31" s="3" t="inlineStr">
        <is>
          <t>Nature of the Business and Basis of Presentation</t>
        </is>
      </c>
    </row>
    <row r="32">
      <c r="A32" s="4" t="inlineStr">
        <is>
          <t>Aggregate proceeds from offerings net of underwriter discounts and commissions, placement agent fees and other offering costs</t>
        </is>
      </c>
      <c r="B32" s="7" t="n">
        <v>82988</v>
      </c>
      <c r="C32" s="7" t="n">
        <v>146037</v>
      </c>
      <c r="D32" s="7" t="n">
        <v>74495</v>
      </c>
      <c r="E32" s="7" t="n">
        <v>82988</v>
      </c>
    </row>
    <row r="33">
      <c r="A33" s="4" t="inlineStr">
        <is>
          <t>Follow-On Public Offering and Private Placement | Common Class A and Class A1 common shares</t>
        </is>
      </c>
    </row>
    <row r="34">
      <c r="A34" s="3" t="inlineStr">
        <is>
          <t>Nature of the Business and Basis of Presentation</t>
        </is>
      </c>
    </row>
    <row r="35">
      <c r="A35" s="4" t="inlineStr">
        <is>
          <t>Gross proceeds from offering</t>
        </is>
      </c>
      <c r="C35" s="7" t="n">
        <v>155000</v>
      </c>
      <c r="D35" s="7" t="n">
        <v>79570</v>
      </c>
      <c r="F35" s="7" t="n">
        <v>85000</v>
      </c>
    </row>
    <row r="36">
      <c r="A36" s="4" t="inlineStr">
        <is>
          <t>Follow-On Offering | Class A common shares</t>
        </is>
      </c>
    </row>
    <row r="37">
      <c r="A37" s="3" t="inlineStr">
        <is>
          <t>Nature of the Business and Basis of Presentation</t>
        </is>
      </c>
    </row>
    <row r="38">
      <c r="A38" s="4" t="inlineStr">
        <is>
          <t>Issuance of stock (in shares) | shares</t>
        </is>
      </c>
      <c r="C38" s="6" t="n">
        <v>5952381</v>
      </c>
      <c r="D38" s="6" t="n">
        <v>2760000</v>
      </c>
      <c r="F38" s="6" t="n">
        <v>2654984</v>
      </c>
    </row>
    <row r="39">
      <c r="A39" s="4" t="inlineStr">
        <is>
          <t>Share price (in dollars per share) | $ / shares</t>
        </is>
      </c>
      <c r="C39" s="7" t="n">
        <v>21</v>
      </c>
      <c r="D39" s="9" t="n">
        <v>18.25</v>
      </c>
      <c r="F39" s="9" t="n">
        <v>18.26</v>
      </c>
    </row>
    <row r="40">
      <c r="A40" s="4" t="inlineStr">
        <is>
          <t>Gross proceeds from offering</t>
        </is>
      </c>
      <c r="K40" s="7" t="n">
        <v>165725</v>
      </c>
      <c r="L40" s="7" t="n">
        <v>48595</v>
      </c>
    </row>
    <row r="41">
      <c r="A41" s="4" t="inlineStr">
        <is>
          <t>Private Placement | Class A1 common shares</t>
        </is>
      </c>
    </row>
    <row r="42">
      <c r="A42" s="3" t="inlineStr">
        <is>
          <t>Nature of the Business and Basis of Presentation</t>
        </is>
      </c>
    </row>
    <row r="43">
      <c r="A43" s="4" t="inlineStr">
        <is>
          <t>Issuance of stock (in shares) | shares</t>
        </is>
      </c>
      <c r="C43" s="6" t="n">
        <v>1428572</v>
      </c>
      <c r="D43" s="6" t="n">
        <v>1600000</v>
      </c>
      <c r="F43" s="6" t="n">
        <v>2000000</v>
      </c>
    </row>
    <row r="44">
      <c r="A44" s="4" t="inlineStr">
        <is>
          <t>Share price (in dollars per share) | $ / shares</t>
        </is>
      </c>
      <c r="C44" s="7" t="n">
        <v>21</v>
      </c>
      <c r="D44" s="9" t="n">
        <v>18.25</v>
      </c>
      <c r="F44" s="9" t="n">
        <v>18.26</v>
      </c>
    </row>
    <row r="45">
      <c r="A45" s="4" t="inlineStr">
        <is>
          <t>Over-allotment | Class A common shares</t>
        </is>
      </c>
    </row>
    <row r="46">
      <c r="A46" s="3" t="inlineStr">
        <is>
          <t>Nature of the Business and Basis of Presentation</t>
        </is>
      </c>
    </row>
    <row r="47">
      <c r="A47" s="4" t="inlineStr">
        <is>
          <t>Issuance of stock (in shares) | shares</t>
        </is>
      </c>
      <c r="E47" s="6" t="n">
        <v>161126</v>
      </c>
      <c r="G47" s="6" t="n">
        <v>1006425</v>
      </c>
    </row>
    <row r="48">
      <c r="A48" s="4" t="inlineStr">
        <is>
          <t>Share price (in dollars per share) | $ / shares</t>
        </is>
      </c>
      <c r="E48" s="9" t="n">
        <v>18.26</v>
      </c>
      <c r="G48" s="7" t="n">
        <v>18</v>
      </c>
      <c r="J48" s="7" t="n">
        <v>18</v>
      </c>
    </row>
    <row r="49">
      <c r="A49" s="4" t="inlineStr">
        <is>
          <t>Gross proceeds from IPO</t>
        </is>
      </c>
      <c r="G49" s="7" t="n">
        <v>18116</v>
      </c>
    </row>
    <row r="50">
      <c r="A50" s="4" t="inlineStr">
        <is>
          <t>Gross proceeds from offering</t>
        </is>
      </c>
      <c r="E50" s="7" t="n">
        <v>294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Summary of Significant Accounting Policies - Concentrations of Credit Risk and Restricted Cash (Details) $ in Thousands</t>
        </is>
      </c>
      <c r="B1" s="2" t="inlineStr">
        <is>
          <t>12 Months Ended</t>
        </is>
      </c>
    </row>
    <row r="2">
      <c r="B2" s="2" t="inlineStr">
        <is>
          <t>Dec. 31, 2020USD ($)item</t>
        </is>
      </c>
      <c r="C2" s="2" t="inlineStr">
        <is>
          <t>Dec. 31, 2019USD ($)</t>
        </is>
      </c>
    </row>
    <row r="3">
      <c r="A3" s="3" t="inlineStr">
        <is>
          <t>Summary of Significant Accounting Policies</t>
        </is>
      </c>
    </row>
    <row r="4">
      <c r="A4" s="4" t="inlineStr">
        <is>
          <t>Number of financial institutions holding cash, cash equivalents and short-term investments | item</t>
        </is>
      </c>
      <c r="B4" s="6" t="n">
        <v>2</v>
      </c>
    </row>
    <row r="5">
      <c r="A5" s="3" t="inlineStr">
        <is>
          <t>Restricted cash</t>
        </is>
      </c>
    </row>
    <row r="6">
      <c r="A6" s="4" t="inlineStr">
        <is>
          <t>Cash securing letter of credit | $</t>
        </is>
      </c>
      <c r="B6" s="7" t="n">
        <v>210</v>
      </c>
      <c r="C6" s="7" t="n">
        <v>21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perty and Equipment (Details) - USD ($) $ in Thousands</t>
        </is>
      </c>
      <c r="B1" s="2" t="inlineStr">
        <is>
          <t>12 Months Ended</t>
        </is>
      </c>
    </row>
    <row r="2">
      <c r="B2" s="2" t="inlineStr">
        <is>
          <t>Dec. 31, 2020</t>
        </is>
      </c>
      <c r="C2" s="2" t="inlineStr">
        <is>
          <t>Dec. 31, 2019</t>
        </is>
      </c>
    </row>
    <row r="3">
      <c r="A3" s="3" t="inlineStr">
        <is>
          <t>Inventory</t>
        </is>
      </c>
    </row>
    <row r="4">
      <c r="A4" s="4" t="inlineStr">
        <is>
          <t>Capitalized inventory costs</t>
        </is>
      </c>
      <c r="B4" s="7" t="n">
        <v>0</v>
      </c>
      <c r="C4" s="7" t="n">
        <v>0</v>
      </c>
    </row>
    <row r="5">
      <c r="A5" s="4" t="inlineStr">
        <is>
          <t>Laboratory equipment</t>
        </is>
      </c>
    </row>
    <row r="6">
      <c r="A6" s="3" t="inlineStr">
        <is>
          <t>Property and Equipment, Net</t>
        </is>
      </c>
    </row>
    <row r="7">
      <c r="A7" s="4" t="inlineStr">
        <is>
          <t>Expected useful life</t>
        </is>
      </c>
      <c r="B7" s="4" t="inlineStr">
        <is>
          <t>5 years</t>
        </is>
      </c>
    </row>
    <row r="8">
      <c r="A8" s="4" t="inlineStr">
        <is>
          <t>Minimum | Computer hardware and software</t>
        </is>
      </c>
    </row>
    <row r="9">
      <c r="A9" s="3" t="inlineStr">
        <is>
          <t>Property and Equipment, Net</t>
        </is>
      </c>
    </row>
    <row r="10">
      <c r="A10" s="4" t="inlineStr">
        <is>
          <t>Expected useful life</t>
        </is>
      </c>
      <c r="B10" s="4" t="inlineStr">
        <is>
          <t>3 years</t>
        </is>
      </c>
    </row>
    <row r="11">
      <c r="A11" s="4" t="inlineStr">
        <is>
          <t>Minimum | Furniture, fixtures, and vehicles</t>
        </is>
      </c>
    </row>
    <row r="12">
      <c r="A12" s="3" t="inlineStr">
        <is>
          <t>Property and Equipment, Net</t>
        </is>
      </c>
    </row>
    <row r="13">
      <c r="A13" s="4" t="inlineStr">
        <is>
          <t>Expected useful life</t>
        </is>
      </c>
      <c r="B13" s="4" t="inlineStr">
        <is>
          <t>5 years</t>
        </is>
      </c>
    </row>
    <row r="14">
      <c r="A14" s="4" t="inlineStr">
        <is>
          <t>Maximum | Computer hardware and software</t>
        </is>
      </c>
    </row>
    <row r="15">
      <c r="A15" s="3" t="inlineStr">
        <is>
          <t>Property and Equipment, Net</t>
        </is>
      </c>
    </row>
    <row r="16">
      <c r="A16" s="4" t="inlineStr">
        <is>
          <t>Expected useful life</t>
        </is>
      </c>
      <c r="B16" s="4" t="inlineStr">
        <is>
          <t>5 years</t>
        </is>
      </c>
    </row>
    <row r="17">
      <c r="A17" s="4" t="inlineStr">
        <is>
          <t>Maximum | Furniture, fixtures, and vehicles</t>
        </is>
      </c>
    </row>
    <row r="18">
      <c r="A18" s="3" t="inlineStr">
        <is>
          <t>Property and Equipment, Net</t>
        </is>
      </c>
    </row>
    <row r="19">
      <c r="A19" s="4" t="inlineStr">
        <is>
          <t>Expected useful life</t>
        </is>
      </c>
      <c r="B19" s="4" t="inlineStr">
        <is>
          <t>7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ferred Offering Costs (Details) - USD ($) $ in Thousands</t>
        </is>
      </c>
      <c r="B1" s="2" t="inlineStr">
        <is>
          <t>Dec. 31, 2020</t>
        </is>
      </c>
      <c r="C1" s="2" t="inlineStr">
        <is>
          <t>Dec. 31, 2019</t>
        </is>
      </c>
    </row>
    <row r="2">
      <c r="A2" s="3" t="inlineStr">
        <is>
          <t>Deferred offering costs</t>
        </is>
      </c>
    </row>
    <row r="3">
      <c r="A3" s="4" t="inlineStr">
        <is>
          <t>Deferred offering costs</t>
        </is>
      </c>
      <c r="B3" s="7" t="n">
        <v>0</v>
      </c>
      <c r="C3" s="7"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Recently Adopted Accounting Pronouncements (Details) - USD ($) $ in Thousands</t>
        </is>
      </c>
      <c r="B1" s="2" t="inlineStr">
        <is>
          <t>Dec. 31, 2020</t>
        </is>
      </c>
      <c r="C1" s="2" t="inlineStr">
        <is>
          <t>Dec. 31, 2019</t>
        </is>
      </c>
      <c r="D1" s="2" t="inlineStr">
        <is>
          <t>Dec. 31, 2018</t>
        </is>
      </c>
    </row>
    <row r="2">
      <c r="A2" s="3" t="inlineStr">
        <is>
          <t>Operating lease assets and liabilities</t>
        </is>
      </c>
    </row>
    <row r="3">
      <c r="A3" s="4" t="inlineStr">
        <is>
          <t>Operating lease right-of-use assets</t>
        </is>
      </c>
      <c r="B3" s="7" t="n">
        <v>6566</v>
      </c>
      <c r="C3" s="7" t="n">
        <v>1927</v>
      </c>
    </row>
    <row r="4">
      <c r="A4" s="4" t="inlineStr">
        <is>
          <t>Operating lease liabilities</t>
        </is>
      </c>
      <c r="B4" s="7" t="n">
        <v>6985</v>
      </c>
    </row>
    <row r="5">
      <c r="A5" s="4" t="inlineStr">
        <is>
          <t>ASU 2016-02 | Cumulative Effect Adjustment</t>
        </is>
      </c>
    </row>
    <row r="6">
      <c r="A6" s="3" t="inlineStr">
        <is>
          <t>Operating lease assets and liabilities</t>
        </is>
      </c>
    </row>
    <row r="7">
      <c r="A7" s="4" t="inlineStr">
        <is>
          <t>Operating lease right-of-use assets</t>
        </is>
      </c>
      <c r="D7" s="7" t="n">
        <v>3682</v>
      </c>
    </row>
    <row r="8">
      <c r="A8" s="4" t="inlineStr">
        <is>
          <t>Operating lease liabilities</t>
        </is>
      </c>
      <c r="D8" s="7" t="n">
        <v>391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come Taxes (Details) - USD ($) $ in Thousand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Bermuda statutory income tax rate</t>
        </is>
      </c>
      <c r="B4" s="4" t="inlineStr">
        <is>
          <t>0.00%</t>
        </is>
      </c>
      <c r="C4" s="4" t="inlineStr">
        <is>
          <t>0.00%</t>
        </is>
      </c>
      <c r="D4" s="4" t="inlineStr">
        <is>
          <t>0.00%</t>
        </is>
      </c>
    </row>
    <row r="5">
      <c r="A5" s="4" t="inlineStr">
        <is>
          <t>Income tax benefits - Bermuda</t>
        </is>
      </c>
      <c r="B5" s="7" t="n">
        <v>0</v>
      </c>
      <c r="C5" s="7" t="n">
        <v>0</v>
      </c>
      <c r="D5" s="7" t="n">
        <v>0</v>
      </c>
    </row>
    <row r="6">
      <c r="A6" s="4" t="inlineStr">
        <is>
          <t>Net operating loss carryforwards - Bermuda</t>
        </is>
      </c>
      <c r="B6" s="7" t="n">
        <v>0</v>
      </c>
      <c r="C6" s="7" t="n">
        <v>0</v>
      </c>
      <c r="D6" s="7" t="n">
        <v>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2" customWidth="1" min="1" max="1"/>
    <col width="29" customWidth="1" min="2" max="2"/>
    <col width="29" customWidth="1" min="3" max="3"/>
  </cols>
  <sheetData>
    <row r="1">
      <c r="A1" s="1" t="inlineStr">
        <is>
          <t>Fair Value of Financial Assets and Liabilities (Details) $ in Thousands</t>
        </is>
      </c>
      <c r="B1" s="2" t="inlineStr">
        <is>
          <t>12 Months Ended</t>
        </is>
      </c>
    </row>
    <row r="2">
      <c r="B2" s="2" t="inlineStr">
        <is>
          <t>Dec. 31, 2020USD ($)security</t>
        </is>
      </c>
      <c r="C2" s="2" t="inlineStr">
        <is>
          <t>Dec. 31, 2019USD ($)security</t>
        </is>
      </c>
    </row>
    <row r="3">
      <c r="A3" s="3" t="inlineStr">
        <is>
          <t>Fair Value, Assets Transfers</t>
        </is>
      </c>
    </row>
    <row r="4">
      <c r="A4" s="4" t="inlineStr">
        <is>
          <t>Fair value of assets transferred from Level 1 to Level 2</t>
        </is>
      </c>
      <c r="B4" s="7" t="n">
        <v>0</v>
      </c>
      <c r="C4" s="7" t="n">
        <v>0</v>
      </c>
    </row>
    <row r="5">
      <c r="A5" s="4" t="inlineStr">
        <is>
          <t>Fair value of assets transferred from Level 2 to Level 1</t>
        </is>
      </c>
      <c r="B5" s="6" t="n">
        <v>0</v>
      </c>
      <c r="C5" s="6" t="n">
        <v>0</v>
      </c>
    </row>
    <row r="6">
      <c r="A6" s="4" t="inlineStr">
        <is>
          <t>Fair value of asset transfer into level 3</t>
        </is>
      </c>
      <c r="B6" s="6" t="n">
        <v>0</v>
      </c>
      <c r="C6" s="6" t="n">
        <v>0</v>
      </c>
    </row>
    <row r="7">
      <c r="A7" s="4" t="inlineStr">
        <is>
          <t>Fair value of asset transfer into level 3</t>
        </is>
      </c>
      <c r="B7" s="7" t="n">
        <v>0</v>
      </c>
      <c r="C7" s="7" t="n">
        <v>0</v>
      </c>
    </row>
    <row r="8">
      <c r="A8" s="4" t="inlineStr">
        <is>
          <t>Number of securities in an unrealized loss position | security</t>
        </is>
      </c>
      <c r="B8" s="6" t="n">
        <v>17</v>
      </c>
      <c r="C8" s="6" t="n">
        <v>7</v>
      </c>
    </row>
    <row r="9">
      <c r="A9" s="4" t="inlineStr">
        <is>
          <t>Unrealized loss position</t>
        </is>
      </c>
      <c r="B9" s="7" t="n">
        <v>107753</v>
      </c>
      <c r="C9" s="7" t="n">
        <v>43107</v>
      </c>
    </row>
    <row r="10">
      <c r="A10" s="4" t="inlineStr">
        <is>
          <t>U.S. Treasury Notes</t>
        </is>
      </c>
    </row>
    <row r="11">
      <c r="A11" s="3" t="inlineStr">
        <is>
          <t>Assets - Fair Value</t>
        </is>
      </c>
    </row>
    <row r="12">
      <c r="A12" s="4" t="inlineStr">
        <is>
          <t>Short-term investments</t>
        </is>
      </c>
      <c r="B12" s="6" t="n">
        <v>282139</v>
      </c>
      <c r="C12" s="6" t="n">
        <v>196644</v>
      </c>
    </row>
    <row r="13">
      <c r="A13" s="3" t="inlineStr">
        <is>
          <t>Short-term investments</t>
        </is>
      </c>
    </row>
    <row r="14">
      <c r="A14" s="4" t="inlineStr">
        <is>
          <t>Amortized Cost</t>
        </is>
      </c>
      <c r="B14" s="6" t="n">
        <v>282153</v>
      </c>
      <c r="C14" s="6" t="n">
        <v>196606</v>
      </c>
    </row>
    <row r="15">
      <c r="A15" s="4" t="inlineStr">
        <is>
          <t>Gross Unrealized Gains</t>
        </is>
      </c>
      <c r="B15" s="6" t="n">
        <v>5</v>
      </c>
      <c r="C15" s="6" t="n">
        <v>45</v>
      </c>
    </row>
    <row r="16">
      <c r="A16" s="4" t="inlineStr">
        <is>
          <t>Gross Unrealized Losses</t>
        </is>
      </c>
      <c r="B16" s="6" t="n">
        <v>-19</v>
      </c>
      <c r="C16" s="6" t="n">
        <v>-7</v>
      </c>
    </row>
    <row r="17">
      <c r="A17" s="4" t="inlineStr">
        <is>
          <t>Cash equivalents | U.S. Treasury Notes</t>
        </is>
      </c>
    </row>
    <row r="18">
      <c r="A18" s="3" t="inlineStr">
        <is>
          <t>Assets - Fair Value</t>
        </is>
      </c>
    </row>
    <row r="19">
      <c r="A19" s="4" t="inlineStr">
        <is>
          <t>Short-term investments</t>
        </is>
      </c>
      <c r="B19" s="6" t="n">
        <v>72695</v>
      </c>
      <c r="C19" s="6" t="n">
        <v>10192</v>
      </c>
    </row>
    <row r="20">
      <c r="A20" s="3" t="inlineStr">
        <is>
          <t>Short-term investments</t>
        </is>
      </c>
    </row>
    <row r="21">
      <c r="A21" s="4" t="inlineStr">
        <is>
          <t>Amortized Cost</t>
        </is>
      </c>
      <c r="B21" s="6" t="n">
        <v>72694</v>
      </c>
      <c r="C21" s="6" t="n">
        <v>10191</v>
      </c>
    </row>
    <row r="22">
      <c r="A22" s="4" t="inlineStr">
        <is>
          <t>Gross Unrealized Gains</t>
        </is>
      </c>
      <c r="B22" s="6" t="n">
        <v>1</v>
      </c>
      <c r="C22" s="6" t="n">
        <v>1</v>
      </c>
    </row>
    <row r="23">
      <c r="A23" s="4" t="inlineStr">
        <is>
          <t>Short-term Investments | U.S. Treasury Notes</t>
        </is>
      </c>
    </row>
    <row r="24">
      <c r="A24" s="3" t="inlineStr">
        <is>
          <t>Assets - Fair Value</t>
        </is>
      </c>
    </row>
    <row r="25">
      <c r="A25" s="4" t="inlineStr">
        <is>
          <t>Short-term investments</t>
        </is>
      </c>
      <c r="B25" s="6" t="n">
        <v>209444</v>
      </c>
      <c r="C25" s="6" t="n">
        <v>186452</v>
      </c>
    </row>
    <row r="26">
      <c r="A26" s="3" t="inlineStr">
        <is>
          <t>Short-term investments</t>
        </is>
      </c>
    </row>
    <row r="27">
      <c r="A27" s="4" t="inlineStr">
        <is>
          <t>Amortized Cost</t>
        </is>
      </c>
      <c r="B27" s="6" t="n">
        <v>209459</v>
      </c>
      <c r="C27" s="6" t="n">
        <v>186415</v>
      </c>
    </row>
    <row r="28">
      <c r="A28" s="4" t="inlineStr">
        <is>
          <t>Gross Unrealized Gains</t>
        </is>
      </c>
      <c r="B28" s="6" t="n">
        <v>4</v>
      </c>
      <c r="C28" s="6" t="n">
        <v>44</v>
      </c>
    </row>
    <row r="29">
      <c r="A29" s="4" t="inlineStr">
        <is>
          <t>Gross Unrealized Losses</t>
        </is>
      </c>
      <c r="B29" s="6" t="n">
        <v>-19</v>
      </c>
      <c r="C29" s="6" t="n">
        <v>-7</v>
      </c>
    </row>
    <row r="30">
      <c r="A30" s="4" t="inlineStr">
        <is>
          <t>Fair Value | Recurring basis</t>
        </is>
      </c>
    </row>
    <row r="31">
      <c r="A31" s="3" t="inlineStr">
        <is>
          <t>Assets - Fair Value</t>
        </is>
      </c>
    </row>
    <row r="32">
      <c r="A32" s="4" t="inlineStr">
        <is>
          <t>Assets</t>
        </is>
      </c>
      <c r="B32" s="6" t="n">
        <v>305291</v>
      </c>
      <c r="C32" s="6" t="n">
        <v>222061</v>
      </c>
    </row>
    <row r="33">
      <c r="A33" s="4" t="inlineStr">
        <is>
          <t>Fair Value | Recurring basis | Money Market Funds</t>
        </is>
      </c>
    </row>
    <row r="34">
      <c r="A34" s="3" t="inlineStr">
        <is>
          <t>Assets - Fair Value</t>
        </is>
      </c>
    </row>
    <row r="35">
      <c r="A35" s="4" t="inlineStr">
        <is>
          <t>Restricted cash</t>
        </is>
      </c>
      <c r="B35" s="6" t="n">
        <v>210</v>
      </c>
      <c r="C35" s="6" t="n">
        <v>210</v>
      </c>
    </row>
    <row r="36">
      <c r="A36" s="4" t="inlineStr">
        <is>
          <t>Cash equivalents</t>
        </is>
      </c>
      <c r="B36" s="6" t="n">
        <v>22942</v>
      </c>
      <c r="C36" s="6" t="n">
        <v>25207</v>
      </c>
    </row>
    <row r="37">
      <c r="A37" s="4" t="inlineStr">
        <is>
          <t>Fair Value | Recurring basis | U.S. Treasury Notes</t>
        </is>
      </c>
    </row>
    <row r="38">
      <c r="A38" s="3" t="inlineStr">
        <is>
          <t>Assets - Fair Value</t>
        </is>
      </c>
    </row>
    <row r="39">
      <c r="A39" s="4" t="inlineStr">
        <is>
          <t>Cash equivalents</t>
        </is>
      </c>
      <c r="B39" s="6" t="n">
        <v>72695</v>
      </c>
      <c r="C39" s="6" t="n">
        <v>10192</v>
      </c>
    </row>
    <row r="40">
      <c r="A40" s="4" t="inlineStr">
        <is>
          <t>Short-term investments</t>
        </is>
      </c>
      <c r="B40" s="6" t="n">
        <v>209444</v>
      </c>
      <c r="C40" s="6" t="n">
        <v>186452</v>
      </c>
    </row>
    <row r="41">
      <c r="A41" s="4" t="inlineStr">
        <is>
          <t>Fair Value | Recurring basis | Level 1</t>
        </is>
      </c>
    </row>
    <row r="42">
      <c r="A42" s="3" t="inlineStr">
        <is>
          <t>Assets - Fair Value</t>
        </is>
      </c>
    </row>
    <row r="43">
      <c r="A43" s="4" t="inlineStr">
        <is>
          <t>Assets</t>
        </is>
      </c>
      <c r="B43" s="6" t="n">
        <v>23152</v>
      </c>
      <c r="C43" s="6" t="n">
        <v>25417</v>
      </c>
    </row>
    <row r="44">
      <c r="A44" s="4" t="inlineStr">
        <is>
          <t>Fair Value | Recurring basis | Level 1 | Money Market Funds</t>
        </is>
      </c>
    </row>
    <row r="45">
      <c r="A45" s="3" t="inlineStr">
        <is>
          <t>Assets - Fair Value</t>
        </is>
      </c>
    </row>
    <row r="46">
      <c r="A46" s="4" t="inlineStr">
        <is>
          <t>Restricted cash</t>
        </is>
      </c>
      <c r="B46" s="6" t="n">
        <v>210</v>
      </c>
      <c r="C46" s="6" t="n">
        <v>210</v>
      </c>
    </row>
    <row r="47">
      <c r="A47" s="4" t="inlineStr">
        <is>
          <t>Cash equivalents</t>
        </is>
      </c>
      <c r="B47" s="6" t="n">
        <v>22942</v>
      </c>
      <c r="C47" s="6" t="n">
        <v>25207</v>
      </c>
    </row>
    <row r="48">
      <c r="A48" s="4" t="inlineStr">
        <is>
          <t>Fair Value | Recurring basis | Level 2</t>
        </is>
      </c>
    </row>
    <row r="49">
      <c r="A49" s="3" t="inlineStr">
        <is>
          <t>Assets - Fair Value</t>
        </is>
      </c>
    </row>
    <row r="50">
      <c r="A50" s="4" t="inlineStr">
        <is>
          <t>Assets</t>
        </is>
      </c>
      <c r="B50" s="6" t="n">
        <v>282139</v>
      </c>
      <c r="C50" s="6" t="n">
        <v>196644</v>
      </c>
    </row>
    <row r="51">
      <c r="A51" s="4" t="inlineStr">
        <is>
          <t>Fair Value | Recurring basis | Level 2 | U.S. Treasury Notes</t>
        </is>
      </c>
    </row>
    <row r="52">
      <c r="A52" s="3" t="inlineStr">
        <is>
          <t>Assets - Fair Value</t>
        </is>
      </c>
    </row>
    <row r="53">
      <c r="A53" s="4" t="inlineStr">
        <is>
          <t>Cash equivalents</t>
        </is>
      </c>
      <c r="B53" s="6" t="n">
        <v>72695</v>
      </c>
      <c r="C53" s="6" t="n">
        <v>10192</v>
      </c>
    </row>
    <row r="54">
      <c r="A54" s="4" t="inlineStr">
        <is>
          <t>Short-term investments</t>
        </is>
      </c>
      <c r="B54" s="7" t="n">
        <v>209444</v>
      </c>
      <c r="C54" s="7" t="n">
        <v>18645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0</t>
        </is>
      </c>
      <c r="C2" s="2" t="inlineStr">
        <is>
          <t>Dec. 31, 2019</t>
        </is>
      </c>
      <c r="D2" s="2" t="inlineStr">
        <is>
          <t>Dec. 31, 2018</t>
        </is>
      </c>
    </row>
    <row r="3">
      <c r="A3" s="3" t="inlineStr">
        <is>
          <t>Property and Equipment, Net</t>
        </is>
      </c>
    </row>
    <row r="4">
      <c r="A4" s="4" t="inlineStr">
        <is>
          <t>Total property and equipment</t>
        </is>
      </c>
      <c r="B4" s="7" t="n">
        <v>8781</v>
      </c>
      <c r="C4" s="7" t="n">
        <v>8723</v>
      </c>
    </row>
    <row r="5">
      <c r="A5" s="4" t="inlineStr">
        <is>
          <t>Less: Accumulated depreciation</t>
        </is>
      </c>
      <c r="B5" s="6" t="n">
        <v>-4730</v>
      </c>
      <c r="C5" s="6" t="n">
        <v>-2325</v>
      </c>
    </row>
    <row r="6">
      <c r="A6" s="4" t="inlineStr">
        <is>
          <t>Total property and equipment, net</t>
        </is>
      </c>
      <c r="B6" s="6" t="n">
        <v>4051</v>
      </c>
      <c r="C6" s="6" t="n">
        <v>6398</v>
      </c>
    </row>
    <row r="7">
      <c r="A7" s="4" t="inlineStr">
        <is>
          <t>Depreciation expense</t>
        </is>
      </c>
      <c r="B7" s="6" t="n">
        <v>2405</v>
      </c>
      <c r="C7" s="6" t="n">
        <v>2068</v>
      </c>
      <c r="D7" s="7" t="n">
        <v>286</v>
      </c>
    </row>
    <row r="8">
      <c r="A8" s="4" t="inlineStr">
        <is>
          <t>Furniture, fixtures, and vehicles</t>
        </is>
      </c>
    </row>
    <row r="9">
      <c r="A9" s="3" t="inlineStr">
        <is>
          <t>Property and Equipment, Net</t>
        </is>
      </c>
    </row>
    <row r="10">
      <c r="A10" s="4" t="inlineStr">
        <is>
          <t>Total property and equipment</t>
        </is>
      </c>
      <c r="B10" s="6" t="n">
        <v>62</v>
      </c>
      <c r="C10" s="6" t="n">
        <v>47</v>
      </c>
    </row>
    <row r="11">
      <c r="A11" s="4" t="inlineStr">
        <is>
          <t>Computer hardware and software</t>
        </is>
      </c>
    </row>
    <row r="12">
      <c r="A12" s="3" t="inlineStr">
        <is>
          <t>Property and Equipment, Net</t>
        </is>
      </c>
    </row>
    <row r="13">
      <c r="A13" s="4" t="inlineStr">
        <is>
          <t>Total property and equipment</t>
        </is>
      </c>
      <c r="B13" s="6" t="n">
        <v>349</v>
      </c>
      <c r="C13" s="6" t="n">
        <v>344</v>
      </c>
    </row>
    <row r="14">
      <c r="A14" s="4" t="inlineStr">
        <is>
          <t>Leasehold improvements</t>
        </is>
      </c>
    </row>
    <row r="15">
      <c r="A15" s="3" t="inlineStr">
        <is>
          <t>Property and Equipment, Net</t>
        </is>
      </c>
    </row>
    <row r="16">
      <c r="A16" s="4" t="inlineStr">
        <is>
          <t>Total property and equipment</t>
        </is>
      </c>
      <c r="B16" s="6" t="n">
        <v>3667</v>
      </c>
      <c r="C16" s="6" t="n">
        <v>3627</v>
      </c>
    </row>
    <row r="17">
      <c r="A17" s="4" t="inlineStr">
        <is>
          <t>Lab equipment</t>
        </is>
      </c>
    </row>
    <row r="18">
      <c r="A18" s="3" t="inlineStr">
        <is>
          <t>Property and Equipment, Net</t>
        </is>
      </c>
    </row>
    <row r="19">
      <c r="A19" s="4" t="inlineStr">
        <is>
          <t>Total property and equipment</t>
        </is>
      </c>
      <c r="B19" s="6" t="n">
        <v>4602</v>
      </c>
      <c r="C19" s="6" t="n">
        <v>4685</v>
      </c>
    </row>
    <row r="20">
      <c r="A20" s="4" t="inlineStr">
        <is>
          <t>Construction in progress</t>
        </is>
      </c>
    </row>
    <row r="21">
      <c r="A21" s="3" t="inlineStr">
        <is>
          <t>Property and Equipment, Net</t>
        </is>
      </c>
    </row>
    <row r="22">
      <c r="A22" s="4" t="inlineStr">
        <is>
          <t>Total property and equipment</t>
        </is>
      </c>
      <c r="B22" s="7" t="n">
        <v>101</v>
      </c>
      <c r="C22" s="7" t="n">
        <v>2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23" customWidth="1" min="2" max="2"/>
    <col width="24" customWidth="1" min="3" max="3"/>
    <col width="24" customWidth="1" min="4" max="4"/>
    <col width="21" customWidth="1" min="5" max="5"/>
    <col width="21" customWidth="1" min="6" max="6"/>
    <col width="21" customWidth="1" min="7" max="7"/>
    <col width="21" customWidth="1" min="8" max="8"/>
    <col width="14" customWidth="1" min="9" max="9"/>
    <col width="17" customWidth="1" min="10" max="10"/>
  </cols>
  <sheetData>
    <row r="1">
      <c r="A1" s="1" t="inlineStr">
        <is>
          <t>Leases - Operating Leases (Details) - Kiniksa US £ in Thousands, $ in Thousands</t>
        </is>
      </c>
      <c r="B1" s="2" t="inlineStr">
        <is>
          <t>Dec. 01, 2021GBP (£)m²</t>
        </is>
      </c>
      <c r="C1" s="2" t="inlineStr">
        <is>
          <t>Dec. 21, 2018USD ($)ft²</t>
        </is>
      </c>
      <c r="D1" s="2" t="inlineStr">
        <is>
          <t>Nov. 07, 2018USD ($)ft²</t>
        </is>
      </c>
      <c r="E1" s="2" t="inlineStr">
        <is>
          <t>Sep. 30, 2022USD ($)</t>
        </is>
      </c>
      <c r="F1" s="2" t="inlineStr">
        <is>
          <t>Sep. 30, 2021USD ($)</t>
        </is>
      </c>
      <c r="G1" s="2" t="inlineStr">
        <is>
          <t>Feb. 28, 2021USD ($)</t>
        </is>
      </c>
      <c r="H1" s="2" t="inlineStr">
        <is>
          <t>Nov. 30, 2020USD ($)</t>
        </is>
      </c>
      <c r="I1" s="2" t="inlineStr">
        <is>
          <t>Dec. 31, 2020</t>
        </is>
      </c>
      <c r="J1" s="2" t="inlineStr">
        <is>
          <t>Jun. 26, 2018ft²</t>
        </is>
      </c>
    </row>
    <row r="2">
      <c r="A2" s="4" t="inlineStr">
        <is>
          <t>Maximum</t>
        </is>
      </c>
    </row>
    <row r="3">
      <c r="A3" s="3" t="inlineStr">
        <is>
          <t>Operating leases</t>
        </is>
      </c>
    </row>
    <row r="4">
      <c r="A4" s="4" t="inlineStr">
        <is>
          <t>Remaining lease terms</t>
        </is>
      </c>
      <c r="I4" s="4" t="inlineStr">
        <is>
          <t>2 years</t>
        </is>
      </c>
    </row>
    <row r="5">
      <c r="A5" s="4" t="inlineStr">
        <is>
          <t>Lexington office</t>
        </is>
      </c>
    </row>
    <row r="6">
      <c r="A6" s="3" t="inlineStr">
        <is>
          <t>Operating leases</t>
        </is>
      </c>
    </row>
    <row r="7">
      <c r="A7" s="4" t="inlineStr">
        <is>
          <t>Area of leased space | ft²</t>
        </is>
      </c>
      <c r="D7" s="6" t="n">
        <v>55924</v>
      </c>
      <c r="J7" s="6" t="n">
        <v>27244</v>
      </c>
    </row>
    <row r="8">
      <c r="A8" s="4" t="inlineStr">
        <is>
          <t>Monthly base rent payment | $</t>
        </is>
      </c>
      <c r="D8" s="7" t="n">
        <v>139</v>
      </c>
      <c r="E8" s="7" t="n">
        <v>240</v>
      </c>
      <c r="F8" s="7" t="n">
        <v>233</v>
      </c>
      <c r="H8" s="7" t="n">
        <v>153</v>
      </c>
    </row>
    <row r="9">
      <c r="A9" s="4" t="inlineStr">
        <is>
          <t>San Diego office</t>
        </is>
      </c>
    </row>
    <row r="10">
      <c r="A10" s="3" t="inlineStr">
        <is>
          <t>Operating leases</t>
        </is>
      </c>
    </row>
    <row r="11">
      <c r="A11" s="4" t="inlineStr">
        <is>
          <t>Area of leased space | ft²</t>
        </is>
      </c>
      <c r="C11" s="6" t="n">
        <v>4400</v>
      </c>
    </row>
    <row r="12">
      <c r="A12" s="4" t="inlineStr">
        <is>
          <t>Monthly base rent payment | $</t>
        </is>
      </c>
      <c r="C12" s="7" t="n">
        <v>13</v>
      </c>
      <c r="G12" s="7" t="n">
        <v>14</v>
      </c>
    </row>
    <row r="13">
      <c r="A13" s="4" t="inlineStr">
        <is>
          <t>London Office</t>
        </is>
      </c>
    </row>
    <row r="14">
      <c r="A14" s="3" t="inlineStr">
        <is>
          <t>Operating leases</t>
        </is>
      </c>
    </row>
    <row r="15">
      <c r="A15" s="4" t="inlineStr">
        <is>
          <t>Area of leased space | m²</t>
        </is>
      </c>
      <c r="B15" s="6" t="n">
        <v>164</v>
      </c>
    </row>
    <row r="16">
      <c r="A16" s="4" t="inlineStr">
        <is>
          <t>Quarterly base rent | £</t>
        </is>
      </c>
      <c r="B16" s="11" t="n">
        <v>20</v>
      </c>
    </row>
    <row r="17">
      <c r="A17" s="4" t="inlineStr">
        <is>
          <t>Estimated cost of restoration of the leased property to its original condition | £</t>
        </is>
      </c>
      <c r="B17" s="11" t="n">
        <v>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0</t>
        </is>
      </c>
      <c r="C2" s="2" t="inlineStr">
        <is>
          <t>Dec. 31, 2019</t>
        </is>
      </c>
      <c r="D2" s="2" t="inlineStr">
        <is>
          <t>Dec. 31, 2018</t>
        </is>
      </c>
    </row>
    <row r="3">
      <c r="A3" s="3" t="inlineStr">
        <is>
          <t>Operating expenses:</t>
        </is>
      </c>
    </row>
    <row r="4">
      <c r="A4" s="4" t="inlineStr">
        <is>
          <t>Research and development</t>
        </is>
      </c>
      <c r="B4" s="7" t="n">
        <v>112042</v>
      </c>
      <c r="C4" s="7" t="n">
        <v>135001</v>
      </c>
      <c r="D4" s="7" t="n">
        <v>86597</v>
      </c>
    </row>
    <row r="5">
      <c r="A5" s="4" t="inlineStr">
        <is>
          <t>General and administrative</t>
        </is>
      </c>
      <c r="B5" s="6" t="n">
        <v>45321</v>
      </c>
      <c r="C5" s="6" t="n">
        <v>34962</v>
      </c>
      <c r="D5" s="6" t="n">
        <v>21563</v>
      </c>
    </row>
    <row r="6">
      <c r="A6" s="4" t="inlineStr">
        <is>
          <t>Total operating expenses</t>
        </is>
      </c>
      <c r="B6" s="6" t="n">
        <v>157363</v>
      </c>
      <c r="C6" s="6" t="n">
        <v>169963</v>
      </c>
      <c r="D6" s="6" t="n">
        <v>108160</v>
      </c>
    </row>
    <row r="7">
      <c r="A7" s="4" t="inlineStr">
        <is>
          <t>Loss from operations</t>
        </is>
      </c>
      <c r="B7" s="6" t="n">
        <v>-157363</v>
      </c>
      <c r="C7" s="6" t="n">
        <v>-169963</v>
      </c>
      <c r="D7" s="6" t="n">
        <v>-108160</v>
      </c>
    </row>
    <row r="8">
      <c r="A8" s="4" t="inlineStr">
        <is>
          <t>Interest income</t>
        </is>
      </c>
      <c r="B8" s="6" t="n">
        <v>1134</v>
      </c>
      <c r="C8" s="6" t="n">
        <v>6049</v>
      </c>
      <c r="D8" s="6" t="n">
        <v>4719</v>
      </c>
    </row>
    <row r="9">
      <c r="A9" s="4" t="inlineStr">
        <is>
          <t>Loss before (provision) benefit for income taxes</t>
        </is>
      </c>
      <c r="B9" s="6" t="n">
        <v>-156229</v>
      </c>
      <c r="C9" s="6" t="n">
        <v>-163914</v>
      </c>
      <c r="D9" s="6" t="n">
        <v>-103441</v>
      </c>
    </row>
    <row r="10">
      <c r="A10" s="4" t="inlineStr">
        <is>
          <t>(Provision) benefit for income taxes</t>
        </is>
      </c>
      <c r="B10" s="6" t="n">
        <v>-5152</v>
      </c>
      <c r="C10" s="6" t="n">
        <v>2047</v>
      </c>
      <c r="D10" s="6" t="n">
        <v>214</v>
      </c>
    </row>
    <row r="11">
      <c r="A11" s="4" t="inlineStr">
        <is>
          <t>Net loss</t>
        </is>
      </c>
      <c r="B11" s="7" t="n">
        <v>-161381</v>
      </c>
      <c r="C11" s="7" t="n">
        <v>-161867</v>
      </c>
      <c r="D11" s="7" t="n">
        <v>-103227</v>
      </c>
    </row>
    <row r="12">
      <c r="A12" s="4" t="inlineStr">
        <is>
          <t>Net loss per share attributable to common shareholders-basic and diluted</t>
        </is>
      </c>
      <c r="B12" s="9" t="n">
        <v>-2.61</v>
      </c>
      <c r="C12" s="9" t="n">
        <v>-2.99</v>
      </c>
      <c r="D12" s="9" t="n">
        <v>-3.49</v>
      </c>
    </row>
    <row r="13">
      <c r="A13" s="4" t="inlineStr">
        <is>
          <t>Weighted average common shares outstanding-basic and diluted</t>
        </is>
      </c>
      <c r="B13" s="6" t="n">
        <v>61842722</v>
      </c>
      <c r="C13" s="6" t="n">
        <v>54049477</v>
      </c>
      <c r="D13" s="6" t="n">
        <v>29547427</v>
      </c>
    </row>
    <row r="14">
      <c r="A14" s="3" t="inlineStr">
        <is>
          <t>Comprehensive loss:</t>
        </is>
      </c>
    </row>
    <row r="15">
      <c r="A15" s="4" t="inlineStr">
        <is>
          <t>Net loss</t>
        </is>
      </c>
      <c r="B15" s="7" t="n">
        <v>-161381</v>
      </c>
      <c r="C15" s="7" t="n">
        <v>-161867</v>
      </c>
      <c r="D15" s="7" t="n">
        <v>-103227</v>
      </c>
    </row>
    <row r="16">
      <c r="A16" s="3" t="inlineStr">
        <is>
          <t>Other comprehensive income (loss):</t>
        </is>
      </c>
    </row>
    <row r="17">
      <c r="A17" s="4" t="inlineStr">
        <is>
          <t>Unrealized gain (loss) on short-term investments and currency translation adjustments, net of tax</t>
        </is>
      </c>
      <c r="B17" s="6" t="n">
        <v>-67</v>
      </c>
      <c r="C17" s="6" t="n">
        <v>37</v>
      </c>
      <c r="D17" s="6" t="n">
        <v>-4</v>
      </c>
    </row>
    <row r="18">
      <c r="A18" s="4" t="inlineStr">
        <is>
          <t>Total other comprehensive income</t>
        </is>
      </c>
      <c r="B18" s="6" t="n">
        <v>-67</v>
      </c>
      <c r="C18" s="6" t="n">
        <v>37</v>
      </c>
      <c r="D18" s="6" t="n">
        <v>-4</v>
      </c>
    </row>
    <row r="19">
      <c r="A19" s="4" t="inlineStr">
        <is>
          <t>Total comprehensive loss</t>
        </is>
      </c>
      <c r="B19" s="7" t="n">
        <v>-161448</v>
      </c>
      <c r="C19" s="7" t="n">
        <v>-161830</v>
      </c>
      <c r="D19" s="7" t="n">
        <v>-10323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Lease Cost and Maturities of Operating Lease Liabilities (Details) - USD ($) $ in Thousands</t>
        </is>
      </c>
      <c r="B1" s="2" t="inlineStr">
        <is>
          <t>12 Months Ended</t>
        </is>
      </c>
    </row>
    <row r="2">
      <c r="B2" s="2" t="inlineStr">
        <is>
          <t>Dec. 31, 2020</t>
        </is>
      </c>
      <c r="C2" s="2" t="inlineStr">
        <is>
          <t>Dec. 31, 2019</t>
        </is>
      </c>
    </row>
    <row r="3">
      <c r="A3" s="3" t="inlineStr">
        <is>
          <t>Lease cost</t>
        </is>
      </c>
    </row>
    <row r="4">
      <c r="A4" s="4" t="inlineStr">
        <is>
          <t>Operating lease cost</t>
        </is>
      </c>
      <c r="B4" s="7" t="n">
        <v>1578</v>
      </c>
      <c r="C4" s="7" t="n">
        <v>1443</v>
      </c>
    </row>
    <row r="5">
      <c r="A5" s="4" t="inlineStr">
        <is>
          <t>Variable lease cost</t>
        </is>
      </c>
      <c r="B5" s="6" t="n">
        <v>167</v>
      </c>
      <c r="C5" s="6" t="n">
        <v>152</v>
      </c>
    </row>
    <row r="6">
      <c r="A6" s="4" t="inlineStr">
        <is>
          <t>Total lease cost</t>
        </is>
      </c>
      <c r="B6" s="7" t="n">
        <v>1745</v>
      </c>
      <c r="C6" s="7" t="n">
        <v>1595</v>
      </c>
    </row>
    <row r="7">
      <c r="A7" s="4" t="inlineStr">
        <is>
          <t>Weighted average lease term</t>
        </is>
      </c>
      <c r="B7" s="4" t="inlineStr">
        <is>
          <t>2 years 7 months 20 days</t>
        </is>
      </c>
    </row>
    <row r="8">
      <c r="A8" s="4" t="inlineStr">
        <is>
          <t>Weighted average discount rate</t>
        </is>
      </c>
      <c r="B8" s="4" t="inlineStr">
        <is>
          <t>5.60%</t>
        </is>
      </c>
    </row>
    <row r="9">
      <c r="A9" s="3" t="inlineStr">
        <is>
          <t>Maturities of operating lease liabilities</t>
        </is>
      </c>
    </row>
    <row r="10">
      <c r="A10" s="4" t="inlineStr">
        <is>
          <t>2021</t>
        </is>
      </c>
      <c r="B10" s="7" t="n">
        <v>2419</v>
      </c>
    </row>
    <row r="11">
      <c r="A11" s="4" t="inlineStr">
        <is>
          <t>2022</t>
        </is>
      </c>
      <c r="B11" s="6" t="n">
        <v>3055</v>
      </c>
    </row>
    <row r="12">
      <c r="A12" s="4" t="inlineStr">
        <is>
          <t>2023</t>
        </is>
      </c>
      <c r="B12" s="6" t="n">
        <v>2065</v>
      </c>
    </row>
    <row r="13">
      <c r="A13" s="4" t="inlineStr">
        <is>
          <t>Total future minimum lease payments</t>
        </is>
      </c>
      <c r="B13" s="6" t="n">
        <v>7539</v>
      </c>
    </row>
    <row r="14">
      <c r="A14" s="4" t="inlineStr">
        <is>
          <t>Less imputed interest</t>
        </is>
      </c>
      <c r="B14" s="6" t="n">
        <v>-554</v>
      </c>
    </row>
    <row r="15">
      <c r="A15" s="4" t="inlineStr">
        <is>
          <t>Present value of lease liabilities</t>
        </is>
      </c>
      <c r="B15" s="7" t="n">
        <v>698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0</t>
        </is>
      </c>
      <c r="C1" s="2" t="inlineStr">
        <is>
          <t>Dec. 31, 2019</t>
        </is>
      </c>
    </row>
    <row r="2">
      <c r="A2" s="3" t="inlineStr">
        <is>
          <t>Accrued Expenses</t>
        </is>
      </c>
    </row>
    <row r="3">
      <c r="A3" s="4" t="inlineStr">
        <is>
          <t>Accrued research and development expenses</t>
        </is>
      </c>
      <c r="B3" s="7" t="n">
        <v>16945</v>
      </c>
      <c r="C3" s="7" t="n">
        <v>11813</v>
      </c>
    </row>
    <row r="4">
      <c r="A4" s="4" t="inlineStr">
        <is>
          <t>Accrued employee compensation and benefits</t>
        </is>
      </c>
      <c r="B4" s="6" t="n">
        <v>7704</v>
      </c>
      <c r="C4" s="6" t="n">
        <v>7089</v>
      </c>
    </row>
    <row r="5">
      <c r="A5" s="4" t="inlineStr">
        <is>
          <t>Accrued legal and professional fees</t>
        </is>
      </c>
      <c r="B5" s="6" t="n">
        <v>3988</v>
      </c>
      <c r="C5" s="6" t="n">
        <v>1087</v>
      </c>
    </row>
    <row r="6">
      <c r="A6" s="4" t="inlineStr">
        <is>
          <t>Other</t>
        </is>
      </c>
      <c r="B6" s="6" t="n">
        <v>562</v>
      </c>
      <c r="C6" s="6" t="n">
        <v>426</v>
      </c>
    </row>
    <row r="7">
      <c r="A7" s="4" t="inlineStr">
        <is>
          <t>Accrued expenses</t>
        </is>
      </c>
      <c r="B7" s="7" t="n">
        <v>29199</v>
      </c>
      <c r="C7" s="7" t="n">
        <v>204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76" customWidth="1" min="1" max="1"/>
    <col width="29" customWidth="1" min="2" max="2"/>
    <col width="37" customWidth="1" min="3" max="3"/>
    <col width="27" customWidth="1" min="4" max="4"/>
    <col width="45" customWidth="1" min="5" max="5"/>
    <col width="21" customWidth="1" min="6" max="6"/>
    <col width="42" customWidth="1" min="7" max="7"/>
    <col width="19" customWidth="1" min="8" max="8"/>
  </cols>
  <sheetData>
    <row r="1">
      <c r="A1" s="1" t="inlineStr">
        <is>
          <t>Convertible Preferred Shares (Details) $ / shares in Units, $ in Thousands</t>
        </is>
      </c>
      <c r="B1" s="2" t="inlineStr">
        <is>
          <t>1 Months Ended</t>
        </is>
      </c>
      <c r="D1" s="2" t="inlineStr">
        <is>
          <t>12 Months Ended</t>
        </is>
      </c>
    </row>
    <row r="2">
      <c r="B2" s="2" t="inlineStr">
        <is>
          <t>May 31, 2018$ / sharesshares</t>
        </is>
      </c>
      <c r="C2" s="2" t="inlineStr">
        <is>
          <t>Feb. 28, 2018USD ($)$ / sharesshares</t>
        </is>
      </c>
      <c r="D2" s="2" t="inlineStr">
        <is>
          <t>Dec. 31, 2020USD ($)shares</t>
        </is>
      </c>
      <c r="E2" s="2" t="inlineStr">
        <is>
          <t>Dec. 31, 2019USD ($)director$ / sharesshares</t>
        </is>
      </c>
      <c r="F2" s="2" t="inlineStr">
        <is>
          <t>Dec. 31, 2018USD ($)</t>
        </is>
      </c>
      <c r="G2" s="2" t="inlineStr">
        <is>
          <t>Dec. 31, 2017Votedirector$ / sharesshares</t>
        </is>
      </c>
      <c r="H2" s="2" t="inlineStr">
        <is>
          <t>May 29, 2018shares</t>
        </is>
      </c>
    </row>
    <row r="3">
      <c r="A3" s="3" t="inlineStr">
        <is>
          <t>Convertible Preferred Shares</t>
        </is>
      </c>
    </row>
    <row r="4">
      <c r="A4" s="4" t="inlineStr">
        <is>
          <t>Payment of offering expenses | $</t>
        </is>
      </c>
      <c r="D4" s="7" t="n">
        <v>1136</v>
      </c>
      <c r="E4" s="7" t="n">
        <v>118</v>
      </c>
      <c r="F4" s="7" t="n">
        <v>3657</v>
      </c>
    </row>
    <row r="5">
      <c r="A5" s="4" t="inlineStr">
        <is>
          <t>Preferred stock, cash dividends declared or paid | $</t>
        </is>
      </c>
      <c r="F5" s="7" t="n">
        <v>0</v>
      </c>
    </row>
    <row r="6">
      <c r="A6" s="4" t="inlineStr">
        <is>
          <t>Convertible Preferred Shares</t>
        </is>
      </c>
    </row>
    <row r="7">
      <c r="A7" s="3" t="inlineStr">
        <is>
          <t>Convertible Preferred Shares</t>
        </is>
      </c>
    </row>
    <row r="8">
      <c r="A8" s="4" t="inlineStr">
        <is>
          <t>Preferred shares designated</t>
        </is>
      </c>
      <c r="C8" s="6" t="n">
        <v>35670093</v>
      </c>
      <c r="D8" s="6" t="n">
        <v>0</v>
      </c>
      <c r="E8" s="6" t="n">
        <v>0</v>
      </c>
      <c r="G8" s="6" t="n">
        <v>22885492</v>
      </c>
    </row>
    <row r="9">
      <c r="A9" s="4" t="inlineStr">
        <is>
          <t>Preferred stock, shares issued (in shares)</t>
        </is>
      </c>
      <c r="D9" s="6" t="n">
        <v>0</v>
      </c>
      <c r="E9" s="6" t="n">
        <v>0</v>
      </c>
    </row>
    <row r="10">
      <c r="A10" s="4" t="inlineStr">
        <is>
          <t>Convertible preferred shares, par value (in dollars per share) | $ / shares</t>
        </is>
      </c>
      <c r="C10" s="8" t="n">
        <v>0.000273235</v>
      </c>
      <c r="G10" s="8" t="n">
        <v>0.000273235</v>
      </c>
    </row>
    <row r="11">
      <c r="A11" s="4" t="inlineStr">
        <is>
          <t>Number of directors entitled to elect | director</t>
        </is>
      </c>
      <c r="G11" s="6" t="n">
        <v>2</v>
      </c>
    </row>
    <row r="12">
      <c r="A12" s="4" t="inlineStr">
        <is>
          <t>Series A convertible preferred shares</t>
        </is>
      </c>
    </row>
    <row r="13">
      <c r="A13" s="3" t="inlineStr">
        <is>
          <t>Convertible Preferred Shares</t>
        </is>
      </c>
    </row>
    <row r="14">
      <c r="A14" s="4" t="inlineStr">
        <is>
          <t>Preferred shares designated</t>
        </is>
      </c>
      <c r="G14" s="6" t="n">
        <v>17128120</v>
      </c>
    </row>
    <row r="15">
      <c r="A15" s="4" t="inlineStr">
        <is>
          <t>Number of votes for each Class B common share | Vote</t>
        </is>
      </c>
      <c r="G15" s="6" t="n">
        <v>10</v>
      </c>
    </row>
    <row r="16">
      <c r="A16" s="4" t="inlineStr">
        <is>
          <t>Original issue price (per share) | $ / shares</t>
        </is>
      </c>
      <c r="B16" s="12" t="n">
        <v>4.6707</v>
      </c>
    </row>
    <row r="17">
      <c r="A17" s="4" t="inlineStr">
        <is>
          <t>Convertible ratio to Class B common share</t>
        </is>
      </c>
      <c r="B17" s="6" t="n">
        <v>1</v>
      </c>
    </row>
    <row r="18">
      <c r="A18" s="4" t="inlineStr">
        <is>
          <t>Series B convertible preferred shares</t>
        </is>
      </c>
    </row>
    <row r="19">
      <c r="A19" s="3" t="inlineStr">
        <is>
          <t>Convertible Preferred Shares</t>
        </is>
      </c>
    </row>
    <row r="20">
      <c r="A20" s="4" t="inlineStr">
        <is>
          <t>Preferred shares designated</t>
        </is>
      </c>
      <c r="G20" s="6" t="n">
        <v>5757372</v>
      </c>
    </row>
    <row r="21">
      <c r="A21" s="4" t="inlineStr">
        <is>
          <t>Number of votes for each Class A common share | Vote</t>
        </is>
      </c>
      <c r="G21" s="6" t="n">
        <v>1</v>
      </c>
    </row>
    <row r="22">
      <c r="A22" s="4" t="inlineStr">
        <is>
          <t>Original issue price (per share) | $ / shares</t>
        </is>
      </c>
      <c r="B22" s="12" t="n">
        <v>6.9475</v>
      </c>
    </row>
    <row r="23">
      <c r="A23" s="4" t="inlineStr">
        <is>
          <t>Convertible ratio to Class A common share</t>
        </is>
      </c>
      <c r="B23" s="6" t="n">
        <v>1</v>
      </c>
    </row>
    <row r="24">
      <c r="A24" s="4" t="inlineStr">
        <is>
          <t>Series C convertible preferred shares</t>
        </is>
      </c>
    </row>
    <row r="25">
      <c r="A25" s="3" t="inlineStr">
        <is>
          <t>Convertible Preferred Shares</t>
        </is>
      </c>
    </row>
    <row r="26">
      <c r="A26" s="4" t="inlineStr">
        <is>
          <t>Preferred shares designated</t>
        </is>
      </c>
      <c r="C26" s="6" t="n">
        <v>12784601</v>
      </c>
    </row>
    <row r="27">
      <c r="A27" s="4" t="inlineStr">
        <is>
          <t>Preferred stock, shares issued (in shares)</t>
        </is>
      </c>
      <c r="C27" s="6" t="n">
        <v>12784601</v>
      </c>
    </row>
    <row r="28">
      <c r="A28" s="4" t="inlineStr">
        <is>
          <t>Share price per share | $ / shares</t>
        </is>
      </c>
      <c r="C28" s="12" t="n">
        <v>15.6438</v>
      </c>
    </row>
    <row r="29">
      <c r="A29" s="4" t="inlineStr">
        <is>
          <t>Proceeds from issuance of shares | $</t>
        </is>
      </c>
      <c r="C29" s="7" t="n">
        <v>190822</v>
      </c>
    </row>
    <row r="30">
      <c r="A30" s="4" t="inlineStr">
        <is>
          <t>Payment of offering expenses | $</t>
        </is>
      </c>
      <c r="C30" s="7" t="n">
        <v>9178</v>
      </c>
    </row>
    <row r="31">
      <c r="A31" s="4" t="inlineStr">
        <is>
          <t>Number of votes for each Class A common share | Vote</t>
        </is>
      </c>
      <c r="G31" s="6" t="n">
        <v>1</v>
      </c>
    </row>
    <row r="32">
      <c r="A32" s="4" t="inlineStr">
        <is>
          <t>Original issue price (per share) | $ / shares</t>
        </is>
      </c>
      <c r="B32" s="12" t="n">
        <v>15.6438</v>
      </c>
    </row>
    <row r="33">
      <c r="A33" s="4" t="inlineStr">
        <is>
          <t>Convertible ratio to Class A common share</t>
        </is>
      </c>
      <c r="B33" s="6" t="n">
        <v>1</v>
      </c>
    </row>
    <row r="34">
      <c r="A34" s="4" t="inlineStr">
        <is>
          <t>Common Class A and Class B</t>
        </is>
      </c>
    </row>
    <row r="35">
      <c r="A35" s="3" t="inlineStr">
        <is>
          <t>Convertible Preferred Shares</t>
        </is>
      </c>
    </row>
    <row r="36">
      <c r="A36" s="4" t="inlineStr">
        <is>
          <t>Number of directors entitled to elect | director</t>
        </is>
      </c>
      <c r="E36" s="6" t="n">
        <v>1</v>
      </c>
    </row>
    <row r="37">
      <c r="A37" s="4" t="inlineStr">
        <is>
          <t>Class A common shares</t>
        </is>
      </c>
    </row>
    <row r="38">
      <c r="A38" s="3" t="inlineStr">
        <is>
          <t>Convertible Preferred Shares</t>
        </is>
      </c>
    </row>
    <row r="39">
      <c r="A39" s="4" t="inlineStr">
        <is>
          <t>Number of shares issued on conversion of convertible preferred shares</t>
        </is>
      </c>
      <c r="B39" s="6" t="n">
        <v>5546019</v>
      </c>
      <c r="H39" s="6" t="n">
        <v>5546019</v>
      </c>
    </row>
    <row r="40">
      <c r="A40" s="4" t="inlineStr">
        <is>
          <t>Class B common shares</t>
        </is>
      </c>
    </row>
    <row r="41">
      <c r="A41" s="3" t="inlineStr">
        <is>
          <t>Convertible Preferred Shares</t>
        </is>
      </c>
    </row>
    <row r="42">
      <c r="A42" s="4" t="inlineStr">
        <is>
          <t>Number of shares issued on conversion of convertible preferred shares</t>
        </is>
      </c>
      <c r="B42" s="6" t="n">
        <v>1070502</v>
      </c>
      <c r="H42" s="6" t="n">
        <v>1070502</v>
      </c>
    </row>
    <row r="43">
      <c r="A43" s="4" t="inlineStr">
        <is>
          <t>Class A1 common shares</t>
        </is>
      </c>
    </row>
    <row r="44">
      <c r="A44" s="3" t="inlineStr">
        <is>
          <t>Convertible Preferred Shares</t>
        </is>
      </c>
    </row>
    <row r="45">
      <c r="A45" s="4" t="inlineStr">
        <is>
          <t>Number of shares issued on conversion of convertible preferred shares</t>
        </is>
      </c>
      <c r="B45" s="6" t="n">
        <v>12995954</v>
      </c>
      <c r="H45" s="6" t="n">
        <v>12995954</v>
      </c>
    </row>
    <row r="46">
      <c r="A46" s="4" t="inlineStr">
        <is>
          <t>Class B1 common shares</t>
        </is>
      </c>
    </row>
    <row r="47">
      <c r="A47" s="3" t="inlineStr">
        <is>
          <t>Convertible Preferred Shares</t>
        </is>
      </c>
    </row>
    <row r="48">
      <c r="A48" s="4" t="inlineStr">
        <is>
          <t>Number of shares issued on conversion of convertible preferred shares</t>
        </is>
      </c>
      <c r="B48" s="6" t="n">
        <v>16057618</v>
      </c>
      <c r="H48" s="6" t="n">
        <v>16057618</v>
      </c>
    </row>
    <row r="49">
      <c r="A49" s="4" t="inlineStr">
        <is>
          <t>Common Class A or Class B | Minimum</t>
        </is>
      </c>
    </row>
    <row r="50">
      <c r="A50" s="3" t="inlineStr">
        <is>
          <t>Convertible Preferred Shares</t>
        </is>
      </c>
    </row>
    <row r="51">
      <c r="A51" s="4" t="inlineStr">
        <is>
          <t>Share price per share | $ / shares</t>
        </is>
      </c>
      <c r="E51" s="12" t="n">
        <v>15.6438</v>
      </c>
    </row>
    <row r="52">
      <c r="A52" s="4" t="inlineStr">
        <is>
          <t>Gross proceeds from IPO | $</t>
        </is>
      </c>
      <c r="E52" s="7" t="n">
        <v>100000</v>
      </c>
    </row>
  </sheetData>
  <mergeCells count="3">
    <mergeCell ref="A1:A2"/>
    <mergeCell ref="B1:C1"/>
    <mergeCell ref="D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O69"/>
  <sheetViews>
    <sheetView workbookViewId="0">
      <selection activeCell="A1" sqref="A1"/>
    </sheetView>
  </sheetViews>
  <sheetFormatPr baseColWidth="8" defaultRowHeight="15"/>
  <cols>
    <col width="80" customWidth="1" min="1" max="1"/>
    <col width="21" customWidth="1" min="2" max="2"/>
    <col width="37" customWidth="1" min="3" max="3"/>
    <col width="36" customWidth="1" min="4" max="4"/>
    <col width="37" customWidth="1" min="5" max="5"/>
    <col width="37" customWidth="1" min="6" max="6"/>
    <col width="37" customWidth="1" min="7" max="7"/>
    <col width="36" customWidth="1" min="8" max="8"/>
    <col width="31" customWidth="1" min="9" max="9"/>
    <col width="41" customWidth="1" min="10" max="10"/>
    <col width="37" customWidth="1" min="11" max="11"/>
    <col width="21" customWidth="1" min="12" max="12"/>
    <col width="29" customWidth="1" min="13" max="13"/>
    <col width="20" customWidth="1" min="14" max="14"/>
    <col width="30" customWidth="1" min="15" max="15"/>
  </cols>
  <sheetData>
    <row r="1">
      <c r="A1" s="1" t="inlineStr">
        <is>
          <t>Common Shares (Details) $ / shares in Units, $ in Thousands</t>
        </is>
      </c>
      <c r="B1" s="2" t="inlineStr">
        <is>
          <t>Mar. 01, 2021USD ($)</t>
        </is>
      </c>
      <c r="C1" s="2" t="inlineStr">
        <is>
          <t>Jul. 24, 2020USD ($)$ / sharesshares</t>
        </is>
      </c>
      <c r="D1" s="2" t="inlineStr">
        <is>
          <t>May 18, 2020USD ($)$ / sharesshares</t>
        </is>
      </c>
      <c r="E1" s="2" t="inlineStr">
        <is>
          <t>Mar. 01, 2019USD ($)$ / sharesshares</t>
        </is>
      </c>
      <c r="F1" s="2" t="inlineStr">
        <is>
          <t>Feb. 04, 2019USD ($)$ / sharesshares</t>
        </is>
      </c>
      <c r="G1" s="2" t="inlineStr">
        <is>
          <t>Jun. 22, 2018USD ($)$ / sharesshares</t>
        </is>
      </c>
      <c r="H1" s="2" t="inlineStr">
        <is>
          <t>May 29, 2018USD ($)$ / sharesshares</t>
        </is>
      </c>
      <c r="I1" s="2" t="inlineStr">
        <is>
          <t>Jun. 22, 2018USD ($)$ / shares</t>
        </is>
      </c>
      <c r="J1" s="2" t="inlineStr">
        <is>
          <t>Dec. 31, 2020USD ($)Vote$ / sharesshares</t>
        </is>
      </c>
      <c r="K1" s="2" t="inlineStr">
        <is>
          <t>Dec. 31, 2019USD ($)$ / sharesshares</t>
        </is>
      </c>
      <c r="L1" s="2" t="inlineStr">
        <is>
          <t>Dec. 31, 2018USD ($)</t>
        </is>
      </c>
      <c r="M1" s="2" t="inlineStr">
        <is>
          <t>May 31, 2018$ / sharesshares</t>
        </is>
      </c>
      <c r="N1" s="2" t="inlineStr">
        <is>
          <t>Feb. 28, 2018shares</t>
        </is>
      </c>
      <c r="O1" s="2" t="inlineStr">
        <is>
          <t>Dec. 31, 2017$ / sharesshares</t>
        </is>
      </c>
    </row>
    <row r="2">
      <c r="A2" s="3" t="inlineStr">
        <is>
          <t>Nature of the Business and Basis of Presentation</t>
        </is>
      </c>
    </row>
    <row r="3">
      <c r="A3" s="4" t="inlineStr">
        <is>
          <t>Common share authorized (in shares)</t>
        </is>
      </c>
      <c r="M3" s="6" t="n">
        <v>200000000</v>
      </c>
      <c r="N3" s="6" t="n">
        <v>44746463</v>
      </c>
      <c r="O3" s="6" t="n">
        <v>43918239</v>
      </c>
    </row>
    <row r="4">
      <c r="A4" s="4" t="inlineStr">
        <is>
          <t>Common stock, par value (in dollars per share) | $ / shares</t>
        </is>
      </c>
      <c r="M4" s="8" t="n">
        <v>0.000273235</v>
      </c>
      <c r="O4" s="8" t="n">
        <v>0.000273235</v>
      </c>
    </row>
    <row r="5">
      <c r="A5" s="4" t="inlineStr">
        <is>
          <t>Common shares or Preferred Shares not designated</t>
        </is>
      </c>
      <c r="O5" s="6" t="n">
        <v>11956456</v>
      </c>
    </row>
    <row r="6">
      <c r="A6" s="4" t="inlineStr">
        <is>
          <t>Maximum number of common shares may be issued</t>
        </is>
      </c>
      <c r="M6" s="6" t="n">
        <v>54647000</v>
      </c>
    </row>
    <row r="7">
      <c r="A7" s="4" t="inlineStr">
        <is>
          <t>Common stock, cash dividends declared or paid | $</t>
        </is>
      </c>
      <c r="J7" s="7" t="n">
        <v>0</v>
      </c>
    </row>
    <row r="8">
      <c r="A8" s="4" t="inlineStr">
        <is>
          <t>Class A common shares</t>
        </is>
      </c>
    </row>
    <row r="9">
      <c r="A9" s="3" t="inlineStr">
        <is>
          <t>Nature of the Business and Basis of Presentation</t>
        </is>
      </c>
    </row>
    <row r="10">
      <c r="A10" s="4" t="inlineStr">
        <is>
          <t>Common share authorized (in shares)</t>
        </is>
      </c>
      <c r="N10" s="6" t="n">
        <v>5507938</v>
      </c>
      <c r="O10" s="6" t="n">
        <v>5507938</v>
      </c>
    </row>
    <row r="11">
      <c r="A11" s="4" t="inlineStr">
        <is>
          <t>Common stock, par value (in dollars per share) | $ / shares</t>
        </is>
      </c>
      <c r="J11" s="8" t="n">
        <v>0.000273235</v>
      </c>
      <c r="K11" s="8" t="n">
        <v>0.000273235</v>
      </c>
    </row>
    <row r="12">
      <c r="A12" s="4" t="inlineStr">
        <is>
          <t>Number of shares issued on conversion of convertible preferred shares</t>
        </is>
      </c>
      <c r="H12" s="6" t="n">
        <v>5546019</v>
      </c>
      <c r="M12" s="6" t="n">
        <v>5546019</v>
      </c>
    </row>
    <row r="13">
      <c r="A13" s="4" t="inlineStr">
        <is>
          <t>Number of votes (per share) | Vote</t>
        </is>
      </c>
      <c r="J13" s="6" t="n">
        <v>1</v>
      </c>
    </row>
    <row r="14">
      <c r="A14" s="4" t="inlineStr">
        <is>
          <t>Class A1 common shares</t>
        </is>
      </c>
    </row>
    <row r="15">
      <c r="A15" s="3" t="inlineStr">
        <is>
          <t>Nature of the Business and Basis of Presentation</t>
        </is>
      </c>
    </row>
    <row r="16">
      <c r="A16" s="4" t="inlineStr">
        <is>
          <t>Common share authorized (in shares)</t>
        </is>
      </c>
      <c r="O16" s="6" t="n">
        <v>0</v>
      </c>
    </row>
    <row r="17">
      <c r="A17" s="4" t="inlineStr">
        <is>
          <t>Common stock, par value (in dollars per share) | $ / shares</t>
        </is>
      </c>
      <c r="J17" s="8" t="n">
        <v>0.000273235</v>
      </c>
      <c r="K17" s="13" t="n">
        <v>0.000273235</v>
      </c>
    </row>
    <row r="18">
      <c r="A18" s="4" t="inlineStr">
        <is>
          <t>Number of shares issued on conversion of convertible preferred shares</t>
        </is>
      </c>
      <c r="H18" s="6" t="n">
        <v>12995954</v>
      </c>
      <c r="M18" s="6" t="n">
        <v>12995954</v>
      </c>
    </row>
    <row r="19">
      <c r="A19" s="4" t="inlineStr">
        <is>
          <t>Number of votes (per share) | Vote</t>
        </is>
      </c>
      <c r="J19" s="6" t="n">
        <v>0</v>
      </c>
    </row>
    <row r="20">
      <c r="A20" s="4" t="inlineStr">
        <is>
          <t>Convertible ratio to Class A common share</t>
        </is>
      </c>
      <c r="J20" s="6" t="n">
        <v>1</v>
      </c>
    </row>
    <row r="21">
      <c r="A21" s="4" t="inlineStr">
        <is>
          <t>Class B common shares</t>
        </is>
      </c>
    </row>
    <row r="22">
      <c r="A22" s="3" t="inlineStr">
        <is>
          <t>Nature of the Business and Basis of Presentation</t>
        </is>
      </c>
    </row>
    <row r="23">
      <c r="A23" s="4" t="inlineStr">
        <is>
          <t>Common share authorized (in shares)</t>
        </is>
      </c>
      <c r="N23" s="6" t="n">
        <v>3568353</v>
      </c>
      <c r="O23" s="6" t="n">
        <v>3568353</v>
      </c>
    </row>
    <row r="24">
      <c r="A24" s="4" t="inlineStr">
        <is>
          <t>Common stock, par value (in dollars per share) | $ / shares</t>
        </is>
      </c>
      <c r="J24" s="8" t="n">
        <v>0.000273235</v>
      </c>
      <c r="K24" s="13" t="n">
        <v>0.000273235</v>
      </c>
    </row>
    <row r="25">
      <c r="A25" s="4" t="inlineStr">
        <is>
          <t>Number of shares issued on conversion of convertible preferred shares</t>
        </is>
      </c>
      <c r="H25" s="6" t="n">
        <v>1070502</v>
      </c>
      <c r="M25" s="6" t="n">
        <v>1070502</v>
      </c>
    </row>
    <row r="26">
      <c r="A26" s="4" t="inlineStr">
        <is>
          <t>Number of votes (per share) | Vote</t>
        </is>
      </c>
      <c r="J26" s="6" t="n">
        <v>10</v>
      </c>
    </row>
    <row r="27">
      <c r="A27" s="4" t="inlineStr">
        <is>
          <t>Convertible ratio to Class A common share</t>
        </is>
      </c>
      <c r="J27" s="6" t="n">
        <v>1</v>
      </c>
    </row>
    <row r="28">
      <c r="A28" s="4" t="inlineStr">
        <is>
          <t>Convertible ratio to Class B1 common share</t>
        </is>
      </c>
      <c r="J28" s="6" t="n">
        <v>1</v>
      </c>
    </row>
    <row r="29">
      <c r="A29" s="4" t="inlineStr">
        <is>
          <t>Class B1 common shares</t>
        </is>
      </c>
    </row>
    <row r="30">
      <c r="A30" s="3" t="inlineStr">
        <is>
          <t>Nature of the Business and Basis of Presentation</t>
        </is>
      </c>
    </row>
    <row r="31">
      <c r="A31" s="4" t="inlineStr">
        <is>
          <t>Common share authorized (in shares)</t>
        </is>
      </c>
      <c r="O31" s="6" t="n">
        <v>0</v>
      </c>
    </row>
    <row r="32">
      <c r="A32" s="4" t="inlineStr">
        <is>
          <t>Common stock, par value (in dollars per share) | $ / shares</t>
        </is>
      </c>
      <c r="J32" s="8" t="n">
        <v>0.000273235</v>
      </c>
      <c r="K32" s="8" t="n">
        <v>0.000273235</v>
      </c>
    </row>
    <row r="33">
      <c r="A33" s="4" t="inlineStr">
        <is>
          <t>Number of shares issued on conversion of convertible preferred shares</t>
        </is>
      </c>
      <c r="H33" s="6" t="n">
        <v>16057618</v>
      </c>
      <c r="M33" s="6" t="n">
        <v>16057618</v>
      </c>
    </row>
    <row r="34">
      <c r="A34" s="4" t="inlineStr">
        <is>
          <t>Number of votes (per share) | Vote</t>
        </is>
      </c>
      <c r="J34" s="6" t="n">
        <v>0</v>
      </c>
    </row>
    <row r="35">
      <c r="A35" s="4" t="inlineStr">
        <is>
          <t>Convertible ratio to Class B1 common share</t>
        </is>
      </c>
      <c r="J35" s="6" t="n">
        <v>1</v>
      </c>
    </row>
    <row r="36">
      <c r="A36" s="4" t="inlineStr">
        <is>
          <t>Convertible Preferred Shares</t>
        </is>
      </c>
    </row>
    <row r="37">
      <c r="A37" s="3" t="inlineStr">
        <is>
          <t>Nature of the Business and Basis of Presentation</t>
        </is>
      </c>
    </row>
    <row r="38">
      <c r="A38" s="4" t="inlineStr">
        <is>
          <t>Preferred shares designated</t>
        </is>
      </c>
      <c r="J38" s="6" t="n">
        <v>0</v>
      </c>
      <c r="K38" s="6" t="n">
        <v>0</v>
      </c>
      <c r="N38" s="6" t="n">
        <v>35670093</v>
      </c>
      <c r="O38" s="6" t="n">
        <v>22885492</v>
      </c>
    </row>
    <row r="39">
      <c r="A39" s="4" t="inlineStr">
        <is>
          <t>Preferred stock, shares issued (in shares)</t>
        </is>
      </c>
      <c r="J39" s="6" t="n">
        <v>0</v>
      </c>
      <c r="K39" s="6" t="n">
        <v>0</v>
      </c>
    </row>
    <row r="40">
      <c r="A40" s="4" t="inlineStr">
        <is>
          <t>Initial Public Offering</t>
        </is>
      </c>
    </row>
    <row r="41">
      <c r="A41" s="3" t="inlineStr">
        <is>
          <t>Nature of the Business and Basis of Presentation</t>
        </is>
      </c>
    </row>
    <row r="42">
      <c r="A42" s="4" t="inlineStr">
        <is>
          <t>Aggregate proceeds from offerings net of underwriter discounts and commissions, placement agent fees and other offering costs | $</t>
        </is>
      </c>
      <c r="I42" s="7" t="n">
        <v>155536</v>
      </c>
      <c r="L42" s="7" t="n">
        <v>155536</v>
      </c>
    </row>
    <row r="43">
      <c r="A43" s="4" t="inlineStr">
        <is>
          <t>Initial Public Offering | Class A common shares</t>
        </is>
      </c>
    </row>
    <row r="44">
      <c r="A44" s="3" t="inlineStr">
        <is>
          <t>Nature of the Business and Basis of Presentation</t>
        </is>
      </c>
    </row>
    <row r="45">
      <c r="A45" s="4" t="inlineStr">
        <is>
          <t>Issuance of stock (in shares)</t>
        </is>
      </c>
      <c r="H45" s="6" t="n">
        <v>8477777</v>
      </c>
    </row>
    <row r="46">
      <c r="A46" s="4" t="inlineStr">
        <is>
          <t>Share price (in dollars per share) | $ / shares</t>
        </is>
      </c>
      <c r="H46" s="7" t="n">
        <v>18</v>
      </c>
    </row>
    <row r="47">
      <c r="A47" s="4" t="inlineStr">
        <is>
          <t>Gross proceeds from IPO | $</t>
        </is>
      </c>
      <c r="H47" s="7" t="n">
        <v>152600</v>
      </c>
    </row>
    <row r="48">
      <c r="A48" s="4" t="inlineStr">
        <is>
          <t>Gross proceeds from offering | $</t>
        </is>
      </c>
      <c r="L48" s="7" t="n">
        <v>159194</v>
      </c>
    </row>
    <row r="49">
      <c r="A49" s="4" t="inlineStr">
        <is>
          <t>Follow-On Public Offering and Private Placement Inclusive of Over-Allotment</t>
        </is>
      </c>
    </row>
    <row r="50">
      <c r="A50" s="3" t="inlineStr">
        <is>
          <t>Nature of the Business and Basis of Presentation</t>
        </is>
      </c>
    </row>
    <row r="51">
      <c r="A51" s="4" t="inlineStr">
        <is>
          <t>Aggregate proceeds from offerings net of underwriter discounts and commissions, placement agent fees and other offering costs | $</t>
        </is>
      </c>
      <c r="B51" s="7" t="n">
        <v>82988</v>
      </c>
      <c r="C51" s="7" t="n">
        <v>146037</v>
      </c>
      <c r="D51" s="7" t="n">
        <v>74495</v>
      </c>
      <c r="E51" s="7" t="n">
        <v>82988</v>
      </c>
    </row>
    <row r="52">
      <c r="A52" s="4" t="inlineStr">
        <is>
          <t>Follow-On Public Offering and Private Placement | Common Class A and Class A1 common shares</t>
        </is>
      </c>
    </row>
    <row r="53">
      <c r="A53" s="3" t="inlineStr">
        <is>
          <t>Nature of the Business and Basis of Presentation</t>
        </is>
      </c>
    </row>
    <row r="54">
      <c r="A54" s="4" t="inlineStr">
        <is>
          <t>Gross proceeds from offering | $</t>
        </is>
      </c>
      <c r="C54" s="7" t="n">
        <v>155000</v>
      </c>
      <c r="D54" s="7" t="n">
        <v>79570</v>
      </c>
      <c r="F54" s="7" t="n">
        <v>85000</v>
      </c>
    </row>
    <row r="55">
      <c r="A55" s="4" t="inlineStr">
        <is>
          <t>Follow-On Offering | Class A common shares</t>
        </is>
      </c>
    </row>
    <row r="56">
      <c r="A56" s="3" t="inlineStr">
        <is>
          <t>Nature of the Business and Basis of Presentation</t>
        </is>
      </c>
    </row>
    <row r="57">
      <c r="A57" s="4" t="inlineStr">
        <is>
          <t>Issuance of stock (in shares)</t>
        </is>
      </c>
      <c r="C57" s="6" t="n">
        <v>5952381</v>
      </c>
      <c r="D57" s="6" t="n">
        <v>2760000</v>
      </c>
      <c r="F57" s="6" t="n">
        <v>2654984</v>
      </c>
    </row>
    <row r="58">
      <c r="A58" s="4" t="inlineStr">
        <is>
          <t>Share price (in dollars per share) | $ / shares</t>
        </is>
      </c>
      <c r="C58" s="7" t="n">
        <v>21</v>
      </c>
      <c r="D58" s="9" t="n">
        <v>18.25</v>
      </c>
      <c r="F58" s="9" t="n">
        <v>18.26</v>
      </c>
    </row>
    <row r="59">
      <c r="A59" s="4" t="inlineStr">
        <is>
          <t>Gross proceeds from offering | $</t>
        </is>
      </c>
      <c r="J59" s="7" t="n">
        <v>165725</v>
      </c>
      <c r="K59" s="7" t="n">
        <v>48595</v>
      </c>
    </row>
    <row r="60">
      <c r="A60" s="4" t="inlineStr">
        <is>
          <t>Private Placement | Class A1 common shares</t>
        </is>
      </c>
    </row>
    <row r="61">
      <c r="A61" s="3" t="inlineStr">
        <is>
          <t>Nature of the Business and Basis of Presentation</t>
        </is>
      </c>
    </row>
    <row r="62">
      <c r="A62" s="4" t="inlineStr">
        <is>
          <t>Issuance of stock (in shares)</t>
        </is>
      </c>
      <c r="C62" s="6" t="n">
        <v>1428572</v>
      </c>
      <c r="D62" s="6" t="n">
        <v>1600000</v>
      </c>
      <c r="F62" s="6" t="n">
        <v>2000000</v>
      </c>
    </row>
    <row r="63">
      <c r="A63" s="4" t="inlineStr">
        <is>
          <t>Share price (in dollars per share) | $ / shares</t>
        </is>
      </c>
      <c r="C63" s="7" t="n">
        <v>21</v>
      </c>
      <c r="D63" s="9" t="n">
        <v>18.25</v>
      </c>
      <c r="F63" s="9" t="n">
        <v>18.26</v>
      </c>
    </row>
    <row r="64">
      <c r="A64" s="4" t="inlineStr">
        <is>
          <t>Over-allotment | Class A common shares</t>
        </is>
      </c>
    </row>
    <row r="65">
      <c r="A65" s="3" t="inlineStr">
        <is>
          <t>Nature of the Business and Basis of Presentation</t>
        </is>
      </c>
    </row>
    <row r="66">
      <c r="A66" s="4" t="inlineStr">
        <is>
          <t>Issuance of stock (in shares)</t>
        </is>
      </c>
      <c r="E66" s="6" t="n">
        <v>161126</v>
      </c>
      <c r="G66" s="6" t="n">
        <v>1006425</v>
      </c>
    </row>
    <row r="67">
      <c r="A67" s="4" t="inlineStr">
        <is>
          <t>Share price (in dollars per share) | $ / shares</t>
        </is>
      </c>
      <c r="E67" s="9" t="n">
        <v>18.26</v>
      </c>
      <c r="G67" s="7" t="n">
        <v>18</v>
      </c>
      <c r="I67" s="7" t="n">
        <v>18</v>
      </c>
    </row>
    <row r="68">
      <c r="A68" s="4" t="inlineStr">
        <is>
          <t>Gross proceeds from IPO | $</t>
        </is>
      </c>
      <c r="G68" s="7" t="n">
        <v>18116</v>
      </c>
    </row>
    <row r="69">
      <c r="A69" s="4" t="inlineStr">
        <is>
          <t>Gross proceeds from offering | $</t>
        </is>
      </c>
      <c r="E69" s="7" t="n">
        <v>294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92"/>
  <sheetViews>
    <sheetView workbookViewId="0">
      <selection activeCell="A1" sqref="A1"/>
    </sheetView>
  </sheetViews>
  <sheetFormatPr baseColWidth="8" defaultRowHeight="15"/>
  <cols>
    <col width="80" customWidth="1" min="1" max="1"/>
    <col width="19" customWidth="1" min="2" max="2"/>
    <col width="20" customWidth="1" min="3" max="3"/>
    <col width="24" customWidth="1" min="4" max="4"/>
    <col width="19" customWidth="1" min="5" max="5"/>
    <col width="27" customWidth="1" min="6" max="6"/>
    <col width="27" customWidth="1" min="7" max="7"/>
    <col width="21" customWidth="1" min="8" max="8"/>
  </cols>
  <sheetData>
    <row r="1">
      <c r="A1" s="1" t="inlineStr">
        <is>
          <t>Share Based Compensation (Details) $ in Thousands</t>
        </is>
      </c>
      <c r="B1" s="2" t="inlineStr">
        <is>
          <t>May 23, 2018shares</t>
        </is>
      </c>
      <c r="C1" s="2" t="inlineStr">
        <is>
          <t>Dec. 31, 2020shares</t>
        </is>
      </c>
      <c r="D1" s="2" t="inlineStr">
        <is>
          <t>Dec. 31, 2019itemshares</t>
        </is>
      </c>
      <c r="E1" s="2" t="inlineStr">
        <is>
          <t>May 31, 2018shares</t>
        </is>
      </c>
      <c r="F1" s="2" t="inlineStr">
        <is>
          <t>Dec. 31, 2020USD ($)shares</t>
        </is>
      </c>
      <c r="G1" s="2" t="inlineStr">
        <is>
          <t>Dec. 31, 2019USD ($)shares</t>
        </is>
      </c>
      <c r="H1" s="2" t="inlineStr">
        <is>
          <t>Dec. 31, 2018USD ($)</t>
        </is>
      </c>
    </row>
    <row r="2">
      <c r="A2" s="3" t="inlineStr">
        <is>
          <t>Share-based compensation</t>
        </is>
      </c>
    </row>
    <row r="3">
      <c r="A3" s="4" t="inlineStr">
        <is>
          <t>Maximum number of common shares may be issued</t>
        </is>
      </c>
      <c r="E3" s="6" t="n">
        <v>54647000</v>
      </c>
    </row>
    <row r="4">
      <c r="A4" s="4" t="inlineStr">
        <is>
          <t>Shares outstanding (in shares)</t>
        </is>
      </c>
      <c r="C4" s="6" t="n">
        <v>9958858</v>
      </c>
      <c r="D4" s="6" t="n">
        <v>8491734</v>
      </c>
      <c r="F4" s="6" t="n">
        <v>9958858</v>
      </c>
      <c r="G4" s="6" t="n">
        <v>8491734</v>
      </c>
    </row>
    <row r="5">
      <c r="A5" s="4" t="inlineStr">
        <is>
          <t>Period of equal monthly vesting after first anniversary for options with six year vesting period</t>
        </is>
      </c>
      <c r="F5" s="4" t="inlineStr">
        <is>
          <t>5 years</t>
        </is>
      </c>
    </row>
    <row r="6">
      <c r="A6" s="4" t="inlineStr">
        <is>
          <t>Number of options granted</t>
        </is>
      </c>
      <c r="F6" s="6" t="n">
        <v>3794735</v>
      </c>
    </row>
    <row r="7">
      <c r="A7" s="4" t="inlineStr">
        <is>
          <t>Share-based compensation expense | $</t>
        </is>
      </c>
      <c r="F7" s="7" t="n">
        <v>20875</v>
      </c>
      <c r="G7" s="7" t="n">
        <v>15080</v>
      </c>
      <c r="H7" s="7" t="n">
        <v>5701</v>
      </c>
    </row>
    <row r="8">
      <c r="A8" s="4" t="inlineStr">
        <is>
          <t>Stock options | Employees</t>
        </is>
      </c>
    </row>
    <row r="9">
      <c r="A9" s="3" t="inlineStr">
        <is>
          <t>Share-based compensation</t>
        </is>
      </c>
    </row>
    <row r="10">
      <c r="A10" s="4" t="inlineStr">
        <is>
          <t>Share-based compensation expense | $</t>
        </is>
      </c>
      <c r="F10" s="6" t="n">
        <v>20860</v>
      </c>
    </row>
    <row r="11">
      <c r="A11" s="4" t="inlineStr">
        <is>
          <t>Stock options | Non-employees</t>
        </is>
      </c>
    </row>
    <row r="12">
      <c r="A12" s="3" t="inlineStr">
        <is>
          <t>Share-based compensation</t>
        </is>
      </c>
    </row>
    <row r="13">
      <c r="A13" s="4" t="inlineStr">
        <is>
          <t>Share-based compensation expense | $</t>
        </is>
      </c>
      <c r="F13" s="7" t="n">
        <v>15</v>
      </c>
    </row>
    <row r="14">
      <c r="A14" s="4" t="inlineStr">
        <is>
          <t>2018 Incentive Award Plan | Class A common shares</t>
        </is>
      </c>
    </row>
    <row r="15">
      <c r="A15" s="3" t="inlineStr">
        <is>
          <t>Share-based compensation</t>
        </is>
      </c>
    </row>
    <row r="16">
      <c r="A16" s="4" t="inlineStr">
        <is>
          <t>Total number of common shares authorized to issue</t>
        </is>
      </c>
      <c r="E16" s="6" t="n">
        <v>4466500</v>
      </c>
    </row>
    <row r="17">
      <c r="A17" s="4" t="inlineStr">
        <is>
          <t>Percentage of automatic increase in shares available for issue</t>
        </is>
      </c>
      <c r="F17" s="4" t="inlineStr">
        <is>
          <t>4.00%</t>
        </is>
      </c>
    </row>
    <row r="18">
      <c r="A18" s="4" t="inlineStr">
        <is>
          <t>Additional shares authorized</t>
        </is>
      </c>
      <c r="F18" s="6" t="n">
        <v>2197505</v>
      </c>
    </row>
    <row r="19">
      <c r="A19" s="4" t="inlineStr">
        <is>
          <t>Number of common shares available for future grant</t>
        </is>
      </c>
      <c r="C19" s="6" t="n">
        <v>1618474</v>
      </c>
      <c r="F19" s="6" t="n">
        <v>1618474</v>
      </c>
    </row>
    <row r="20">
      <c r="A20" s="4" t="inlineStr">
        <is>
          <t>2018 Incentive Award Plan | Class A common shares | Maximum</t>
        </is>
      </c>
    </row>
    <row r="21">
      <c r="A21" s="3" t="inlineStr">
        <is>
          <t>Share-based compensation</t>
        </is>
      </c>
    </row>
    <row r="22">
      <c r="A22" s="4" t="inlineStr">
        <is>
          <t>Percentage of automatic increase in shares available for issue</t>
        </is>
      </c>
      <c r="E22" s="4" t="inlineStr">
        <is>
          <t>4.00%</t>
        </is>
      </c>
    </row>
    <row r="23">
      <c r="A23" s="4" t="inlineStr">
        <is>
          <t>Maximum number of common shares may be issued</t>
        </is>
      </c>
      <c r="E23" s="6" t="n">
        <v>27915000</v>
      </c>
    </row>
    <row r="24">
      <c r="A24" s="4" t="inlineStr">
        <is>
          <t>Rilonacept Long-term Incentive Plan</t>
        </is>
      </c>
    </row>
    <row r="25">
      <c r="A25" s="3" t="inlineStr">
        <is>
          <t>Share-based compensation</t>
        </is>
      </c>
    </row>
    <row r="26">
      <c r="A26" s="4" t="inlineStr">
        <is>
          <t>Percentage of a participant's annual target bonus for grant year represented by cash award</t>
        </is>
      </c>
      <c r="D26" s="4" t="inlineStr">
        <is>
          <t>33.30%</t>
        </is>
      </c>
    </row>
    <row r="27">
      <c r="A27" s="4" t="inlineStr">
        <is>
          <t>Rilonacept Long-term Incentive Plan | Restricted Share Units (RSUs)</t>
        </is>
      </c>
    </row>
    <row r="28">
      <c r="A28" s="3" t="inlineStr">
        <is>
          <t>Share-based compensation</t>
        </is>
      </c>
    </row>
    <row r="29">
      <c r="A29" s="4" t="inlineStr">
        <is>
          <t>Number of grants of RSU awards that a participant may receive | item</t>
        </is>
      </c>
      <c r="D29" s="6" t="n">
        <v>2</v>
      </c>
    </row>
    <row r="30">
      <c r="A30" s="4" t="inlineStr">
        <is>
          <t>Number of awards that will be earned or vest if the milestone date does not occur by the specified date | item</t>
        </is>
      </c>
      <c r="D30" s="6" t="n">
        <v>0</v>
      </c>
    </row>
    <row r="31">
      <c r="A31" s="4" t="inlineStr">
        <is>
          <t>Rilonacept Long-term Incentive Plan | Restricted Share Units (RSUs) | Earnout Level 1</t>
        </is>
      </c>
    </row>
    <row r="32">
      <c r="A32" s="3" t="inlineStr">
        <is>
          <t>Share-based compensation</t>
        </is>
      </c>
    </row>
    <row r="33">
      <c r="A33" s="4" t="inlineStr">
        <is>
          <t>Potential performance earnout percentage</t>
        </is>
      </c>
      <c r="D33" s="4" t="inlineStr">
        <is>
          <t>100.00%</t>
        </is>
      </c>
    </row>
    <row r="34">
      <c r="A34" s="4" t="inlineStr">
        <is>
          <t>Rilonacept Long-term Incentive Plan | Restricted Share Units (RSUs) | Earnout Level 2</t>
        </is>
      </c>
    </row>
    <row r="35">
      <c r="A35" s="3" t="inlineStr">
        <is>
          <t>Share-based compensation</t>
        </is>
      </c>
    </row>
    <row r="36">
      <c r="A36" s="4" t="inlineStr">
        <is>
          <t>Potential performance earnout percentage</t>
        </is>
      </c>
      <c r="D36" s="4" t="inlineStr">
        <is>
          <t>50.00%</t>
        </is>
      </c>
    </row>
    <row r="37">
      <c r="A37" s="4" t="inlineStr">
        <is>
          <t>Rilonacept Long-term Incentive Plan | Restricted Share Units (RSUs) | Earnout Level 3</t>
        </is>
      </c>
    </row>
    <row r="38">
      <c r="A38" s="3" t="inlineStr">
        <is>
          <t>Share-based compensation</t>
        </is>
      </c>
    </row>
    <row r="39">
      <c r="A39" s="4" t="inlineStr">
        <is>
          <t>Potential performance earnout percentage</t>
        </is>
      </c>
      <c r="D39" s="4" t="inlineStr">
        <is>
          <t>25.00%</t>
        </is>
      </c>
    </row>
    <row r="40">
      <c r="A40" s="4" t="inlineStr">
        <is>
          <t>Rilonacept Long-term Incentive Plan | Restricted Share Units (RSUs) | Earnout Level 4</t>
        </is>
      </c>
    </row>
    <row r="41">
      <c r="A41" s="3" t="inlineStr">
        <is>
          <t>Share-based compensation</t>
        </is>
      </c>
    </row>
    <row r="42">
      <c r="A42" s="4" t="inlineStr">
        <is>
          <t>Potential performance earnout percentage</t>
        </is>
      </c>
      <c r="D42" s="4" t="inlineStr">
        <is>
          <t>0.00%</t>
        </is>
      </c>
    </row>
    <row r="43">
      <c r="A43" s="4" t="inlineStr">
        <is>
          <t>Rilonacept Long-term Incentive Plan | Restricted Share Units (RSUs) | Upside Earnout Level 1</t>
        </is>
      </c>
    </row>
    <row r="44">
      <c r="A44" s="3" t="inlineStr">
        <is>
          <t>Share-based compensation</t>
        </is>
      </c>
    </row>
    <row r="45">
      <c r="A45" s="4" t="inlineStr">
        <is>
          <t>Potential performance earnout percentage</t>
        </is>
      </c>
      <c r="D45" s="4" t="inlineStr">
        <is>
          <t>50.00%</t>
        </is>
      </c>
    </row>
    <row r="46">
      <c r="A46" s="4" t="inlineStr">
        <is>
          <t>Rilonacept Long-term Incentive Plan | Restricted Share Units (RSUs) | Upside Earnout Level 2</t>
        </is>
      </c>
    </row>
    <row r="47">
      <c r="A47" s="3" t="inlineStr">
        <is>
          <t>Share-based compensation</t>
        </is>
      </c>
    </row>
    <row r="48">
      <c r="A48" s="4" t="inlineStr">
        <is>
          <t>Potential performance earnout percentage</t>
        </is>
      </c>
      <c r="D48" s="4" t="inlineStr">
        <is>
          <t>25.00%</t>
        </is>
      </c>
    </row>
    <row r="49">
      <c r="A49" s="4" t="inlineStr">
        <is>
          <t>Rilonacept Long-term Incentive Plan | Restricted Share Units (RSUs) | Upside Earnout Level 3</t>
        </is>
      </c>
    </row>
    <row r="50">
      <c r="A50" s="3" t="inlineStr">
        <is>
          <t>Share-based compensation</t>
        </is>
      </c>
    </row>
    <row r="51">
      <c r="A51" s="4" t="inlineStr">
        <is>
          <t>Potential performance earnout percentage</t>
        </is>
      </c>
      <c r="D51" s="4" t="inlineStr">
        <is>
          <t>0.00%</t>
        </is>
      </c>
    </row>
    <row r="52">
      <c r="A52" s="4" t="inlineStr">
        <is>
          <t>Rilonacept Long-term Incentive Plan | First RSU Award</t>
        </is>
      </c>
    </row>
    <row r="53">
      <c r="A53" s="3" t="inlineStr">
        <is>
          <t>Share-based compensation</t>
        </is>
      </c>
    </row>
    <row r="54">
      <c r="A54" s="4" t="inlineStr">
        <is>
          <t>Percentage of a participant's annual target bonus for grant year that each RSU grant award represents</t>
        </is>
      </c>
      <c r="D54" s="4" t="inlineStr">
        <is>
          <t>33.30%</t>
        </is>
      </c>
    </row>
    <row r="55">
      <c r="A55" s="4" t="inlineStr">
        <is>
          <t>Vesting period</t>
        </is>
      </c>
      <c r="D55" s="4" t="inlineStr">
        <is>
          <t>1 year</t>
        </is>
      </c>
    </row>
    <row r="56">
      <c r="A56" s="4" t="inlineStr">
        <is>
          <t>Rilonacept Long-term Incentive Plan | Second RSU Award</t>
        </is>
      </c>
    </row>
    <row r="57">
      <c r="A57" s="3" t="inlineStr">
        <is>
          <t>Share-based compensation</t>
        </is>
      </c>
    </row>
    <row r="58">
      <c r="A58" s="4" t="inlineStr">
        <is>
          <t>Percentage of a participant's annual target bonus for grant year that each RSU grant award represents</t>
        </is>
      </c>
      <c r="D58" s="4" t="inlineStr">
        <is>
          <t>33.30%</t>
        </is>
      </c>
    </row>
    <row r="59">
      <c r="A59" s="4" t="inlineStr">
        <is>
          <t>Vesting period</t>
        </is>
      </c>
      <c r="D59" s="4" t="inlineStr">
        <is>
          <t>2 years</t>
        </is>
      </c>
    </row>
    <row r="60">
      <c r="A60" s="4" t="inlineStr">
        <is>
          <t>2015 Equity Incentive Plan | Class A common shares</t>
        </is>
      </c>
    </row>
    <row r="61">
      <c r="A61" s="3" t="inlineStr">
        <is>
          <t>Share-based compensation</t>
        </is>
      </c>
    </row>
    <row r="62">
      <c r="A62" s="4" t="inlineStr">
        <is>
          <t>Total number of common shares authorized to issue</t>
        </is>
      </c>
      <c r="B62" s="6" t="n">
        <v>4691213</v>
      </c>
    </row>
    <row r="63">
      <c r="A63" s="4" t="inlineStr">
        <is>
          <t>Number of shares no longer available for future grant</t>
        </is>
      </c>
      <c r="B63" s="6" t="n">
        <v>92170</v>
      </c>
    </row>
    <row r="64">
      <c r="A64" s="4" t="inlineStr">
        <is>
          <t>Number of common shares available for future grant</t>
        </is>
      </c>
      <c r="B64" s="6" t="n">
        <v>0</v>
      </c>
    </row>
    <row r="65">
      <c r="A65" s="4" t="inlineStr">
        <is>
          <t>Shares outstanding (in shares)</t>
        </is>
      </c>
      <c r="C65" s="6" t="n">
        <v>2794056</v>
      </c>
      <c r="F65" s="6" t="n">
        <v>2794056</v>
      </c>
    </row>
    <row r="66">
      <c r="A66" s="4" t="inlineStr">
        <is>
          <t>2015 Equity Incentive Plan | Stock options</t>
        </is>
      </c>
    </row>
    <row r="67">
      <c r="A67" s="3" t="inlineStr">
        <is>
          <t>Share-based compensation</t>
        </is>
      </c>
    </row>
    <row r="68">
      <c r="A68" s="4" t="inlineStr">
        <is>
          <t>Voting power threshold percentage used to determine the exercise price for options</t>
        </is>
      </c>
      <c r="F68" s="4" t="inlineStr">
        <is>
          <t>10.00%</t>
        </is>
      </c>
    </row>
    <row r="69">
      <c r="A69" s="4" t="inlineStr">
        <is>
          <t>Vesting percentage of options having four year vesting term on the first anniversary of the grant date</t>
        </is>
      </c>
      <c r="C69" s="4" t="inlineStr">
        <is>
          <t>25.00%</t>
        </is>
      </c>
      <c r="F69" s="4" t="inlineStr">
        <is>
          <t>25.00%</t>
        </is>
      </c>
    </row>
    <row r="70">
      <c r="A70" s="4" t="inlineStr">
        <is>
          <t>Period of equal monthly vesting after first anniversary for options with four year vesting period</t>
        </is>
      </c>
      <c r="F70" s="4" t="inlineStr">
        <is>
          <t>3 years</t>
        </is>
      </c>
    </row>
    <row r="71">
      <c r="A71" s="4" t="inlineStr">
        <is>
          <t>Vesting percentage of options having six year vesting term on the first anniversary of the grant date</t>
        </is>
      </c>
      <c r="C71" s="4" t="inlineStr">
        <is>
          <t>16.00%</t>
        </is>
      </c>
      <c r="F71" s="4" t="inlineStr">
        <is>
          <t>16.00%</t>
        </is>
      </c>
    </row>
    <row r="72">
      <c r="A72" s="4" t="inlineStr">
        <is>
          <t>2015 Equity Incentive Plan | Stock options | Minimum</t>
        </is>
      </c>
    </row>
    <row r="73">
      <c r="A73" s="3" t="inlineStr">
        <is>
          <t>Share-based compensation</t>
        </is>
      </c>
    </row>
    <row r="74">
      <c r="A74" s="4" t="inlineStr">
        <is>
          <t>Vesting period</t>
        </is>
      </c>
      <c r="F74" s="4" t="inlineStr">
        <is>
          <t>4 years</t>
        </is>
      </c>
    </row>
    <row r="75">
      <c r="A75" s="4" t="inlineStr">
        <is>
          <t>2015 Equity Incentive Plan | Stock options | Maximum</t>
        </is>
      </c>
    </row>
    <row r="76">
      <c r="A76" s="3" t="inlineStr">
        <is>
          <t>Share-based compensation</t>
        </is>
      </c>
    </row>
    <row r="77">
      <c r="A77" s="4" t="inlineStr">
        <is>
          <t>Option term of incentive awards</t>
        </is>
      </c>
      <c r="F77" s="4" t="inlineStr">
        <is>
          <t>10 years</t>
        </is>
      </c>
    </row>
    <row r="78">
      <c r="A78" s="4" t="inlineStr">
        <is>
          <t>Option term of awards for the persons possessing more than 10% of voting power</t>
        </is>
      </c>
      <c r="F78" s="4" t="inlineStr">
        <is>
          <t>5 years</t>
        </is>
      </c>
    </row>
    <row r="79">
      <c r="A79" s="4" t="inlineStr">
        <is>
          <t>Vesting period</t>
        </is>
      </c>
      <c r="F79" s="4" t="inlineStr">
        <is>
          <t>6 years</t>
        </is>
      </c>
    </row>
    <row r="80">
      <c r="A80" s="4" t="inlineStr">
        <is>
          <t>2015 Equity Incentive Plan | Stock options | Class A common shares</t>
        </is>
      </c>
    </row>
    <row r="81">
      <c r="A81" s="3" t="inlineStr">
        <is>
          <t>Share-based compensation</t>
        </is>
      </c>
    </row>
    <row r="82">
      <c r="A82" s="4" t="inlineStr">
        <is>
          <t>Minimum percentage of exercise price of the fair market value of shares for the persons possessing 10% or less of voting power</t>
        </is>
      </c>
      <c r="C82" s="4" t="inlineStr">
        <is>
          <t>100.00%</t>
        </is>
      </c>
      <c r="F82" s="4" t="inlineStr">
        <is>
          <t>100.00%</t>
        </is>
      </c>
    </row>
    <row r="83">
      <c r="A83" s="4" t="inlineStr">
        <is>
          <t>Minimum percentage of exercise price of the fair market value of shares for the persons possessing more than 10% of voting power</t>
        </is>
      </c>
      <c r="C83" s="4" t="inlineStr">
        <is>
          <t>110.00%</t>
        </is>
      </c>
      <c r="F83" s="4" t="inlineStr">
        <is>
          <t>110.00%</t>
        </is>
      </c>
    </row>
    <row r="84">
      <c r="A84" s="4" t="inlineStr">
        <is>
          <t>2018 Employee Share Purchase Plan | Class A common shares</t>
        </is>
      </c>
    </row>
    <row r="85">
      <c r="A85" s="3" t="inlineStr">
        <is>
          <t>Share-based compensation</t>
        </is>
      </c>
    </row>
    <row r="86">
      <c r="A86" s="4" t="inlineStr">
        <is>
          <t>Total number of common shares authorized to issue</t>
        </is>
      </c>
      <c r="E86" s="6" t="n">
        <v>670000</v>
      </c>
    </row>
    <row r="87">
      <c r="A87" s="4" t="inlineStr">
        <is>
          <t>Additional shares authorized</t>
        </is>
      </c>
      <c r="C87" s="6" t="n">
        <v>130000</v>
      </c>
    </row>
    <row r="88">
      <c r="A88" s="4" t="inlineStr">
        <is>
          <t>Number of common shares available for future grant</t>
        </is>
      </c>
      <c r="C88" s="6" t="n">
        <v>518794</v>
      </c>
      <c r="F88" s="6" t="n">
        <v>518794</v>
      </c>
    </row>
    <row r="89">
      <c r="A89" s="4" t="inlineStr">
        <is>
          <t>2018 Employee Share Purchase Plan | Class A common shares | Maximum</t>
        </is>
      </c>
    </row>
    <row r="90">
      <c r="A90" s="3" t="inlineStr">
        <is>
          <t>Share-based compensation</t>
        </is>
      </c>
    </row>
    <row r="91">
      <c r="A91" s="4" t="inlineStr">
        <is>
          <t>Percentage of automatic increase in shares available for issue</t>
        </is>
      </c>
      <c r="B91" s="4" t="inlineStr">
        <is>
          <t>1.00%</t>
        </is>
      </c>
    </row>
    <row r="92">
      <c r="A92" s="4" t="inlineStr">
        <is>
          <t>Maximum number of common shares may be issued</t>
        </is>
      </c>
      <c r="B92" s="6" t="n">
        <v>642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8" customWidth="1" min="1" max="1"/>
    <col width="25" customWidth="1" min="2" max="2"/>
    <col width="26" customWidth="1" min="3" max="3"/>
    <col width="14" customWidth="1" min="4" max="4"/>
  </cols>
  <sheetData>
    <row r="1">
      <c r="A1" s="1" t="inlineStr">
        <is>
          <t>Share-Based Compensation - Options (Details) - USD ($)</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Outstanding, beginning of the period</t>
        </is>
      </c>
      <c r="B4" s="6" t="n">
        <v>8491734</v>
      </c>
    </row>
    <row r="5">
      <c r="A5" s="4" t="inlineStr">
        <is>
          <t>Granted</t>
        </is>
      </c>
      <c r="B5" s="6" t="n">
        <v>3794735</v>
      </c>
    </row>
    <row r="6">
      <c r="A6" s="4" t="inlineStr">
        <is>
          <t>Exercised</t>
        </is>
      </c>
      <c r="B6" s="6" t="n">
        <v>-1324429</v>
      </c>
    </row>
    <row r="7">
      <c r="A7" s="4" t="inlineStr">
        <is>
          <t>Forfeited</t>
        </is>
      </c>
      <c r="B7" s="6" t="n">
        <v>-1003182</v>
      </c>
    </row>
    <row r="8">
      <c r="A8" s="4" t="inlineStr">
        <is>
          <t>Outstanding, end of the period</t>
        </is>
      </c>
      <c r="B8" s="6" t="n">
        <v>9958858</v>
      </c>
      <c r="C8" s="6" t="n">
        <v>8491734</v>
      </c>
    </row>
    <row r="9">
      <c r="A9" s="4" t="inlineStr">
        <is>
          <t>Options exercisable</t>
        </is>
      </c>
      <c r="B9" s="6" t="n">
        <v>3799854</v>
      </c>
    </row>
    <row r="10">
      <c r="A10" s="4" t="inlineStr">
        <is>
          <t>Options unvested</t>
        </is>
      </c>
      <c r="B10" s="6" t="n">
        <v>6159004</v>
      </c>
    </row>
    <row r="11">
      <c r="A11" s="3" t="inlineStr">
        <is>
          <t>Weighted Average Grant Date Fair Value</t>
        </is>
      </c>
    </row>
    <row r="12">
      <c r="A12" s="4" t="inlineStr">
        <is>
          <t>Outstanding, beginning of the period</t>
        </is>
      </c>
      <c r="B12" s="9" t="n">
        <v>11.17</v>
      </c>
    </row>
    <row r="13">
      <c r="A13" s="4" t="inlineStr">
        <is>
          <t>Granted</t>
        </is>
      </c>
      <c r="B13" s="14" t="n">
        <v>16.5</v>
      </c>
    </row>
    <row r="14">
      <c r="A14" s="4" t="inlineStr">
        <is>
          <t>Exercised</t>
        </is>
      </c>
      <c r="B14" s="14" t="n">
        <v>4.57</v>
      </c>
    </row>
    <row r="15">
      <c r="A15" s="4" t="inlineStr">
        <is>
          <t>Forfeited</t>
        </is>
      </c>
      <c r="B15" s="14" t="n">
        <v>14.88</v>
      </c>
    </row>
    <row r="16">
      <c r="A16" s="4" t="inlineStr">
        <is>
          <t>Outstanding, end of the period</t>
        </is>
      </c>
      <c r="B16" s="14" t="n">
        <v>13.53</v>
      </c>
      <c r="C16" s="9" t="n">
        <v>11.17</v>
      </c>
    </row>
    <row r="17">
      <c r="A17" s="4" t="inlineStr">
        <is>
          <t>Options exercisable</t>
        </is>
      </c>
      <c r="B17" s="14" t="n">
        <v>10.83</v>
      </c>
    </row>
    <row r="18">
      <c r="A18" s="4" t="inlineStr">
        <is>
          <t>Options unvested</t>
        </is>
      </c>
      <c r="B18" s="9" t="n">
        <v>15.19</v>
      </c>
    </row>
    <row r="19">
      <c r="A19" s="3" t="inlineStr">
        <is>
          <t>Weighted Average Remaining Contractual Term (in years)</t>
        </is>
      </c>
    </row>
    <row r="20">
      <c r="A20" s="4" t="inlineStr">
        <is>
          <t>Outstanding</t>
        </is>
      </c>
      <c r="B20" s="4" t="inlineStr">
        <is>
          <t>8 years 1 month 24 days</t>
        </is>
      </c>
      <c r="C20" s="4" t="inlineStr">
        <is>
          <t>7 years 10 months 17 days</t>
        </is>
      </c>
    </row>
    <row r="21">
      <c r="A21" s="4" t="inlineStr">
        <is>
          <t>Exercisable</t>
        </is>
      </c>
      <c r="B21" s="4" t="inlineStr">
        <is>
          <t>7 years</t>
        </is>
      </c>
    </row>
    <row r="22">
      <c r="A22" s="4" t="inlineStr">
        <is>
          <t>Unvested</t>
        </is>
      </c>
      <c r="B22" s="4" t="inlineStr">
        <is>
          <t>2 years 9 months 14 days</t>
        </is>
      </c>
    </row>
    <row r="23">
      <c r="A23" s="3" t="inlineStr">
        <is>
          <t>Aggregate Intrinsic Value</t>
        </is>
      </c>
    </row>
    <row r="24">
      <c r="A24" s="4" t="inlineStr">
        <is>
          <t>Outstanding</t>
        </is>
      </c>
      <c r="B24" s="7" t="n">
        <v>52394000</v>
      </c>
      <c r="C24" s="7" t="n">
        <v>27217000</v>
      </c>
    </row>
    <row r="25">
      <c r="A25" s="4" t="inlineStr">
        <is>
          <t>Exercisable</t>
        </is>
      </c>
      <c r="B25" s="6" t="n">
        <v>31526000</v>
      </c>
    </row>
    <row r="26">
      <c r="A26" s="4" t="inlineStr">
        <is>
          <t>Unvested</t>
        </is>
      </c>
      <c r="B26" s="6" t="n">
        <v>64715000</v>
      </c>
    </row>
    <row r="27">
      <c r="A27" s="4" t="inlineStr">
        <is>
          <t>Proceeds from exercise of options</t>
        </is>
      </c>
      <c r="B27" s="7" t="n">
        <v>6553000</v>
      </c>
      <c r="C27" s="7" t="n">
        <v>1119000</v>
      </c>
      <c r="D27" s="7" t="n">
        <v>377000</v>
      </c>
    </row>
    <row r="28">
      <c r="A28" s="4" t="inlineStr">
        <is>
          <t>Class A common shares | Stock options</t>
        </is>
      </c>
    </row>
    <row r="29">
      <c r="A29" s="3" t="inlineStr">
        <is>
          <t>Number of Shares</t>
        </is>
      </c>
    </row>
    <row r="30">
      <c r="A30" s="4" t="inlineStr">
        <is>
          <t>Exercised</t>
        </is>
      </c>
      <c r="B30" s="6" t="n">
        <v>-1324429</v>
      </c>
      <c r="C30" s="6" t="n">
        <v>-150253</v>
      </c>
      <c r="D30" s="6" t="n">
        <v>-25683</v>
      </c>
    </row>
    <row r="31">
      <c r="A31" s="3" t="inlineStr">
        <is>
          <t>Aggregate Intrinsic Value</t>
        </is>
      </c>
    </row>
    <row r="32">
      <c r="A32" s="4" t="inlineStr">
        <is>
          <t>Intrinsic value of options exercised</t>
        </is>
      </c>
      <c r="B32" s="7" t="n">
        <v>18271000</v>
      </c>
      <c r="C32" s="7" t="n">
        <v>1776000</v>
      </c>
      <c r="D32" s="7" t="n">
        <v>411000</v>
      </c>
    </row>
    <row r="33">
      <c r="A33" s="4" t="inlineStr">
        <is>
          <t>Weighted-average grant-date fair value per share of options granted</t>
        </is>
      </c>
      <c r="B33" s="9" t="n">
        <v>11.38</v>
      </c>
      <c r="C33" s="9" t="n">
        <v>9.359999999999999</v>
      </c>
      <c r="D33" s="9" t="n">
        <v>11.96</v>
      </c>
    </row>
    <row r="34">
      <c r="A34" s="4" t="inlineStr">
        <is>
          <t>Total fair value of options vested</t>
        </is>
      </c>
      <c r="B34" s="7" t="n">
        <v>17931</v>
      </c>
      <c r="C34" s="7" t="n">
        <v>13997000</v>
      </c>
      <c r="D34" s="7" t="n">
        <v>2255000</v>
      </c>
    </row>
    <row r="35">
      <c r="A35" s="4" t="inlineStr">
        <is>
          <t>Proceeds from exercise of options</t>
        </is>
      </c>
      <c r="B35" s="7" t="n">
        <v>6058000</v>
      </c>
      <c r="C35" s="7" t="n">
        <v>590000</v>
      </c>
      <c r="D35" s="7" t="n">
        <v>87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Compensation - Option Valuation (Details) - Stock options</t>
        </is>
      </c>
      <c r="B1" s="2" t="inlineStr">
        <is>
          <t>12 Months Ended</t>
        </is>
      </c>
    </row>
    <row r="2">
      <c r="B2" s="2" t="inlineStr">
        <is>
          <t>Dec. 31, 2020</t>
        </is>
      </c>
      <c r="C2" s="2" t="inlineStr">
        <is>
          <t>Dec. 31, 2019</t>
        </is>
      </c>
      <c r="D2" s="2" t="inlineStr">
        <is>
          <t>Dec. 31, 2018</t>
        </is>
      </c>
    </row>
    <row r="3">
      <c r="A3" s="4" t="inlineStr">
        <is>
          <t>Employees</t>
        </is>
      </c>
    </row>
    <row r="4">
      <c r="A4" s="3" t="inlineStr">
        <is>
          <t>Assumptions to determine fair value of options granted on weighted average basis:</t>
        </is>
      </c>
    </row>
    <row r="5">
      <c r="A5" s="4" t="inlineStr">
        <is>
          <t>Risk-free interest rate</t>
        </is>
      </c>
      <c r="B5" s="4" t="inlineStr">
        <is>
          <t>0.55%</t>
        </is>
      </c>
      <c r="C5" s="4" t="inlineStr">
        <is>
          <t>2.07%</t>
        </is>
      </c>
      <c r="D5" s="4" t="inlineStr">
        <is>
          <t>2.82%</t>
        </is>
      </c>
    </row>
    <row r="6">
      <c r="A6" s="4" t="inlineStr">
        <is>
          <t>Expected term (in years)</t>
        </is>
      </c>
      <c r="B6" s="4" t="inlineStr">
        <is>
          <t>6 years 2 months 15 days</t>
        </is>
      </c>
      <c r="C6" s="4" t="inlineStr">
        <is>
          <t>6 years 2 months 19 days</t>
        </is>
      </c>
      <c r="D6" s="4" t="inlineStr">
        <is>
          <t>6 years 4 months 24 days</t>
        </is>
      </c>
    </row>
    <row r="7">
      <c r="A7" s="4" t="inlineStr">
        <is>
          <t>Expected volatility</t>
        </is>
      </c>
      <c r="B7" s="4" t="inlineStr">
        <is>
          <t>80.81%</t>
        </is>
      </c>
      <c r="C7" s="4" t="inlineStr">
        <is>
          <t>79.14%</t>
        </is>
      </c>
      <c r="D7" s="4" t="inlineStr">
        <is>
          <t>75.04%</t>
        </is>
      </c>
    </row>
    <row r="8">
      <c r="A8" s="4" t="inlineStr">
        <is>
          <t>Non-employees</t>
        </is>
      </c>
    </row>
    <row r="9">
      <c r="A9" s="3" t="inlineStr">
        <is>
          <t>Assumptions to determine fair value of options granted on weighted average basis:</t>
        </is>
      </c>
    </row>
    <row r="10">
      <c r="A10" s="4" t="inlineStr">
        <is>
          <t>Risk-free interest rate</t>
        </is>
      </c>
      <c r="B10" s="4" t="inlineStr">
        <is>
          <t>1.38%</t>
        </is>
      </c>
      <c r="C10" s="4" t="inlineStr">
        <is>
          <t>2.91%</t>
        </is>
      </c>
    </row>
    <row r="11">
      <c r="A11" s="4" t="inlineStr">
        <is>
          <t>Expected term (in years)</t>
        </is>
      </c>
      <c r="B11" s="4" t="inlineStr">
        <is>
          <t>2 years 9 months 7 days</t>
        </is>
      </c>
      <c r="C11" s="4" t="inlineStr">
        <is>
          <t>7 years 4 months 6 days</t>
        </is>
      </c>
    </row>
    <row r="12">
      <c r="A12" s="4" t="inlineStr">
        <is>
          <t>Expected volatility</t>
        </is>
      </c>
      <c r="B12" s="4" t="inlineStr">
        <is>
          <t>68.17%</t>
        </is>
      </c>
      <c r="C12" s="4" t="inlineStr">
        <is>
          <t>74.18%</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7" customWidth="1" min="2" max="2"/>
    <col width="48" customWidth="1" min="3" max="3"/>
    <col width="21" customWidth="1" min="4" max="4"/>
  </cols>
  <sheetData>
    <row r="1">
      <c r="A1" s="1" t="inlineStr">
        <is>
          <t>Share-Based Compensation - Restricted Shares and RSUs (Details) $ / shares in Units, $ in Thousands</t>
        </is>
      </c>
      <c r="B1" s="2" t="inlineStr">
        <is>
          <t>12 Months Ended</t>
        </is>
      </c>
    </row>
    <row r="2">
      <c r="B2" s="2" t="inlineStr">
        <is>
          <t>Dec. 31, 2020USD ($)$ / sharesshares</t>
        </is>
      </c>
      <c r="C2" s="2" t="inlineStr">
        <is>
          <t>Dec. 31, 2019USD ($)installment$ / sharesshares</t>
        </is>
      </c>
      <c r="D2" s="2" t="inlineStr">
        <is>
          <t>Dec. 31, 2018USD ($)</t>
        </is>
      </c>
    </row>
    <row r="3">
      <c r="A3" s="3" t="inlineStr">
        <is>
          <t>Share-based compensation</t>
        </is>
      </c>
    </row>
    <row r="4">
      <c r="A4" s="4" t="inlineStr">
        <is>
          <t>Share-based compensation expense | $</t>
        </is>
      </c>
      <c r="B4" s="7" t="n">
        <v>20875</v>
      </c>
      <c r="C4" s="7" t="n">
        <v>15080</v>
      </c>
      <c r="D4" s="7" t="n">
        <v>5701</v>
      </c>
    </row>
    <row r="5">
      <c r="A5" s="3" t="inlineStr">
        <is>
          <t>Number of shares</t>
        </is>
      </c>
    </row>
    <row r="6">
      <c r="A6" s="4" t="inlineStr">
        <is>
          <t>Beginning of the period</t>
        </is>
      </c>
      <c r="B6" s="6" t="n">
        <v>328296</v>
      </c>
    </row>
    <row r="7">
      <c r="A7" s="4" t="inlineStr">
        <is>
          <t>Granted</t>
        </is>
      </c>
      <c r="B7" s="6" t="n">
        <v>17995</v>
      </c>
    </row>
    <row r="8">
      <c r="A8" s="4" t="inlineStr">
        <is>
          <t>Vested</t>
        </is>
      </c>
      <c r="B8" s="6" t="n">
        <v>-80701</v>
      </c>
    </row>
    <row r="9">
      <c r="A9" s="4" t="inlineStr">
        <is>
          <t>Forfeited</t>
        </is>
      </c>
      <c r="B9" s="6" t="n">
        <v>-60278</v>
      </c>
    </row>
    <row r="10">
      <c r="A10" s="4" t="inlineStr">
        <is>
          <t>End of the period</t>
        </is>
      </c>
      <c r="B10" s="6" t="n">
        <v>205312</v>
      </c>
      <c r="C10" s="6" t="n">
        <v>328296</v>
      </c>
    </row>
    <row r="11">
      <c r="A11" s="3" t="inlineStr">
        <is>
          <t>Weighted Average Fair Value at Issuance</t>
        </is>
      </c>
    </row>
    <row r="12">
      <c r="A12" s="4" t="inlineStr">
        <is>
          <t>Beginning of the period | $ / shares</t>
        </is>
      </c>
      <c r="B12" s="9" t="n">
        <v>12.93</v>
      </c>
    </row>
    <row r="13">
      <c r="A13" s="4" t="inlineStr">
        <is>
          <t>Granted | $ / shares</t>
        </is>
      </c>
      <c r="B13" s="14" t="n">
        <v>19.15</v>
      </c>
    </row>
    <row r="14">
      <c r="A14" s="4" t="inlineStr">
        <is>
          <t>Vested | $ / shares</t>
        </is>
      </c>
      <c r="B14" s="14" t="n">
        <v>12.95</v>
      </c>
    </row>
    <row r="15">
      <c r="A15" s="4" t="inlineStr">
        <is>
          <t>Forfeited | $ / shares</t>
        </is>
      </c>
      <c r="B15" s="14" t="n">
        <v>13.09</v>
      </c>
    </row>
    <row r="16">
      <c r="A16" s="4" t="inlineStr">
        <is>
          <t>End of the period | $ / shares</t>
        </is>
      </c>
      <c r="B16" s="9" t="n">
        <v>13.41</v>
      </c>
      <c r="C16" s="9" t="n">
        <v>12.93</v>
      </c>
    </row>
    <row r="17">
      <c r="A17" s="4" t="inlineStr">
        <is>
          <t>Time-based RSUs</t>
        </is>
      </c>
    </row>
    <row r="18">
      <c r="A18" s="3" t="inlineStr">
        <is>
          <t>Share-based compensation</t>
        </is>
      </c>
    </row>
    <row r="19">
      <c r="A19" s="4" t="inlineStr">
        <is>
          <t>Number of vesting installments | installment</t>
        </is>
      </c>
      <c r="C19" s="6" t="n">
        <v>1</v>
      </c>
    </row>
    <row r="20">
      <c r="A20" s="4" t="inlineStr">
        <is>
          <t>Common shares issued</t>
        </is>
      </c>
      <c r="B20" s="6" t="n">
        <v>56369</v>
      </c>
    </row>
    <row r="21">
      <c r="A21" s="4" t="inlineStr">
        <is>
          <t>Common shares withheld for tax purposes</t>
        </is>
      </c>
      <c r="B21" s="6" t="n">
        <v>24332</v>
      </c>
    </row>
    <row r="22">
      <c r="A22" s="4" t="inlineStr">
        <is>
          <t>Share-based compensation expense | $</t>
        </is>
      </c>
      <c r="B22" s="7" t="n">
        <v>980</v>
      </c>
    </row>
    <row r="23">
      <c r="A23" s="3" t="inlineStr">
        <is>
          <t>Number of shares</t>
        </is>
      </c>
    </row>
    <row r="24">
      <c r="A24" s="4" t="inlineStr">
        <is>
          <t>End of the period</t>
        </is>
      </c>
      <c r="B24" s="6" t="n">
        <v>0</v>
      </c>
    </row>
    <row r="25">
      <c r="A25" s="4" t="inlineStr">
        <is>
          <t>First RSU Award</t>
        </is>
      </c>
    </row>
    <row r="26">
      <c r="A26" s="3" t="inlineStr">
        <is>
          <t>Share-based compensation</t>
        </is>
      </c>
    </row>
    <row r="27">
      <c r="A27" s="4" t="inlineStr">
        <is>
          <t>Grant date fair value of awards granted | $</t>
        </is>
      </c>
      <c r="B27" s="7" t="n">
        <v>275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Classification of Expense (Details) - USD ($) $ in Thousands</t>
        </is>
      </c>
      <c r="B1" s="2" t="inlineStr">
        <is>
          <t>12 Months Ended</t>
        </is>
      </c>
    </row>
    <row r="2">
      <c r="B2" s="2" t="inlineStr">
        <is>
          <t>Dec. 31, 2020</t>
        </is>
      </c>
      <c r="C2" s="2" t="inlineStr">
        <is>
          <t>Dec. 31, 2019</t>
        </is>
      </c>
      <c r="D2" s="2" t="inlineStr">
        <is>
          <t>Dec. 31, 2018</t>
        </is>
      </c>
    </row>
    <row r="3">
      <c r="A3" s="3" t="inlineStr">
        <is>
          <t>Share-based compensation</t>
        </is>
      </c>
    </row>
    <row r="4">
      <c r="A4" s="4" t="inlineStr">
        <is>
          <t>Share-based compensation expense</t>
        </is>
      </c>
      <c r="B4" s="7" t="n">
        <v>20875</v>
      </c>
      <c r="C4" s="7" t="n">
        <v>15080</v>
      </c>
      <c r="D4" s="7" t="n">
        <v>5701</v>
      </c>
    </row>
    <row r="5">
      <c r="A5" s="4" t="inlineStr">
        <is>
          <t>Expenses expected to be recognized over a weighted average remaining period</t>
        </is>
      </c>
      <c r="B5" s="4" t="inlineStr">
        <is>
          <t>2 years 9 months 14 days</t>
        </is>
      </c>
    </row>
    <row r="6">
      <c r="A6" s="4" t="inlineStr">
        <is>
          <t>Research and development expenses</t>
        </is>
      </c>
    </row>
    <row r="7">
      <c r="A7" s="3" t="inlineStr">
        <is>
          <t>Share-based compensation</t>
        </is>
      </c>
    </row>
    <row r="8">
      <c r="A8" s="4" t="inlineStr">
        <is>
          <t>Share-based compensation expense</t>
        </is>
      </c>
      <c r="B8" s="7" t="n">
        <v>8866</v>
      </c>
      <c r="C8" s="6" t="n">
        <v>5746</v>
      </c>
      <c r="D8" s="6" t="n">
        <v>2285</v>
      </c>
    </row>
    <row r="9">
      <c r="A9" s="4" t="inlineStr">
        <is>
          <t>General and administrative expenses</t>
        </is>
      </c>
    </row>
    <row r="10">
      <c r="A10" s="3" t="inlineStr">
        <is>
          <t>Share-based compensation</t>
        </is>
      </c>
    </row>
    <row r="11">
      <c r="A11" s="4" t="inlineStr">
        <is>
          <t>Share-based compensation expense</t>
        </is>
      </c>
      <c r="B11" s="6" t="n">
        <v>12009</v>
      </c>
      <c r="C11" s="7" t="n">
        <v>9334</v>
      </c>
      <c r="D11" s="7" t="n">
        <v>3416</v>
      </c>
    </row>
    <row r="12">
      <c r="A12" s="4" t="inlineStr">
        <is>
          <t>Stock options</t>
        </is>
      </c>
    </row>
    <row r="13">
      <c r="A13" s="3" t="inlineStr">
        <is>
          <t>Share-based compensation</t>
        </is>
      </c>
    </row>
    <row r="14">
      <c r="A14" s="4" t="inlineStr">
        <is>
          <t>Total unrecognized compensation cost</t>
        </is>
      </c>
      <c r="B14" s="6" t="n">
        <v>64715</v>
      </c>
    </row>
    <row r="15">
      <c r="A15" s="4" t="inlineStr">
        <is>
          <t>First RSU Award</t>
        </is>
      </c>
    </row>
    <row r="16">
      <c r="A16" s="3" t="inlineStr">
        <is>
          <t>Share-based compensation</t>
        </is>
      </c>
    </row>
    <row r="17">
      <c r="A17" s="4" t="inlineStr">
        <is>
          <t>Total unrecognized compensation cost</t>
        </is>
      </c>
      <c r="B17" s="7" t="n">
        <v>275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License and Acquisition Agreements - Biogen Asset Purchase Agreement (Details) - USD ($) $ in Thousands</t>
        </is>
      </c>
      <c r="B1" s="2" t="inlineStr">
        <is>
          <t>1 Months Ended</t>
        </is>
      </c>
      <c r="C1" s="2" t="inlineStr">
        <is>
          <t>12 Months Ended</t>
        </is>
      </c>
    </row>
    <row r="2">
      <c r="B2" s="2" t="inlineStr">
        <is>
          <t>Sep. 30, 2016</t>
        </is>
      </c>
      <c r="C2" s="2" t="inlineStr">
        <is>
          <t>Dec. 31, 2020</t>
        </is>
      </c>
      <c r="D2" s="2" t="inlineStr">
        <is>
          <t>Dec. 31, 2019</t>
        </is>
      </c>
      <c r="E2" s="2" t="inlineStr">
        <is>
          <t>Dec. 31, 2018</t>
        </is>
      </c>
      <c r="F2" s="2" t="inlineStr">
        <is>
          <t>Dec. 31, 2017</t>
        </is>
      </c>
    </row>
    <row r="3">
      <c r="A3" s="3" t="inlineStr">
        <is>
          <t>License and Acquisition Agreements</t>
        </is>
      </c>
    </row>
    <row r="4">
      <c r="A4" s="4" t="inlineStr">
        <is>
          <t>Research and development</t>
        </is>
      </c>
      <c r="C4" s="7" t="n">
        <v>112042</v>
      </c>
      <c r="D4" s="7" t="n">
        <v>135001</v>
      </c>
      <c r="E4" s="7" t="n">
        <v>86597</v>
      </c>
    </row>
    <row r="5">
      <c r="A5" s="4" t="inlineStr">
        <is>
          <t>Asset Purchase Agreement | Biogen</t>
        </is>
      </c>
    </row>
    <row r="6">
      <c r="A6" s="3" t="inlineStr">
        <is>
          <t>License and Acquisition Agreements</t>
        </is>
      </c>
    </row>
    <row r="7">
      <c r="A7" s="4" t="inlineStr">
        <is>
          <t>Upfront payment for exchange of rights</t>
        </is>
      </c>
      <c r="B7" s="7" t="n">
        <v>11500</v>
      </c>
    </row>
    <row r="8">
      <c r="A8" s="4" t="inlineStr">
        <is>
          <t>Technology transfer payment</t>
        </is>
      </c>
      <c r="B8" s="6" t="n">
        <v>500</v>
      </c>
    </row>
    <row r="9">
      <c r="A9" s="4" t="inlineStr">
        <is>
          <t>Milestone payment upon achievement of clinical milestone event</t>
        </is>
      </c>
      <c r="C9" s="6" t="n">
        <v>0</v>
      </c>
      <c r="D9" s="6" t="n">
        <v>10000</v>
      </c>
      <c r="F9" s="7" t="n">
        <v>4000</v>
      </c>
    </row>
    <row r="10">
      <c r="A10" s="4" t="inlineStr">
        <is>
          <t>One-time payment of upfront sublicense fee on retained contracts</t>
        </is>
      </c>
      <c r="B10" s="6" t="n">
        <v>150</v>
      </c>
    </row>
    <row r="11">
      <c r="A11" s="4" t="inlineStr">
        <is>
          <t>Maximum aggregate obligation to pay insignificant annual maintenance fees as well as clinical and regulatory milestone payments</t>
        </is>
      </c>
      <c r="B11" s="7" t="n">
        <v>1575</v>
      </c>
    </row>
    <row r="12">
      <c r="A12" s="4" t="inlineStr">
        <is>
          <t>Notice period to terminate the agreement</t>
        </is>
      </c>
      <c r="B12" s="4" t="inlineStr">
        <is>
          <t>90 days</t>
        </is>
      </c>
    </row>
    <row r="13">
      <c r="A13" s="4" t="inlineStr">
        <is>
          <t>Uncured period which causes termination of the agreement, due to insolvency or bankruptcy or for material breach of the agreement by the other party that remains uncured</t>
        </is>
      </c>
      <c r="B13" s="4" t="inlineStr">
        <is>
          <t>90 days</t>
        </is>
      </c>
    </row>
    <row r="14">
      <c r="A14" s="4" t="inlineStr">
        <is>
          <t>Notice period to terminate the agreement under payment-related breaches</t>
        </is>
      </c>
      <c r="B14" s="4" t="inlineStr">
        <is>
          <t>30 days</t>
        </is>
      </c>
    </row>
    <row r="15">
      <c r="A15" s="4" t="inlineStr">
        <is>
          <t>Research and development</t>
        </is>
      </c>
      <c r="C15" s="7" t="n">
        <v>106</v>
      </c>
      <c r="D15" s="7" t="n">
        <v>10347</v>
      </c>
      <c r="E15" s="7" t="n">
        <v>0</v>
      </c>
    </row>
    <row r="16">
      <c r="A16" s="4" t="inlineStr">
        <is>
          <t>Asset Purchase Agreement | Biogen | Maximum</t>
        </is>
      </c>
    </row>
    <row r="17">
      <c r="A17" s="3" t="inlineStr">
        <is>
          <t>License and Acquisition Agreements</t>
        </is>
      </c>
    </row>
    <row r="18">
      <c r="A18" s="4" t="inlineStr">
        <is>
          <t>Milestone payment to be paid upon clinical and regulatory milestone achievement</t>
        </is>
      </c>
      <c r="B18" s="7" t="n">
        <v>179000</v>
      </c>
    </row>
    <row r="19">
      <c r="A19" s="4" t="inlineStr">
        <is>
          <t>Milestone payment to be paid upon net sales milestone achievement</t>
        </is>
      </c>
      <c r="B19" s="7" t="n">
        <v>150000</v>
      </c>
    </row>
  </sheetData>
  <mergeCells count="2">
    <mergeCell ref="A1:A2"/>
    <mergeCell ref="C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cols>
    <col width="80" customWidth="1" min="1" max="1"/>
    <col width="29" customWidth="1" min="2" max="2"/>
    <col width="37" customWidth="1" min="3" max="3"/>
    <col width="32" customWidth="1" min="4" max="4"/>
    <col width="31" customWidth="1" min="5" max="5"/>
    <col width="14" customWidth="1" min="6" max="6"/>
    <col width="50" customWidth="1" min="7" max="7"/>
    <col width="45" customWidth="1" min="8" max="8"/>
    <col width="44" customWidth="1" min="9" max="9"/>
    <col width="27" customWidth="1" min="10" max="10"/>
    <col width="39" customWidth="1" min="11" max="11"/>
    <col width="20" customWidth="1" min="12" max="12"/>
    <col width="24" customWidth="1" min="13" max="13"/>
    <col width="19" customWidth="1" min="14" max="14"/>
    <col width="18" customWidth="1" min="15" max="15"/>
    <col width="13" customWidth="1" min="16" max="16"/>
  </cols>
  <sheetData>
    <row r="1">
      <c r="A1" s="1" t="inlineStr">
        <is>
          <t>CONSOLIDATED STATEMENTS OF SHAREHOLDERS' EQUITY - USD ($) $ in Thousands</t>
        </is>
      </c>
      <c r="B1" s="2" t="inlineStr">
        <is>
          <t>Convertible Preferred Shares</t>
        </is>
      </c>
      <c r="C1" s="2" t="inlineStr">
        <is>
          <t>Common SharesInitial Public Offering</t>
        </is>
      </c>
      <c r="D1" s="2" t="inlineStr">
        <is>
          <t>Common SharesFollow-On Offering</t>
        </is>
      </c>
      <c r="E1" s="2" t="inlineStr">
        <is>
          <t>Common SharesPrivate Placement</t>
        </is>
      </c>
      <c r="F1" s="2" t="inlineStr">
        <is>
          <t>Common Shares</t>
        </is>
      </c>
      <c r="G1" s="2" t="inlineStr">
        <is>
          <t>Additional Paid-In CapitalInitial Public Offering</t>
        </is>
      </c>
      <c r="H1" s="2" t="inlineStr">
        <is>
          <t>Additional Paid-In CapitalFollow-On Offering</t>
        </is>
      </c>
      <c r="I1" s="2" t="inlineStr">
        <is>
          <t>Additional Paid-In CapitalPrivate Placement</t>
        </is>
      </c>
      <c r="J1" s="2" t="inlineStr">
        <is>
          <t>Additional Paid-In Capital</t>
        </is>
      </c>
      <c r="K1" s="2" t="inlineStr">
        <is>
          <t>Accumulated Other Comprehensive Income</t>
        </is>
      </c>
      <c r="L1" s="2" t="inlineStr">
        <is>
          <t>Accumulated Deficit</t>
        </is>
      </c>
      <c r="M1" s="2" t="inlineStr">
        <is>
          <t>Initial Public Offering</t>
        </is>
      </c>
      <c r="N1" s="2" t="inlineStr">
        <is>
          <t>Follow-On Offering</t>
        </is>
      </c>
      <c r="O1" s="2" t="inlineStr">
        <is>
          <t>Private Placement</t>
        </is>
      </c>
      <c r="P1" s="2" t="inlineStr">
        <is>
          <t>Total</t>
        </is>
      </c>
    </row>
    <row r="2">
      <c r="A2" s="4" t="inlineStr">
        <is>
          <t>Balance at the beginning of the period at Dec. 31, 2017</t>
        </is>
      </c>
      <c r="B2" s="7" t="n">
        <v>119770</v>
      </c>
    </row>
    <row r="3">
      <c r="A3" s="4" t="inlineStr">
        <is>
          <t>Balance at the beginning of the period (in shares) at Dec. 31, 2017</t>
        </is>
      </c>
      <c r="B3" s="6" t="n">
        <v>22885492</v>
      </c>
    </row>
    <row r="4">
      <c r="A4" s="3" t="inlineStr">
        <is>
          <t>Changes in temporary equity</t>
        </is>
      </c>
    </row>
    <row r="5">
      <c r="A5" s="4" t="inlineStr">
        <is>
          <t>Issuance of Series C convertible preferred shares, net of issuance costs</t>
        </is>
      </c>
      <c r="B5" s="7" t="n">
        <v>190822</v>
      </c>
    </row>
    <row r="6">
      <c r="A6" s="4" t="inlineStr">
        <is>
          <t>Issuance of Series C convertible preferred shares, net of issuance costs (in shares)</t>
        </is>
      </c>
      <c r="B6" s="6" t="n">
        <v>12784601</v>
      </c>
    </row>
    <row r="7">
      <c r="A7" s="4" t="inlineStr">
        <is>
          <t>Conversion of convertible preferred shares to common shares</t>
        </is>
      </c>
      <c r="B7" s="7" t="n">
        <v>-310592</v>
      </c>
    </row>
    <row r="8">
      <c r="A8" s="4" t="inlineStr">
        <is>
          <t>Conversion of convertible preferred shares to common shares (in shares)</t>
        </is>
      </c>
      <c r="B8" s="6" t="n">
        <v>-35670093</v>
      </c>
    </row>
    <row r="9">
      <c r="A9" s="4" t="inlineStr">
        <is>
          <t>Balance at the beginning of the period at Dec. 31, 2017</t>
        </is>
      </c>
      <c r="F9" s="7" t="n">
        <v>1</v>
      </c>
      <c r="J9" s="7" t="n">
        <v>1289</v>
      </c>
      <c r="L9" s="7" t="n">
        <v>-90998</v>
      </c>
      <c r="P9" s="7" t="n">
        <v>-89708</v>
      </c>
    </row>
    <row r="10">
      <c r="A10" s="4" t="inlineStr">
        <is>
          <t>Balance at the beginning of the period (in shares) at Dec. 31, 2017</t>
        </is>
      </c>
      <c r="F10" s="6" t="n">
        <v>4288329</v>
      </c>
    </row>
    <row r="11">
      <c r="A11" s="3" t="inlineStr">
        <is>
          <t>Changes in equity</t>
        </is>
      </c>
    </row>
    <row r="12">
      <c r="A12" s="4" t="inlineStr">
        <is>
          <t>Conversion of convertible preferred shares into common shares</t>
        </is>
      </c>
      <c r="F12" s="7" t="n">
        <v>8</v>
      </c>
      <c r="J12" s="6" t="n">
        <v>310584</v>
      </c>
      <c r="P12" s="6" t="n">
        <v>310592</v>
      </c>
    </row>
    <row r="13">
      <c r="A13" s="4" t="inlineStr">
        <is>
          <t>Conversion of convertible preferred shares into common shares (in shares)</t>
        </is>
      </c>
      <c r="F13" s="6" t="n">
        <v>35670093</v>
      </c>
    </row>
    <row r="14">
      <c r="A14" s="4" t="inlineStr">
        <is>
          <t>Issuance of common shares upon completion of offering, net of placement agent fees</t>
        </is>
      </c>
      <c r="C14" s="7" t="n">
        <v>4</v>
      </c>
      <c r="G14" s="7" t="n">
        <v>155532</v>
      </c>
      <c r="M14" s="7" t="n">
        <v>155536</v>
      </c>
    </row>
    <row r="15">
      <c r="A15" s="4" t="inlineStr">
        <is>
          <t>Issuance of common shares upon completion of offering, net of placement agent fees (in shares)</t>
        </is>
      </c>
      <c r="C15" s="6" t="n">
        <v>9484202</v>
      </c>
    </row>
    <row r="16">
      <c r="A16" s="4" t="inlineStr">
        <is>
          <t>Issuance of Class A shares under incentive award plans and employee share purchase plan</t>
        </is>
      </c>
      <c r="J16" s="6" t="n">
        <v>377</v>
      </c>
      <c r="P16" s="6" t="n">
        <v>377</v>
      </c>
    </row>
    <row r="17">
      <c r="A17" s="4" t="inlineStr">
        <is>
          <t>Issuance of Class A shares under incentive award plans and employee share purchase plan (in shares)</t>
        </is>
      </c>
      <c r="F17" s="6" t="n">
        <v>47023</v>
      </c>
    </row>
    <row r="18">
      <c r="A18" s="4" t="inlineStr">
        <is>
          <t>Share-based compensation expense</t>
        </is>
      </c>
      <c r="J18" s="6" t="n">
        <v>5701</v>
      </c>
      <c r="P18" s="6" t="n">
        <v>5701</v>
      </c>
    </row>
    <row r="19">
      <c r="A19" s="4" t="inlineStr">
        <is>
          <t>Unrealized gain on short-term investments</t>
        </is>
      </c>
      <c r="K19" s="7" t="n">
        <v>-4</v>
      </c>
      <c r="P19" s="6" t="n">
        <v>-4</v>
      </c>
    </row>
    <row r="20">
      <c r="A20" s="4" t="inlineStr">
        <is>
          <t>Net loss</t>
        </is>
      </c>
      <c r="L20" s="6" t="n">
        <v>-103227</v>
      </c>
      <c r="P20" s="6" t="n">
        <v>-103227</v>
      </c>
    </row>
    <row r="21">
      <c r="A21" s="4" t="inlineStr">
        <is>
          <t>Balance at the end of the period at Dec. 31, 2018</t>
        </is>
      </c>
      <c r="F21" s="7" t="n">
        <v>13</v>
      </c>
      <c r="J21" s="6" t="n">
        <v>473483</v>
      </c>
      <c r="K21" s="6" t="n">
        <v>-4</v>
      </c>
      <c r="L21" s="6" t="n">
        <v>-194225</v>
      </c>
      <c r="P21" s="6" t="n">
        <v>279267</v>
      </c>
    </row>
    <row r="22">
      <c r="A22" s="4" t="inlineStr">
        <is>
          <t>Balance at the end of the period (in shares) at Dec. 31, 2018</t>
        </is>
      </c>
      <c r="F22" s="6" t="n">
        <v>49489647</v>
      </c>
    </row>
    <row r="23">
      <c r="A23" s="3" t="inlineStr">
        <is>
          <t>Changes in equity</t>
        </is>
      </c>
    </row>
    <row r="24">
      <c r="A24" s="4" t="inlineStr">
        <is>
          <t>Issuance of common shares upon completion of offering, net of placement agent fees</t>
        </is>
      </c>
      <c r="D24" s="7" t="n">
        <v>2</v>
      </c>
      <c r="H24" s="7" t="n">
        <v>48474</v>
      </c>
      <c r="I24" s="7" t="n">
        <v>34511</v>
      </c>
      <c r="N24" s="7" t="n">
        <v>48476</v>
      </c>
      <c r="O24" s="7" t="n">
        <v>34511</v>
      </c>
    </row>
    <row r="25">
      <c r="A25" s="4" t="inlineStr">
        <is>
          <t>Issuance of common shares upon completion of offering, net of placement agent fees (in shares)</t>
        </is>
      </c>
      <c r="D25" s="6" t="n">
        <v>2816110</v>
      </c>
      <c r="E25" s="6" t="n">
        <v>2000000</v>
      </c>
    </row>
    <row r="26">
      <c r="A26" s="4" t="inlineStr">
        <is>
          <t>Common shares issued or to be issued in connection with the acquisition of all issued and outstanding equity securities of Primatope Therapeutics, Inc.</t>
        </is>
      </c>
      <c r="J26" s="6" t="n">
        <v>7000</v>
      </c>
      <c r="P26" s="6" t="n">
        <v>7000</v>
      </c>
    </row>
    <row r="27">
      <c r="A27" s="4" t="inlineStr">
        <is>
          <t>Common shares issued or to be issued in connection with the acquisition of all issued and outstanding equity securities of Primatope Therapeutics, Inc. (in shares)</t>
        </is>
      </c>
      <c r="F27" s="6" t="n">
        <v>337008</v>
      </c>
    </row>
    <row r="28">
      <c r="A28" s="4" t="inlineStr">
        <is>
          <t>Common shares issued or to be issued in connection with a milestone payment due to Primatope Therapeutics, Inc.</t>
        </is>
      </c>
      <c r="J28" s="6" t="n">
        <v>1800</v>
      </c>
      <c r="P28" s="6" t="n">
        <v>1800</v>
      </c>
    </row>
    <row r="29">
      <c r="A29" s="4" t="inlineStr">
        <is>
          <t>Common shares issued or to be issued in connection with a milestone payment due to Primatope Therapeutics, Inc. (in shares)</t>
        </is>
      </c>
      <c r="F29" s="6" t="n">
        <v>94284</v>
      </c>
    </row>
    <row r="30">
      <c r="A30" s="4" t="inlineStr">
        <is>
          <t>Issuance of Class A shares under incentive award plans and employee share purchase plan</t>
        </is>
      </c>
      <c r="J30" s="6" t="n">
        <v>1119</v>
      </c>
      <c r="P30" s="6" t="n">
        <v>1119</v>
      </c>
    </row>
    <row r="31">
      <c r="A31" s="4" t="inlineStr">
        <is>
          <t>Issuance of Class A shares under incentive award plans and employee share purchase plan (in shares)</t>
        </is>
      </c>
      <c r="F31" s="6" t="n">
        <v>200579</v>
      </c>
    </row>
    <row r="32">
      <c r="A32" s="4" t="inlineStr">
        <is>
          <t>Share-based compensation expense</t>
        </is>
      </c>
      <c r="J32" s="6" t="n">
        <v>15080</v>
      </c>
      <c r="P32" s="6" t="n">
        <v>15080</v>
      </c>
    </row>
    <row r="33">
      <c r="A33" s="4" t="inlineStr">
        <is>
          <t>Unrealized gain on short-term investments</t>
        </is>
      </c>
      <c r="K33" s="6" t="n">
        <v>37</v>
      </c>
      <c r="P33" s="6" t="n">
        <v>37</v>
      </c>
    </row>
    <row r="34">
      <c r="A34" s="4" t="inlineStr">
        <is>
          <t>Net loss</t>
        </is>
      </c>
      <c r="L34" s="6" t="n">
        <v>-161867</v>
      </c>
      <c r="P34" s="6" t="n">
        <v>-161867</v>
      </c>
    </row>
    <row r="35">
      <c r="A35" s="4" t="inlineStr">
        <is>
          <t>Balance at the end of the period at Dec. 31, 2019</t>
        </is>
      </c>
      <c r="F35" s="7" t="n">
        <v>15</v>
      </c>
      <c r="J35" s="6" t="n">
        <v>581467</v>
      </c>
      <c r="K35" s="6" t="n">
        <v>33</v>
      </c>
      <c r="L35" s="6" t="n">
        <v>-356092</v>
      </c>
      <c r="P35" s="6" t="n">
        <v>225423</v>
      </c>
    </row>
    <row r="36">
      <c r="A36" s="4" t="inlineStr">
        <is>
          <t>Balance at the end of the period (in shares) at Dec. 31, 2019</t>
        </is>
      </c>
      <c r="F36" s="6" t="n">
        <v>54937628</v>
      </c>
    </row>
    <row r="37">
      <c r="A37" s="3" t="inlineStr">
        <is>
          <t>Changes in equity</t>
        </is>
      </c>
    </row>
    <row r="38">
      <c r="A38" s="4" t="inlineStr">
        <is>
          <t>Issuance of common shares upon completion of offering, net of placement agent fees</t>
        </is>
      </c>
      <c r="D38" s="7" t="n">
        <v>2</v>
      </c>
      <c r="E38" s="7" t="n">
        <v>1</v>
      </c>
      <c r="H38" s="7" t="n">
        <v>164586</v>
      </c>
      <c r="I38" s="7" t="n">
        <v>55944</v>
      </c>
      <c r="N38" s="7" t="n">
        <v>164588</v>
      </c>
      <c r="O38" s="7" t="n">
        <v>55945</v>
      </c>
    </row>
    <row r="39">
      <c r="A39" s="4" t="inlineStr">
        <is>
          <t>Issuance of common shares upon completion of offering, net of placement agent fees (in shares)</t>
        </is>
      </c>
      <c r="D39" s="6" t="n">
        <v>8712381</v>
      </c>
      <c r="E39" s="6" t="n">
        <v>3028572</v>
      </c>
    </row>
    <row r="40">
      <c r="A40" s="4" t="inlineStr">
        <is>
          <t>Common shares issued or to be issued in connection with the acquisition of all issued and outstanding equity securities of Primatope Therapeutics, Inc. (in shares)</t>
        </is>
      </c>
      <c r="F40" s="6" t="n">
        <v>76103</v>
      </c>
    </row>
    <row r="41">
      <c r="A41" s="4" t="inlineStr">
        <is>
          <t>Issuance of Class A shares under incentive award plans and employee share purchase plan</t>
        </is>
      </c>
      <c r="J41" s="6" t="n">
        <v>6552</v>
      </c>
      <c r="P41" s="6" t="n">
        <v>6552</v>
      </c>
    </row>
    <row r="42">
      <c r="A42" s="4" t="inlineStr">
        <is>
          <t>Issuance of Class A shares under incentive award plans and employee share purchase plan (in shares)</t>
        </is>
      </c>
      <c r="F42" s="6" t="n">
        <v>1460338</v>
      </c>
    </row>
    <row r="43">
      <c r="A43" s="4" t="inlineStr">
        <is>
          <t>Share-based compensation expense</t>
        </is>
      </c>
      <c r="J43" s="6" t="n">
        <v>20875</v>
      </c>
      <c r="P43" s="6" t="n">
        <v>20875</v>
      </c>
    </row>
    <row r="44">
      <c r="A44" s="4" t="inlineStr">
        <is>
          <t>Unrealized gain on short-term investments</t>
        </is>
      </c>
      <c r="K44" s="6" t="n">
        <v>-67</v>
      </c>
      <c r="P44" s="6" t="n">
        <v>-67</v>
      </c>
    </row>
    <row r="45">
      <c r="A45" s="4" t="inlineStr">
        <is>
          <t>Net loss</t>
        </is>
      </c>
      <c r="L45" s="6" t="n">
        <v>-161381</v>
      </c>
      <c r="P45" s="6" t="n">
        <v>-161381</v>
      </c>
    </row>
    <row r="46">
      <c r="A46" s="4" t="inlineStr">
        <is>
          <t>Balance at the end of the period at Dec. 31, 2020</t>
        </is>
      </c>
      <c r="F46" s="7" t="n">
        <v>18</v>
      </c>
      <c r="J46" s="7" t="n">
        <v>829424</v>
      </c>
      <c r="K46" s="7" t="n">
        <v>-34</v>
      </c>
      <c r="L46" s="7" t="n">
        <v>-517473</v>
      </c>
      <c r="P46" s="7" t="n">
        <v>311935</v>
      </c>
    </row>
    <row r="47">
      <c r="A47" s="4" t="inlineStr">
        <is>
          <t>Balance at the end of the period (in shares) at Dec. 31, 2020</t>
        </is>
      </c>
      <c r="F47" s="6" t="n">
        <v>6821502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 width="21" customWidth="1" min="6" max="6"/>
    <col width="21" customWidth="1" min="7" max="7"/>
  </cols>
  <sheetData>
    <row r="1">
      <c r="A1" s="1" t="inlineStr">
        <is>
          <t>License and Acquisition Agreements - Primatope Stock Purchase Option Agreement (Details) $ in Thousands</t>
        </is>
      </c>
      <c r="B1" s="2" t="inlineStr">
        <is>
          <t>1 Months Ended</t>
        </is>
      </c>
      <c r="D1" s="2" t="inlineStr">
        <is>
          <t>12 Months Ended</t>
        </is>
      </c>
    </row>
    <row r="2">
      <c r="B2" s="2" t="inlineStr">
        <is>
          <t>Mar. 31, 2019USD ($)</t>
        </is>
      </c>
      <c r="C2" s="2" t="inlineStr">
        <is>
          <t>Sep. 30, 2017USD ($)item</t>
        </is>
      </c>
      <c r="D2" s="2" t="inlineStr">
        <is>
          <t>Dec. 31, 2020USD ($)</t>
        </is>
      </c>
      <c r="E2" s="2" t="inlineStr">
        <is>
          <t>Dec. 31, 2019USD ($)</t>
        </is>
      </c>
      <c r="F2" s="2" t="inlineStr">
        <is>
          <t>Dec. 31, 2018USD ($)</t>
        </is>
      </c>
      <c r="G2" s="2" t="inlineStr">
        <is>
          <t>Jun. 30, 2019USD ($)</t>
        </is>
      </c>
    </row>
    <row r="3">
      <c r="A3" s="3" t="inlineStr">
        <is>
          <t>License and Acquisition Agreements</t>
        </is>
      </c>
    </row>
    <row r="4">
      <c r="A4" s="4" t="inlineStr">
        <is>
          <t>Research and development</t>
        </is>
      </c>
      <c r="D4" s="7" t="n">
        <v>112042</v>
      </c>
      <c r="E4" s="7" t="n">
        <v>135001</v>
      </c>
      <c r="F4" s="7" t="n">
        <v>86597</v>
      </c>
    </row>
    <row r="5">
      <c r="A5" s="4" t="inlineStr">
        <is>
          <t>Primatope | Stock Option Purchase Agreement</t>
        </is>
      </c>
    </row>
    <row r="6">
      <c r="A6" s="3" t="inlineStr">
        <is>
          <t>License and Acquisition Agreements</t>
        </is>
      </c>
    </row>
    <row r="7">
      <c r="A7" s="4" t="inlineStr">
        <is>
          <t>Upfront payment for initial option period</t>
        </is>
      </c>
      <c r="C7" s="7" t="n">
        <v>500</v>
      </c>
    </row>
    <row r="8">
      <c r="A8" s="4" t="inlineStr">
        <is>
          <t>Payment for extension of option period</t>
        </is>
      </c>
      <c r="F8" s="6" t="n">
        <v>800</v>
      </c>
    </row>
    <row r="9">
      <c r="A9" s="4" t="inlineStr">
        <is>
          <t>Primatope Acquisition</t>
        </is>
      </c>
    </row>
    <row r="10">
      <c r="A10" s="3" t="inlineStr">
        <is>
          <t>License and Acquisition Agreements</t>
        </is>
      </c>
    </row>
    <row r="11">
      <c r="A11" s="4" t="inlineStr">
        <is>
          <t>Purchase price</t>
        </is>
      </c>
      <c r="B11" s="7" t="n">
        <v>15000</v>
      </c>
    </row>
    <row r="12">
      <c r="A12" s="4" t="inlineStr">
        <is>
          <t>Upfront consideration payable on exercise of call option to acquire all outstanding equity</t>
        </is>
      </c>
      <c r="B12" s="6" t="n">
        <v>10000</v>
      </c>
    </row>
    <row r="13">
      <c r="A13" s="4" t="inlineStr">
        <is>
          <t>Milestone payment payable after achievement of specified milestones</t>
        </is>
      </c>
      <c r="B13" s="7" t="n">
        <v>5000</v>
      </c>
      <c r="G13" s="7" t="n">
        <v>3000</v>
      </c>
    </row>
    <row r="14">
      <c r="A14" s="4" t="inlineStr">
        <is>
          <t>Research and development</t>
        </is>
      </c>
      <c r="E14" s="7" t="n">
        <v>18000</v>
      </c>
      <c r="F14" s="7" t="n">
        <v>800</v>
      </c>
    </row>
    <row r="15">
      <c r="A15" s="4" t="inlineStr">
        <is>
          <t>Maximum | Primatope | Stock Option Purchase Agreement</t>
        </is>
      </c>
    </row>
    <row r="16">
      <c r="A16" s="3" t="inlineStr">
        <is>
          <t>License and Acquisition Agreements</t>
        </is>
      </c>
    </row>
    <row r="17">
      <c r="A17" s="4" t="inlineStr">
        <is>
          <t>Number of extensions allowed for initial option period | item</t>
        </is>
      </c>
      <c r="C17" s="6" t="n">
        <v>3</v>
      </c>
    </row>
    <row r="18">
      <c r="A18" s="4" t="inlineStr">
        <is>
          <t>Total aggregate extension payments</t>
        </is>
      </c>
      <c r="C18" s="7" t="n">
        <v>800</v>
      </c>
    </row>
  </sheetData>
  <mergeCells count="3">
    <mergeCell ref="A1:A2"/>
    <mergeCell ref="B1:C1"/>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cense and Acquisition Agreements - Beth Israel Deaconess Medical Center License Agreement (Details) - USD ($) $ in Thousands</t>
        </is>
      </c>
      <c r="B1" s="2" t="inlineStr">
        <is>
          <t>12 Months Ended</t>
        </is>
      </c>
    </row>
    <row r="2">
      <c r="B2" s="2" t="inlineStr">
        <is>
          <t>Dec. 31, 2020</t>
        </is>
      </c>
      <c r="C2" s="2" t="inlineStr">
        <is>
          <t>Dec. 31, 2019</t>
        </is>
      </c>
      <c r="D2" s="2" t="inlineStr">
        <is>
          <t>Dec. 31, 2018</t>
        </is>
      </c>
    </row>
    <row r="3">
      <c r="A3" s="3" t="inlineStr">
        <is>
          <t>License and Acquisition Agreements</t>
        </is>
      </c>
    </row>
    <row r="4">
      <c r="A4" s="4" t="inlineStr">
        <is>
          <t>Research and development</t>
        </is>
      </c>
      <c r="B4" s="7" t="n">
        <v>112042</v>
      </c>
      <c r="C4" s="7" t="n">
        <v>135001</v>
      </c>
      <c r="D4" s="7" t="n">
        <v>86597</v>
      </c>
    </row>
    <row r="5">
      <c r="A5" s="4" t="inlineStr">
        <is>
          <t>License Agreement | BIDMC</t>
        </is>
      </c>
    </row>
    <row r="6">
      <c r="A6" s="3" t="inlineStr">
        <is>
          <t>License and Acquisition Agreements</t>
        </is>
      </c>
    </row>
    <row r="7">
      <c r="A7" s="4" t="inlineStr">
        <is>
          <t>Research and development</t>
        </is>
      </c>
      <c r="B7" s="6" t="n">
        <v>10</v>
      </c>
      <c r="C7" s="7" t="n">
        <v>10</v>
      </c>
    </row>
    <row r="8">
      <c r="A8" s="4" t="inlineStr">
        <is>
          <t>License Agreement | BIDMC | Maximum</t>
        </is>
      </c>
    </row>
    <row r="9">
      <c r="A9" s="3" t="inlineStr">
        <is>
          <t>License and Acquisition Agreements</t>
        </is>
      </c>
    </row>
    <row r="10">
      <c r="A10" s="4" t="inlineStr">
        <is>
          <t>Milestone payment to be paid upon clinical and regulatory milestone achievement</t>
        </is>
      </c>
      <c r="B10" s="7" t="n">
        <v>12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License and Acquisition Agreements - Regeneron License Agreement (Details) - Regeneron - USD ($) $ in Thousands</t>
        </is>
      </c>
      <c r="B1" s="2" t="inlineStr">
        <is>
          <t>1 Months Ended</t>
        </is>
      </c>
      <c r="C1" s="2" t="inlineStr">
        <is>
          <t>12 Months Ended</t>
        </is>
      </c>
    </row>
    <row r="2">
      <c r="B2" s="2" t="inlineStr">
        <is>
          <t>Sep. 30, 2017</t>
        </is>
      </c>
      <c r="C2" s="2" t="inlineStr">
        <is>
          <t>Dec. 31, 2020</t>
        </is>
      </c>
      <c r="D2" s="2" t="inlineStr">
        <is>
          <t>Dec. 31, 2019</t>
        </is>
      </c>
      <c r="E2" s="2" t="inlineStr">
        <is>
          <t>Dec. 31, 2018</t>
        </is>
      </c>
      <c r="F2" s="2" t="inlineStr">
        <is>
          <t>Mar. 31, 2021</t>
        </is>
      </c>
    </row>
    <row r="3">
      <c r="A3" s="4" t="inlineStr">
        <is>
          <t>License Agreement</t>
        </is>
      </c>
    </row>
    <row r="4">
      <c r="A4" s="3" t="inlineStr">
        <is>
          <t>License and Acquisition Agreements</t>
        </is>
      </c>
    </row>
    <row r="5">
      <c r="A5" s="4" t="inlineStr">
        <is>
          <t>Upfront payment for exchange of rights</t>
        </is>
      </c>
      <c r="B5" s="7" t="n">
        <v>5000</v>
      </c>
    </row>
    <row r="6">
      <c r="A6" s="4" t="inlineStr">
        <is>
          <t>Milestone payment to be paid upon regulatory milestone achievement</t>
        </is>
      </c>
      <c r="C6" s="7" t="n">
        <v>7500</v>
      </c>
      <c r="F6" s="7" t="n">
        <v>20000</v>
      </c>
    </row>
    <row r="7">
      <c r="A7" s="4" t="inlineStr">
        <is>
          <t>Research and development expense, Milestone</t>
        </is>
      </c>
      <c r="C7" s="7" t="n">
        <v>7500</v>
      </c>
      <c r="D7" s="7" t="n">
        <v>0</v>
      </c>
      <c r="E7" s="7" t="n">
        <v>0</v>
      </c>
    </row>
    <row r="8">
      <c r="A8" s="4" t="inlineStr">
        <is>
          <t>Uncured period which causes termination of the agreement, due to insolvency or bankruptcy or for material breach of the agreement by the other party that remains uncured</t>
        </is>
      </c>
      <c r="B8" s="4" t="inlineStr">
        <is>
          <t>90 days</t>
        </is>
      </c>
    </row>
    <row r="9">
      <c r="A9" s="4" t="inlineStr">
        <is>
          <t>Notice period to terminate the agreement under payment-related breaches</t>
        </is>
      </c>
      <c r="B9" s="4" t="inlineStr">
        <is>
          <t>30 days</t>
        </is>
      </c>
    </row>
    <row r="10">
      <c r="A10" s="4" t="inlineStr">
        <is>
          <t>Consecutive suspension of activities period for termination of agreement</t>
        </is>
      </c>
      <c r="B10" s="4" t="inlineStr">
        <is>
          <t>12 months</t>
        </is>
      </c>
    </row>
    <row r="11">
      <c r="A11" s="4" t="inlineStr">
        <is>
          <t>Period after which the agreement can be terminated</t>
        </is>
      </c>
      <c r="B11" s="4" t="inlineStr">
        <is>
          <t>18 months</t>
        </is>
      </c>
    </row>
    <row r="12">
      <c r="A12" s="4" t="inlineStr">
        <is>
          <t>Notice period to terminate the agreement</t>
        </is>
      </c>
      <c r="B12" s="4" t="inlineStr">
        <is>
          <t>180 days</t>
        </is>
      </c>
    </row>
    <row r="13">
      <c r="A13" s="4" t="inlineStr">
        <is>
          <t>Notice period to terminate the agreement after US marketing approval of the developed product</t>
        </is>
      </c>
      <c r="B13" s="4" t="inlineStr">
        <is>
          <t>1 year</t>
        </is>
      </c>
    </row>
    <row r="14">
      <c r="A14" s="4" t="inlineStr">
        <is>
          <t>Notice period to terminate the agreement if products are having safety concerns</t>
        </is>
      </c>
      <c r="B14" s="4" t="inlineStr">
        <is>
          <t>3 months</t>
        </is>
      </c>
    </row>
    <row r="15">
      <c r="A15" s="4" t="inlineStr">
        <is>
          <t>Clinical Supply Agreement</t>
        </is>
      </c>
    </row>
    <row r="16">
      <c r="A16" s="3" t="inlineStr">
        <is>
          <t>License and Acquisition Agreements</t>
        </is>
      </c>
    </row>
    <row r="17">
      <c r="A17" s="4" t="inlineStr">
        <is>
          <t>Research and development expense related to purchase of drug materials</t>
        </is>
      </c>
      <c r="D17" s="7" t="n">
        <v>6854</v>
      </c>
      <c r="E17" s="7" t="n">
        <v>1835</v>
      </c>
    </row>
    <row r="18">
      <c r="A18" s="4" t="inlineStr">
        <is>
          <t>Maximum | License Agreement</t>
        </is>
      </c>
    </row>
    <row r="19">
      <c r="A19" s="3" t="inlineStr">
        <is>
          <t>License and Acquisition Agreements</t>
        </is>
      </c>
    </row>
    <row r="20">
      <c r="A20" s="4" t="inlineStr">
        <is>
          <t>Milestone payment to be paid upon regulatory milestone achievement</t>
        </is>
      </c>
      <c r="B20" s="7" t="n">
        <v>27500</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icense and Acquisition Agreements - MedImmune License Agreement (Details) - USD ($) $ in Thousands</t>
        </is>
      </c>
      <c r="B1" s="2" t="inlineStr">
        <is>
          <t>1 Months Ended</t>
        </is>
      </c>
      <c r="C1" s="2" t="inlineStr">
        <is>
          <t>12 Months Ended</t>
        </is>
      </c>
    </row>
    <row r="2">
      <c r="B2" s="2" t="inlineStr">
        <is>
          <t>Dec. 31, 2017</t>
        </is>
      </c>
      <c r="C2" s="2" t="inlineStr">
        <is>
          <t>Dec. 31, 2020</t>
        </is>
      </c>
      <c r="D2" s="2" t="inlineStr">
        <is>
          <t>Dec. 31, 2019</t>
        </is>
      </c>
      <c r="E2" s="2" t="inlineStr">
        <is>
          <t>Dec. 31, 2018</t>
        </is>
      </c>
    </row>
    <row r="3">
      <c r="A3" s="3" t="inlineStr">
        <is>
          <t>License and Acquisition Agreements</t>
        </is>
      </c>
    </row>
    <row r="4">
      <c r="A4" s="4" t="inlineStr">
        <is>
          <t>Research and development</t>
        </is>
      </c>
      <c r="C4" s="7" t="n">
        <v>112042</v>
      </c>
      <c r="D4" s="7" t="n">
        <v>135001</v>
      </c>
      <c r="E4" s="7" t="n">
        <v>86597</v>
      </c>
    </row>
    <row r="5">
      <c r="A5" s="4" t="inlineStr">
        <is>
          <t>MedImmune | License Agreement</t>
        </is>
      </c>
    </row>
    <row r="6">
      <c r="A6" s="3" t="inlineStr">
        <is>
          <t>License and Acquisition Agreements</t>
        </is>
      </c>
    </row>
    <row r="7">
      <c r="A7" s="4" t="inlineStr">
        <is>
          <t>Upfront payment for exchange of rights</t>
        </is>
      </c>
      <c r="B7" s="7" t="n">
        <v>8000</v>
      </c>
    </row>
    <row r="8">
      <c r="A8" s="4" t="inlineStr">
        <is>
          <t>Accrued milestone payments</t>
        </is>
      </c>
      <c r="E8" s="6" t="n">
        <v>5000</v>
      </c>
    </row>
    <row r="9">
      <c r="A9" s="4" t="inlineStr">
        <is>
          <t>Milestone payment to be paid upon regulatory milestone achievement</t>
        </is>
      </c>
      <c r="E9" s="6" t="n">
        <v>10000</v>
      </c>
    </row>
    <row r="10">
      <c r="A10" s="4" t="inlineStr">
        <is>
          <t>Pass-through payment paid upon clinical milestone achievement</t>
        </is>
      </c>
      <c r="D10" s="6" t="n">
        <v>5000</v>
      </c>
      <c r="E10" s="7" t="n">
        <v>5000</v>
      </c>
    </row>
    <row r="11">
      <c r="A11" s="4" t="inlineStr">
        <is>
          <t>Payment of accrued milestones</t>
        </is>
      </c>
      <c r="D11" s="6" t="n">
        <v>10000</v>
      </c>
    </row>
    <row r="12">
      <c r="A12" s="4" t="inlineStr">
        <is>
          <t>Annual net sales excluded from calculation of specified annual net sales thresholds</t>
        </is>
      </c>
      <c r="B12" s="7" t="n">
        <v>1000000</v>
      </c>
    </row>
    <row r="13">
      <c r="A13" s="4" t="inlineStr">
        <is>
          <t>Maximum percentage of royalty payable on annual net sales of licensed products</t>
        </is>
      </c>
      <c r="B13" s="4" t="inlineStr">
        <is>
          <t>20.00%</t>
        </is>
      </c>
    </row>
    <row r="14">
      <c r="A14" s="4" t="inlineStr">
        <is>
          <t>Notice period to terminate the agreement by both parties for material breaches</t>
        </is>
      </c>
      <c r="B14" s="4" t="inlineStr">
        <is>
          <t>90 days</t>
        </is>
      </c>
    </row>
    <row r="15">
      <c r="A15" s="4" t="inlineStr">
        <is>
          <t>Notice period to terminate the agreement</t>
        </is>
      </c>
      <c r="B15" s="4" t="inlineStr">
        <is>
          <t>90 days</t>
        </is>
      </c>
    </row>
    <row r="16">
      <c r="A16" s="4" t="inlineStr">
        <is>
          <t>Research and development</t>
        </is>
      </c>
      <c r="C16" s="7" t="n">
        <v>0</v>
      </c>
      <c r="D16" s="7" t="n">
        <v>0</v>
      </c>
    </row>
    <row r="17">
      <c r="A17" s="4" t="inlineStr">
        <is>
          <t>Minimum | MedImmune | License Agreement</t>
        </is>
      </c>
    </row>
    <row r="18">
      <c r="A18" s="3" t="inlineStr">
        <is>
          <t>License and Acquisition Agreements</t>
        </is>
      </c>
    </row>
    <row r="19">
      <c r="A19" s="4" t="inlineStr">
        <is>
          <t>Additional specified annual net sales threshold for additional milestone payment.</t>
        </is>
      </c>
      <c r="B19" s="7" t="n">
        <v>1000000</v>
      </c>
    </row>
    <row r="20">
      <c r="A20" s="4" t="inlineStr">
        <is>
          <t>Maximum | MedImmune | License Agreement</t>
        </is>
      </c>
    </row>
    <row r="21">
      <c r="A21" s="3" t="inlineStr">
        <is>
          <t>License and Acquisition Agreements</t>
        </is>
      </c>
    </row>
    <row r="22">
      <c r="A22" s="4" t="inlineStr">
        <is>
          <t>Milestone payment to be paid upon specified milestone achievements for first two indications</t>
        </is>
      </c>
      <c r="B22" s="6" t="n">
        <v>72500</v>
      </c>
    </row>
    <row r="23">
      <c r="A23" s="4" t="inlineStr">
        <is>
          <t>Milestone payment to be paid upon clinical and regulatory milestone achievement</t>
        </is>
      </c>
      <c r="B23" s="6" t="n">
        <v>15000</v>
      </c>
    </row>
    <row r="24">
      <c r="A24" s="4" t="inlineStr">
        <is>
          <t>Milestone payment to be paid upon specified annual sales milestone achievements</t>
        </is>
      </c>
      <c r="B24" s="6" t="n">
        <v>85000</v>
      </c>
    </row>
    <row r="25">
      <c r="A25" s="4" t="inlineStr">
        <is>
          <t>Additional specified annual net sales threshold for additional milestone payment.</t>
        </is>
      </c>
      <c r="B25" s="7" t="n">
        <v>1100000</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cense and Acquisition Agreements - Kite Clinical Collaboration Agreement (Details) - USD ($) $ in Thousands</t>
        </is>
      </c>
      <c r="B1" s="2" t="inlineStr">
        <is>
          <t>12 Months Ended</t>
        </is>
      </c>
    </row>
    <row r="2">
      <c r="B2" s="2" t="inlineStr">
        <is>
          <t>Dec. 31, 2020</t>
        </is>
      </c>
      <c r="C2" s="2" t="inlineStr">
        <is>
          <t>Dec. 31, 2019</t>
        </is>
      </c>
      <c r="D2" s="2" t="inlineStr">
        <is>
          <t>Dec. 31, 2018</t>
        </is>
      </c>
    </row>
    <row r="3">
      <c r="A3" s="3" t="inlineStr">
        <is>
          <t>License and Acquisition Agreements</t>
        </is>
      </c>
    </row>
    <row r="4">
      <c r="A4" s="4" t="inlineStr">
        <is>
          <t>Research and development</t>
        </is>
      </c>
      <c r="B4" s="7" t="n">
        <v>112042</v>
      </c>
      <c r="C4" s="7" t="n">
        <v>135001</v>
      </c>
      <c r="D4" s="7" t="n">
        <v>86597</v>
      </c>
    </row>
    <row r="5">
      <c r="A5" s="4" t="inlineStr">
        <is>
          <t>Clinical Collaboration Agreement | Kite</t>
        </is>
      </c>
    </row>
    <row r="6">
      <c r="A6" s="3" t="inlineStr">
        <is>
          <t>License and Acquisition Agreements</t>
        </is>
      </c>
    </row>
    <row r="7">
      <c r="A7" s="4" t="inlineStr">
        <is>
          <t>Research and development</t>
        </is>
      </c>
      <c r="B7" s="7" t="n">
        <v>0</v>
      </c>
      <c r="C7" s="7"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Bermuda statutory income tax rate</t>
        </is>
      </c>
      <c r="B4" s="4" t="inlineStr">
        <is>
          <t>0.00%</t>
        </is>
      </c>
      <c r="C4" s="4" t="inlineStr">
        <is>
          <t>0.00%</t>
        </is>
      </c>
      <c r="D4" s="4" t="inlineStr">
        <is>
          <t>0.00%</t>
        </is>
      </c>
    </row>
    <row r="5">
      <c r="A5" s="4" t="inlineStr">
        <is>
          <t>Income tax benefits - Bermuda</t>
        </is>
      </c>
      <c r="B5" s="7" t="n">
        <v>0</v>
      </c>
      <c r="C5" s="7" t="n">
        <v>0</v>
      </c>
      <c r="D5" s="7" t="n">
        <v>0</v>
      </c>
    </row>
    <row r="6">
      <c r="A6" s="4" t="inlineStr">
        <is>
          <t>Net operating loss carryforwards - Bermuda</t>
        </is>
      </c>
      <c r="B6" s="7" t="n">
        <v>0</v>
      </c>
      <c r="C6" s="7" t="n">
        <v>0</v>
      </c>
      <c r="D6" s="7" t="n">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Details) - USD ($) $ in Thousands</t>
        </is>
      </c>
      <c r="B1" s="2" t="inlineStr">
        <is>
          <t>12 Months Ended</t>
        </is>
      </c>
    </row>
    <row r="2">
      <c r="B2" s="2" t="inlineStr">
        <is>
          <t>Dec. 31, 2020</t>
        </is>
      </c>
      <c r="C2" s="2" t="inlineStr">
        <is>
          <t>Dec. 31, 2019</t>
        </is>
      </c>
      <c r="D2" s="2" t="inlineStr">
        <is>
          <t>Dec. 31, 2018</t>
        </is>
      </c>
    </row>
    <row r="3">
      <c r="A3" s="3" t="inlineStr">
        <is>
          <t>Income (loss) before provision for income taxes</t>
        </is>
      </c>
    </row>
    <row r="4">
      <c r="A4" s="4" t="inlineStr">
        <is>
          <t>Bermuda</t>
        </is>
      </c>
      <c r="B4" s="7" t="n">
        <v>-161983</v>
      </c>
      <c r="C4" s="7" t="n">
        <v>-168053</v>
      </c>
      <c r="D4" s="7" t="n">
        <v>-105562</v>
      </c>
    </row>
    <row r="5">
      <c r="A5" s="4" t="inlineStr">
        <is>
          <t>Foreign</t>
        </is>
      </c>
      <c r="B5" s="6" t="n">
        <v>5754</v>
      </c>
      <c r="C5" s="6" t="n">
        <v>4139</v>
      </c>
      <c r="D5" s="6" t="n">
        <v>2121</v>
      </c>
    </row>
    <row r="6">
      <c r="A6" s="4" t="inlineStr">
        <is>
          <t>Income (loss) before provision for income taxes</t>
        </is>
      </c>
      <c r="B6" s="6" t="n">
        <v>-156229</v>
      </c>
      <c r="C6" s="6" t="n">
        <v>-163914</v>
      </c>
      <c r="D6" s="6" t="n">
        <v>-103441</v>
      </c>
    </row>
    <row r="7">
      <c r="A7" s="3" t="inlineStr">
        <is>
          <t>Current income tax (provision):</t>
        </is>
      </c>
    </row>
    <row r="8">
      <c r="A8" s="4" t="inlineStr">
        <is>
          <t>U.S. federal</t>
        </is>
      </c>
      <c r="B8" s="6" t="n">
        <v>-392</v>
      </c>
      <c r="C8" s="6" t="n">
        <v>-567</v>
      </c>
      <c r="D8" s="6" t="n">
        <v>-547</v>
      </c>
    </row>
    <row r="9">
      <c r="A9" s="4" t="inlineStr">
        <is>
          <t>U.S. state</t>
        </is>
      </c>
      <c r="B9" s="6" t="n">
        <v>-366</v>
      </c>
      <c r="C9" s="6" t="n">
        <v>-530</v>
      </c>
      <c r="D9" s="6" t="n">
        <v>-217</v>
      </c>
    </row>
    <row r="10">
      <c r="A10" s="4" t="inlineStr">
        <is>
          <t>Foreign</t>
        </is>
      </c>
      <c r="B10" s="6" t="n">
        <v>-33</v>
      </c>
      <c r="C10" s="6" t="n">
        <v>-12</v>
      </c>
    </row>
    <row r="11">
      <c r="A11" s="4" t="inlineStr">
        <is>
          <t>Total current income tax (provision)</t>
        </is>
      </c>
      <c r="B11" s="6" t="n">
        <v>-791</v>
      </c>
      <c r="C11" s="6" t="n">
        <v>-1109</v>
      </c>
      <c r="D11" s="6" t="n">
        <v>-764</v>
      </c>
    </row>
    <row r="12">
      <c r="A12" s="3" t="inlineStr">
        <is>
          <t>Deferred income tax benefit:</t>
        </is>
      </c>
    </row>
    <row r="13">
      <c r="A13" s="4" t="inlineStr">
        <is>
          <t>U.S. federal</t>
        </is>
      </c>
      <c r="B13" s="6" t="n">
        <v>-3056</v>
      </c>
      <c r="C13" s="6" t="n">
        <v>2397</v>
      </c>
      <c r="D13" s="6" t="n">
        <v>542</v>
      </c>
    </row>
    <row r="14">
      <c r="A14" s="4" t="inlineStr">
        <is>
          <t>U.S. state</t>
        </is>
      </c>
      <c r="B14" s="6" t="n">
        <v>-1315</v>
      </c>
      <c r="C14" s="6" t="n">
        <v>759</v>
      </c>
      <c r="D14" s="6" t="n">
        <v>436</v>
      </c>
    </row>
    <row r="15">
      <c r="A15" s="4" t="inlineStr">
        <is>
          <t>Foreign</t>
        </is>
      </c>
      <c r="B15" s="6" t="n">
        <v>10</v>
      </c>
    </row>
    <row r="16">
      <c r="A16" s="4" t="inlineStr">
        <is>
          <t>Total deferred income tax benefit</t>
        </is>
      </c>
      <c r="B16" s="6" t="n">
        <v>-4361</v>
      </c>
      <c r="C16" s="6" t="n">
        <v>3156</v>
      </c>
      <c r="D16" s="6" t="n">
        <v>978</v>
      </c>
    </row>
    <row r="17">
      <c r="A17" s="4" t="inlineStr">
        <is>
          <t>Total provision (benefit) for income taxes</t>
        </is>
      </c>
      <c r="B17" s="7" t="n">
        <v>-5152</v>
      </c>
      <c r="C17" s="7" t="n">
        <v>2047</v>
      </c>
      <c r="D17" s="7" t="n">
        <v>21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Income Taxes - Reconciliation (Detail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Bermuda statutory income tax rate</t>
        </is>
      </c>
      <c r="B4" s="4" t="inlineStr">
        <is>
          <t>0.00%</t>
        </is>
      </c>
      <c r="C4" s="4" t="inlineStr">
        <is>
          <t>0.00%</t>
        </is>
      </c>
      <c r="D4" s="4" t="inlineStr">
        <is>
          <t>0.00%</t>
        </is>
      </c>
    </row>
    <row r="5">
      <c r="A5" s="4" t="inlineStr">
        <is>
          <t>Foreign (U.S.) tax rate differential</t>
        </is>
      </c>
      <c r="B5" s="4" t="inlineStr">
        <is>
          <t>(0.80%)</t>
        </is>
      </c>
      <c r="C5" s="4" t="inlineStr">
        <is>
          <t>(0.50%)</t>
        </is>
      </c>
      <c r="D5" s="4" t="inlineStr">
        <is>
          <t>(1.00%)</t>
        </is>
      </c>
    </row>
    <row r="6">
      <c r="A6" s="4" t="inlineStr">
        <is>
          <t>Research and development tax credits</t>
        </is>
      </c>
      <c r="B6" s="4" t="inlineStr">
        <is>
          <t>2.40%</t>
        </is>
      </c>
      <c r="C6" s="4" t="inlineStr">
        <is>
          <t>2.20%</t>
        </is>
      </c>
      <c r="D6" s="4" t="inlineStr">
        <is>
          <t>1.50%</t>
        </is>
      </c>
    </row>
    <row r="7">
      <c r="A7" s="4" t="inlineStr">
        <is>
          <t>Share-based compensation</t>
        </is>
      </c>
      <c r="B7" s="4" t="inlineStr">
        <is>
          <t>1.30%</t>
        </is>
      </c>
      <c r="C7" s="4" t="inlineStr">
        <is>
          <t>(0.50%)</t>
        </is>
      </c>
      <c r="D7" s="4" t="inlineStr">
        <is>
          <t>0.10%</t>
        </is>
      </c>
    </row>
    <row r="8">
      <c r="A8" s="4" t="inlineStr">
        <is>
          <t>Permanent differences</t>
        </is>
      </c>
      <c r="B8" s="4" t="inlineStr">
        <is>
          <t>(0.10%)</t>
        </is>
      </c>
      <c r="C8" s="4" t="inlineStr">
        <is>
          <t>(0.10%)</t>
        </is>
      </c>
    </row>
    <row r="9">
      <c r="A9" s="4" t="inlineStr">
        <is>
          <t>Change in valuation allowance</t>
        </is>
      </c>
      <c r="B9" s="4" t="inlineStr">
        <is>
          <t>(5.70%)</t>
        </is>
      </c>
      <c r="C9" s="4" t="inlineStr">
        <is>
          <t>(0.10%)</t>
        </is>
      </c>
    </row>
    <row r="10">
      <c r="A10" s="4" t="inlineStr">
        <is>
          <t>U.S. state taxes, net of federal</t>
        </is>
      </c>
      <c r="B10" s="4" t="inlineStr">
        <is>
          <t>0.10%</t>
        </is>
      </c>
      <c r="C10" s="4" t="inlineStr">
        <is>
          <t>(0.30%)</t>
        </is>
      </c>
      <c r="D10" s="4" t="inlineStr">
        <is>
          <t>(0.40%)</t>
        </is>
      </c>
    </row>
    <row r="11">
      <c r="A11" s="4" t="inlineStr">
        <is>
          <t>FDII</t>
        </is>
      </c>
      <c r="B11" s="4" t="inlineStr">
        <is>
          <t>0.60%</t>
        </is>
      </c>
      <c r="C11" s="4" t="inlineStr">
        <is>
          <t>0.90%</t>
        </is>
      </c>
    </row>
    <row r="12">
      <c r="A12" s="4" t="inlineStr">
        <is>
          <t>Uncertain tax positions</t>
        </is>
      </c>
      <c r="B12" s="4" t="inlineStr">
        <is>
          <t>(0.20%)</t>
        </is>
      </c>
      <c r="C12" s="4" t="inlineStr">
        <is>
          <t>(0.30%)</t>
        </is>
      </c>
    </row>
    <row r="13">
      <c r="A13" s="4" t="inlineStr">
        <is>
          <t>Other</t>
        </is>
      </c>
      <c r="B13" s="4" t="inlineStr">
        <is>
          <t>(0.90%)</t>
        </is>
      </c>
    </row>
    <row r="14">
      <c r="A14" s="4" t="inlineStr">
        <is>
          <t>Effective income tax rate</t>
        </is>
      </c>
      <c r="B14" s="4" t="inlineStr">
        <is>
          <t>(3.30%)</t>
        </is>
      </c>
      <c r="C14" s="4" t="inlineStr">
        <is>
          <t>1.30%</t>
        </is>
      </c>
      <c r="D14" s="4" t="inlineStr">
        <is>
          <t>0.2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Components of deferred tax assets (Details) - USD ($) $ in Thousands</t>
        </is>
      </c>
      <c r="B1" s="2" t="inlineStr">
        <is>
          <t>Dec. 31, 2020</t>
        </is>
      </c>
      <c r="C1" s="2" t="inlineStr">
        <is>
          <t>Dec. 31, 2019</t>
        </is>
      </c>
      <c r="D1" s="2" t="inlineStr">
        <is>
          <t>Dec. 31, 2018</t>
        </is>
      </c>
      <c r="E1" s="2" t="inlineStr">
        <is>
          <t>Dec. 31, 2017</t>
        </is>
      </c>
    </row>
    <row r="2">
      <c r="A2" s="3" t="inlineStr">
        <is>
          <t>Deferred tax assets:</t>
        </is>
      </c>
    </row>
    <row r="3">
      <c r="A3" s="4" t="inlineStr">
        <is>
          <t>Research and development tax credit carryforwards</t>
        </is>
      </c>
      <c r="B3" s="7" t="n">
        <v>1674</v>
      </c>
      <c r="C3" s="7" t="n">
        <v>238</v>
      </c>
    </row>
    <row r="4">
      <c r="A4" s="4" t="inlineStr">
        <is>
          <t>Share-based compensation</t>
        </is>
      </c>
      <c r="B4" s="6" t="n">
        <v>6271</v>
      </c>
      <c r="C4" s="6" t="n">
        <v>3746</v>
      </c>
    </row>
    <row r="5">
      <c r="A5" s="4" t="inlineStr">
        <is>
          <t>Operating lease liability</t>
        </is>
      </c>
      <c r="B5" s="6" t="n">
        <v>1764</v>
      </c>
      <c r="C5" s="6" t="n">
        <v>712</v>
      </c>
    </row>
    <row r="6">
      <c r="A6" s="4" t="inlineStr">
        <is>
          <t>Accrued bonus</t>
        </is>
      </c>
      <c r="B6" s="6" t="n">
        <v>1208</v>
      </c>
      <c r="C6" s="6" t="n">
        <v>855</v>
      </c>
    </row>
    <row r="7">
      <c r="A7" s="4" t="inlineStr">
        <is>
          <t>Accrued expenses and other liabilities</t>
        </is>
      </c>
      <c r="B7" s="6" t="n">
        <v>634</v>
      </c>
      <c r="C7" s="6" t="n">
        <v>223</v>
      </c>
    </row>
    <row r="8">
      <c r="A8" s="4" t="inlineStr">
        <is>
          <t>Net operating losses</t>
        </is>
      </c>
      <c r="B8" s="6" t="n">
        <v>198</v>
      </c>
      <c r="C8" s="6" t="n">
        <v>190</v>
      </c>
    </row>
    <row r="9">
      <c r="A9" s="4" t="inlineStr">
        <is>
          <t>Total deferred tax assets</t>
        </is>
      </c>
      <c r="B9" s="6" t="n">
        <v>11749</v>
      </c>
      <c r="C9" s="6" t="n">
        <v>5964</v>
      </c>
    </row>
    <row r="10">
      <c r="A10" s="4" t="inlineStr">
        <is>
          <t>Valuation allowance</t>
        </is>
      </c>
      <c r="B10" s="6" t="n">
        <v>-9307</v>
      </c>
      <c r="C10" s="6" t="n">
        <v>-330</v>
      </c>
      <c r="D10" s="7" t="n">
        <v>-49</v>
      </c>
      <c r="E10" s="7" t="n">
        <v>-27</v>
      </c>
    </row>
    <row r="11">
      <c r="A11" s="3" t="inlineStr">
        <is>
          <t>Deferred tax liabilities:</t>
        </is>
      </c>
    </row>
    <row r="12">
      <c r="A12" s="4" t="inlineStr">
        <is>
          <t>Depreciation and amortization</t>
        </is>
      </c>
      <c r="B12" s="6" t="n">
        <v>-786</v>
      </c>
      <c r="C12" s="6" t="n">
        <v>-745</v>
      </c>
    </row>
    <row r="13">
      <c r="A13" s="4" t="inlineStr">
        <is>
          <t>Right of use Asset</t>
        </is>
      </c>
      <c r="B13" s="6" t="n">
        <v>-1646</v>
      </c>
      <c r="C13" s="6" t="n">
        <v>-517</v>
      </c>
    </row>
    <row r="14">
      <c r="A14" s="4" t="inlineStr">
        <is>
          <t>Net deferred tax assets</t>
        </is>
      </c>
      <c r="B14" s="6" t="n">
        <v>10</v>
      </c>
      <c r="C14" s="6" t="n">
        <v>4372</v>
      </c>
    </row>
    <row r="15">
      <c r="A15" s="4" t="inlineStr">
        <is>
          <t>Foreign</t>
        </is>
      </c>
    </row>
    <row r="16">
      <c r="A16" s="3" t="inlineStr">
        <is>
          <t>Deferred tax assets:</t>
        </is>
      </c>
    </row>
    <row r="17">
      <c r="A17" s="4" t="inlineStr">
        <is>
          <t>Research and development tax credit carryforwards</t>
        </is>
      </c>
      <c r="B17" s="6" t="n">
        <v>1383</v>
      </c>
      <c r="C17" s="6" t="n">
        <v>228</v>
      </c>
    </row>
    <row r="18">
      <c r="A18" s="4" t="inlineStr">
        <is>
          <t>State</t>
        </is>
      </c>
    </row>
    <row r="19">
      <c r="A19" s="3" t="inlineStr">
        <is>
          <t>Deferred tax assets:</t>
        </is>
      </c>
    </row>
    <row r="20">
      <c r="A20" s="4" t="inlineStr">
        <is>
          <t>Research and development tax credit carryforwards</t>
        </is>
      </c>
      <c r="B20" s="7" t="n">
        <v>844</v>
      </c>
      <c r="C20" s="7" t="n">
        <v>26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 - Valuation allowances (Details) - USD ($) $ in Thousands</t>
        </is>
      </c>
      <c r="B1" s="2" t="inlineStr">
        <is>
          <t>12 Months Ended</t>
        </is>
      </c>
    </row>
    <row r="2">
      <c r="B2" s="2" t="inlineStr">
        <is>
          <t>Dec. 31, 2020</t>
        </is>
      </c>
      <c r="C2" s="2" t="inlineStr">
        <is>
          <t>Dec. 31, 2019</t>
        </is>
      </c>
      <c r="D2" s="2" t="inlineStr">
        <is>
          <t>Dec. 31, 2018</t>
        </is>
      </c>
    </row>
    <row r="3">
      <c r="A3" s="3" t="inlineStr">
        <is>
          <t>Income Taxes</t>
        </is>
      </c>
    </row>
    <row r="4">
      <c r="A4" s="4" t="inlineStr">
        <is>
          <t>Valuation allowance at beginning of year</t>
        </is>
      </c>
      <c r="B4" s="7" t="n">
        <v>-330</v>
      </c>
      <c r="C4" s="7" t="n">
        <v>-49</v>
      </c>
      <c r="D4" s="7" t="n">
        <v>-27</v>
      </c>
    </row>
    <row r="5">
      <c r="A5" s="4" t="inlineStr">
        <is>
          <t>Increases recorded to through the balance sheet</t>
        </is>
      </c>
      <c r="C5" s="6" t="n">
        <v>-200</v>
      </c>
    </row>
    <row r="6">
      <c r="A6" s="4" t="inlineStr">
        <is>
          <t>Increases recorded to income tax provision</t>
        </is>
      </c>
      <c r="B6" s="6" t="n">
        <v>-8977</v>
      </c>
      <c r="C6" s="6" t="n">
        <v>-81</v>
      </c>
      <c r="D6" s="6" t="n">
        <v>-22</v>
      </c>
    </row>
    <row r="7">
      <c r="A7" s="4" t="inlineStr">
        <is>
          <t>Valuation allowance at end of year</t>
        </is>
      </c>
      <c r="B7" s="7" t="n">
        <v>-9307</v>
      </c>
      <c r="C7" s="7" t="n">
        <v>-330</v>
      </c>
      <c r="D7" s="7" t="n">
        <v>-4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CONSOLIDATED STATEMENTS OF SHAREHOLDERS' EQUITY (Parenthetical) $ in Thousands</t>
        </is>
      </c>
      <c r="B1" s="2" t="inlineStr">
        <is>
          <t>12 Months Ended</t>
        </is>
      </c>
    </row>
    <row r="2">
      <c r="B2" s="2" t="inlineStr">
        <is>
          <t>Dec. 31, 2018USD ($)</t>
        </is>
      </c>
    </row>
    <row r="3">
      <c r="A3" s="4" t="inlineStr">
        <is>
          <t>Series C convertible preferred shares</t>
        </is>
      </c>
    </row>
    <row r="4">
      <c r="A4" s="4" t="inlineStr">
        <is>
          <t>Issuance costs</t>
        </is>
      </c>
      <c r="B4" s="7" t="n">
        <v>9178</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Income Taxes - Uncertainties in Income Tax Provision Liability (Details) $ in Thousands</t>
        </is>
      </c>
      <c r="B1" s="2" t="inlineStr">
        <is>
          <t>12 Months Ended</t>
        </is>
      </c>
    </row>
    <row r="2">
      <c r="B2" s="2" t="inlineStr">
        <is>
          <t>Dec. 31, 2020USD ($)item</t>
        </is>
      </c>
      <c r="C2" s="2" t="inlineStr">
        <is>
          <t>Dec. 31, 2019USD ($)</t>
        </is>
      </c>
    </row>
    <row r="3">
      <c r="A3" s="3" t="inlineStr">
        <is>
          <t>Unrecognized tax benefits</t>
        </is>
      </c>
    </row>
    <row r="4">
      <c r="A4" s="4" t="inlineStr">
        <is>
          <t>Unrecognized tax benefits, beginning balance</t>
        </is>
      </c>
      <c r="B4" s="7" t="n">
        <v>528</v>
      </c>
    </row>
    <row r="5">
      <c r="A5" s="4" t="inlineStr">
        <is>
          <t>Gross increases based on current period tax positions</t>
        </is>
      </c>
      <c r="B5" s="6" t="n">
        <v>411</v>
      </c>
      <c r="C5" s="7" t="n">
        <v>528</v>
      </c>
    </row>
    <row r="6">
      <c r="A6" s="4" t="inlineStr">
        <is>
          <t>Gross decreases based on tax positions of the prior periods</t>
        </is>
      </c>
      <c r="B6" s="6" t="n">
        <v>-102</v>
      </c>
    </row>
    <row r="7">
      <c r="A7" s="4" t="inlineStr">
        <is>
          <t>Unrecognized tax benefits, ending balance</t>
        </is>
      </c>
      <c r="B7" s="7" t="n">
        <v>837</v>
      </c>
      <c r="C7" s="7" t="n">
        <v>528</v>
      </c>
    </row>
    <row r="8">
      <c r="A8" s="4" t="inlineStr">
        <is>
          <t>Number of income tax examinations pending | item</t>
        </is>
      </c>
      <c r="B8"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Net Loss per Share (Details) - USD ($) $ / shares in Units,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loss attributable to common shareholders</t>
        </is>
      </c>
      <c r="B4" s="7" t="n">
        <v>-161381</v>
      </c>
      <c r="C4" s="7" t="n">
        <v>-161867</v>
      </c>
      <c r="D4" s="7" t="n">
        <v>-103227</v>
      </c>
    </row>
    <row r="5">
      <c r="A5" s="3" t="inlineStr">
        <is>
          <t>Denominator:</t>
        </is>
      </c>
    </row>
    <row r="6">
      <c r="A6" s="4" t="inlineStr">
        <is>
          <t>Weighted average common shares outstanding - basic and diluted</t>
        </is>
      </c>
      <c r="B6" s="6" t="n">
        <v>61842722</v>
      </c>
      <c r="C6" s="6" t="n">
        <v>54049477</v>
      </c>
      <c r="D6" s="6" t="n">
        <v>29547427</v>
      </c>
    </row>
    <row r="7">
      <c r="A7" s="4" t="inlineStr">
        <is>
          <t>Net loss per share attributable to common shareholders - basic and diluted</t>
        </is>
      </c>
      <c r="B7" s="9" t="n">
        <v>-2.61</v>
      </c>
      <c r="C7" s="9" t="n">
        <v>-2.99</v>
      </c>
      <c r="D7" s="9" t="n">
        <v>-3.4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Anti-Dilutive Securities (Details) - shares</t>
        </is>
      </c>
      <c r="B1" s="2" t="inlineStr">
        <is>
          <t>12 Months Ended</t>
        </is>
      </c>
    </row>
    <row r="2">
      <c r="B2" s="2" t="inlineStr">
        <is>
          <t>Dec. 31, 2020</t>
        </is>
      </c>
      <c r="C2" s="2" t="inlineStr">
        <is>
          <t>Dec. 31, 2019</t>
        </is>
      </c>
      <c r="D2" s="2" t="inlineStr">
        <is>
          <t>Dec. 31, 2018</t>
        </is>
      </c>
    </row>
    <row r="3">
      <c r="A3" s="3" t="inlineStr">
        <is>
          <t>Anti-dilutive securities excluded from computation of earnings per share</t>
        </is>
      </c>
    </row>
    <row r="4">
      <c r="A4" s="4" t="inlineStr">
        <is>
          <t>Total, anti-dilutive securities excluded from computation of earnings per share</t>
        </is>
      </c>
      <c r="B4" s="6" t="n">
        <v>10164170</v>
      </c>
      <c r="C4" s="6" t="n">
        <v>8820030</v>
      </c>
      <c r="D4" s="6" t="n">
        <v>6838158</v>
      </c>
    </row>
    <row r="5">
      <c r="A5" s="4" t="inlineStr">
        <is>
          <t>Stock options</t>
        </is>
      </c>
    </row>
    <row r="6">
      <c r="A6" s="3" t="inlineStr">
        <is>
          <t>Anti-dilutive securities excluded from computation of earnings per share</t>
        </is>
      </c>
    </row>
    <row r="7">
      <c r="A7" s="4" t="inlineStr">
        <is>
          <t>Total, anti-dilutive securities excluded from computation of earnings per share</t>
        </is>
      </c>
      <c r="B7" s="6" t="n">
        <v>9958858</v>
      </c>
      <c r="C7" s="6" t="n">
        <v>8491734</v>
      </c>
      <c r="D7" s="6" t="n">
        <v>5960939</v>
      </c>
    </row>
    <row r="8">
      <c r="A8" s="4" t="inlineStr">
        <is>
          <t>Restricted shares</t>
        </is>
      </c>
    </row>
    <row r="9">
      <c r="A9" s="3" t="inlineStr">
        <is>
          <t>Anti-dilutive securities excluded from computation of earnings per share</t>
        </is>
      </c>
    </row>
    <row r="10">
      <c r="A10" s="4" t="inlineStr">
        <is>
          <t>Total, anti-dilutive securities excluded from computation of earnings per share</t>
        </is>
      </c>
      <c r="D10" s="6" t="n">
        <v>877219</v>
      </c>
    </row>
    <row r="11">
      <c r="A11" s="4" t="inlineStr">
        <is>
          <t>Restricted Share Units (RSUs)</t>
        </is>
      </c>
    </row>
    <row r="12">
      <c r="A12" s="3" t="inlineStr">
        <is>
          <t>Anti-dilutive securities excluded from computation of earnings per share</t>
        </is>
      </c>
    </row>
    <row r="13">
      <c r="A13" s="4" t="inlineStr">
        <is>
          <t>Total, anti-dilutive securities excluded from computation of earnings per share</t>
        </is>
      </c>
      <c r="B13" s="6" t="n">
        <v>205312</v>
      </c>
      <c r="C13" s="6" t="n">
        <v>32829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1" customWidth="1" min="2" max="2"/>
  </cols>
  <sheetData>
    <row r="1">
      <c r="A1" s="1" t="inlineStr">
        <is>
          <t>Commitments and Contingencies (Details) $ in Thousands</t>
        </is>
      </c>
      <c r="B1" s="2" t="inlineStr">
        <is>
          <t>Dec. 31, 2020USD ($)</t>
        </is>
      </c>
    </row>
    <row r="2">
      <c r="A2" s="3" t="inlineStr">
        <is>
          <t>Manufacturing commitments</t>
        </is>
      </c>
    </row>
    <row r="3">
      <c r="A3" s="4" t="inlineStr">
        <is>
          <t>Non-cancelable purchase commitments</t>
        </is>
      </c>
      <c r="B3" s="7" t="n">
        <v>16178</v>
      </c>
    </row>
    <row r="4">
      <c r="A4" s="4" t="inlineStr">
        <is>
          <t>Rilonacept Long-term Incentive Plan</t>
        </is>
      </c>
    </row>
    <row r="5">
      <c r="A5" s="3" t="inlineStr">
        <is>
          <t>Long-term incentive plan</t>
        </is>
      </c>
    </row>
    <row r="6">
      <c r="A6" s="4" t="inlineStr">
        <is>
          <t>Estimated amount of cash award in the event performance goals are achieved</t>
        </is>
      </c>
      <c r="B6" s="7" t="n">
        <v>201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Details) - USD ($) $ in Thousands</t>
        </is>
      </c>
      <c r="B1" s="2" t="inlineStr">
        <is>
          <t>12 Months Ended</t>
        </is>
      </c>
    </row>
    <row r="2">
      <c r="B2" s="2" t="inlineStr">
        <is>
          <t>Dec. 31, 2020</t>
        </is>
      </c>
      <c r="C2" s="2" t="inlineStr">
        <is>
          <t>Dec. 31, 2019</t>
        </is>
      </c>
      <c r="D2" s="2" t="inlineStr">
        <is>
          <t>Dec. 31, 2018</t>
        </is>
      </c>
    </row>
    <row r="3">
      <c r="A3" s="3" t="inlineStr">
        <is>
          <t>Benefit Plans</t>
        </is>
      </c>
    </row>
    <row r="4">
      <c r="A4" s="4" t="inlineStr">
        <is>
          <t>Matching contributions by the Company for first 3% of each participant's salary contributed (as a percent)</t>
        </is>
      </c>
      <c r="B4" s="4" t="inlineStr">
        <is>
          <t>100.00%</t>
        </is>
      </c>
    </row>
    <row r="5">
      <c r="A5" s="4" t="inlineStr">
        <is>
          <t>Percentage of employees' salary contributed matched 100% by employer</t>
        </is>
      </c>
      <c r="B5" s="4" t="inlineStr">
        <is>
          <t>3.00%</t>
        </is>
      </c>
    </row>
    <row r="6">
      <c r="A6" s="4" t="inlineStr">
        <is>
          <t>Matching contributions by the Company for next 2% of each participant's salary contributed (as a percent)</t>
        </is>
      </c>
      <c r="B6" s="4" t="inlineStr">
        <is>
          <t>50.00%</t>
        </is>
      </c>
    </row>
    <row r="7">
      <c r="A7" s="4" t="inlineStr">
        <is>
          <t>Percentage of employees' salary contributed matched 50% by employer</t>
        </is>
      </c>
      <c r="B7" s="4" t="inlineStr">
        <is>
          <t>2.00%</t>
        </is>
      </c>
    </row>
    <row r="8">
      <c r="A8" s="4" t="inlineStr">
        <is>
          <t>Contributions made by the Company to defined contribution savings plan</t>
        </is>
      </c>
      <c r="B8" s="7" t="n">
        <v>993</v>
      </c>
      <c r="C8" s="7" t="n">
        <v>851</v>
      </c>
      <c r="D8" s="7" t="n">
        <v>31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7" t="n">
        <v>-161381</v>
      </c>
      <c r="C4" s="7" t="n">
        <v>-161867</v>
      </c>
      <c r="D4" s="7" t="n">
        <v>-103227</v>
      </c>
    </row>
    <row r="5">
      <c r="A5" s="3" t="inlineStr">
        <is>
          <t>Adjustments to reconcile net loss to net cash used in operating activities:</t>
        </is>
      </c>
    </row>
    <row r="6">
      <c r="A6" s="4" t="inlineStr">
        <is>
          <t>Depreciation expense</t>
        </is>
      </c>
      <c r="B6" s="6" t="n">
        <v>2405</v>
      </c>
      <c r="C6" s="6" t="n">
        <v>2068</v>
      </c>
      <c r="D6" s="6" t="n">
        <v>286</v>
      </c>
    </row>
    <row r="7">
      <c r="A7" s="4" t="inlineStr">
        <is>
          <t>Share-based compensation expense</t>
        </is>
      </c>
      <c r="B7" s="6" t="n">
        <v>20875</v>
      </c>
      <c r="C7" s="6" t="n">
        <v>15080</v>
      </c>
      <c r="D7" s="6" t="n">
        <v>5701</v>
      </c>
    </row>
    <row r="8">
      <c r="A8" s="4" t="inlineStr">
        <is>
          <t>Class A common shares issued or to be issued as consideration for Primatope, including milestone payments</t>
        </is>
      </c>
      <c r="C8" s="6" t="n">
        <v>8800</v>
      </c>
    </row>
    <row r="9">
      <c r="A9" s="4" t="inlineStr">
        <is>
          <t>Loss on disposal of property and equipment</t>
        </is>
      </c>
      <c r="C9" s="6" t="n">
        <v>21</v>
      </c>
      <c r="D9" s="6" t="n">
        <v>66</v>
      </c>
    </row>
    <row r="10">
      <c r="A10" s="4" t="inlineStr">
        <is>
          <t>Other</t>
        </is>
      </c>
      <c r="D10" s="6" t="n">
        <v>235</v>
      </c>
    </row>
    <row r="11">
      <c r="A11" s="4" t="inlineStr">
        <is>
          <t>Non-cash lease expense</t>
        </is>
      </c>
      <c r="B11" s="6" t="n">
        <v>1400</v>
      </c>
      <c r="C11" s="6" t="n">
        <v>1211</v>
      </c>
    </row>
    <row r="12">
      <c r="A12" s="4" t="inlineStr">
        <is>
          <t>Accretion of discounts on short-term investments</t>
        </is>
      </c>
      <c r="B12" s="6" t="n">
        <v>123</v>
      </c>
      <c r="C12" s="6" t="n">
        <v>-3501</v>
      </c>
      <c r="D12" s="6" t="n">
        <v>-1423</v>
      </c>
    </row>
    <row r="13">
      <c r="A13" s="4" t="inlineStr">
        <is>
          <t>Deferred income taxes</t>
        </is>
      </c>
      <c r="B13" s="6" t="n">
        <v>4361</v>
      </c>
      <c r="C13" s="6" t="n">
        <v>-3156</v>
      </c>
      <c r="D13" s="6" t="n">
        <v>-978</v>
      </c>
    </row>
    <row r="14">
      <c r="A14" s="3" t="inlineStr">
        <is>
          <t>Changes in operating assets and liabilities:</t>
        </is>
      </c>
    </row>
    <row r="15">
      <c r="A15" s="4" t="inlineStr">
        <is>
          <t>Prepaid expenses and other assets</t>
        </is>
      </c>
      <c r="B15" s="6" t="n">
        <v>-1334</v>
      </c>
      <c r="C15" s="6" t="n">
        <v>-1020</v>
      </c>
      <c r="D15" s="6" t="n">
        <v>-4791</v>
      </c>
    </row>
    <row r="16">
      <c r="A16" s="4" t="inlineStr">
        <is>
          <t>Other long-term assets</t>
        </is>
      </c>
      <c r="B16" s="6" t="n">
        <v>-5588</v>
      </c>
    </row>
    <row r="17">
      <c r="A17" s="4" t="inlineStr">
        <is>
          <t>Accounts payable</t>
        </is>
      </c>
      <c r="B17" s="6" t="n">
        <v>-4969</v>
      </c>
      <c r="C17" s="6" t="n">
        <v>-4705</v>
      </c>
      <c r="D17" s="6" t="n">
        <v>8823</v>
      </c>
    </row>
    <row r="18">
      <c r="A18" s="4" t="inlineStr">
        <is>
          <t>Accrued expenses and other liabilities</t>
        </is>
      </c>
      <c r="B18" s="6" t="n">
        <v>8797</v>
      </c>
      <c r="C18" s="6" t="n">
        <v>4638</v>
      </c>
      <c r="D18" s="6" t="n">
        <v>9296</v>
      </c>
    </row>
    <row r="19">
      <c r="A19" s="4" t="inlineStr">
        <is>
          <t>Accrued milestones</t>
        </is>
      </c>
      <c r="C19" s="6" t="n">
        <v>-15000</v>
      </c>
      <c r="D19" s="6" t="n">
        <v>5000</v>
      </c>
    </row>
    <row r="20">
      <c r="A20" s="4" t="inlineStr">
        <is>
          <t>Operating lease liabilities</t>
        </is>
      </c>
      <c r="B20" s="6" t="n">
        <v>-1699</v>
      </c>
      <c r="C20" s="6" t="n">
        <v>-1264</v>
      </c>
    </row>
    <row r="21">
      <c r="A21" s="4" t="inlineStr">
        <is>
          <t>Other long-term liabilities</t>
        </is>
      </c>
      <c r="B21" s="6" t="n">
        <v>478</v>
      </c>
      <c r="C21" s="6" t="n">
        <v>326</v>
      </c>
    </row>
    <row r="22">
      <c r="A22" s="4" t="inlineStr">
        <is>
          <t>Net cash used in operating activities</t>
        </is>
      </c>
      <c r="B22" s="6" t="n">
        <v>-136532</v>
      </c>
      <c r="C22" s="6" t="n">
        <v>-158369</v>
      </c>
      <c r="D22" s="6" t="n">
        <v>-81012</v>
      </c>
    </row>
    <row r="23">
      <c r="A23" s="3" t="inlineStr">
        <is>
          <t>Cash flows from investing activities:</t>
        </is>
      </c>
    </row>
    <row r="24">
      <c r="A24" s="4" t="inlineStr">
        <is>
          <t>Purchases of property and equipment</t>
        </is>
      </c>
      <c r="B24" s="6" t="n">
        <v>-283</v>
      </c>
      <c r="C24" s="6" t="n">
        <v>-3203</v>
      </c>
      <c r="D24" s="6" t="n">
        <v>-5290</v>
      </c>
    </row>
    <row r="25">
      <c r="A25" s="4" t="inlineStr">
        <is>
          <t>Purchases of short-term investments</t>
        </is>
      </c>
      <c r="B25" s="6" t="n">
        <v>-430211</v>
      </c>
      <c r="C25" s="6" t="n">
        <v>-488773</v>
      </c>
      <c r="D25" s="6" t="n">
        <v>-402008</v>
      </c>
    </row>
    <row r="26">
      <c r="A26" s="4" t="inlineStr">
        <is>
          <t>Proceeds from the maturities of short-term investments</t>
        </is>
      </c>
      <c r="B26" s="6" t="n">
        <v>407050</v>
      </c>
      <c r="C26" s="6" t="n">
        <v>541190</v>
      </c>
      <c r="D26" s="6" t="n">
        <v>168100</v>
      </c>
    </row>
    <row r="27">
      <c r="A27" s="4" t="inlineStr">
        <is>
          <t>Net cash provided by investing activities</t>
        </is>
      </c>
      <c r="B27" s="6" t="n">
        <v>-23444</v>
      </c>
      <c r="C27" s="6" t="n">
        <v>49214</v>
      </c>
      <c r="D27" s="6" t="n">
        <v>-239198</v>
      </c>
    </row>
    <row r="28">
      <c r="A28" s="3" t="inlineStr">
        <is>
          <t>Cash flows from financing activities:</t>
        </is>
      </c>
    </row>
    <row r="29">
      <c r="A29" s="4" t="inlineStr">
        <is>
          <t>Payments of offering costs</t>
        </is>
      </c>
      <c r="B29" s="6" t="n">
        <v>-1136</v>
      </c>
      <c r="C29" s="6" t="n">
        <v>-118</v>
      </c>
      <c r="D29" s="6" t="n">
        <v>-3657</v>
      </c>
    </row>
    <row r="30">
      <c r="A30" s="4" t="inlineStr">
        <is>
          <t>Proceeds from issuance of common stock under incentive award plans and employee share purchase plan</t>
        </is>
      </c>
      <c r="B30" s="6" t="n">
        <v>6553</v>
      </c>
      <c r="C30" s="6" t="n">
        <v>1119</v>
      </c>
      <c r="D30" s="6" t="n">
        <v>377</v>
      </c>
    </row>
    <row r="31">
      <c r="A31" s="4" t="inlineStr">
        <is>
          <t>Net cash provided by financing activities</t>
        </is>
      </c>
      <c r="B31" s="6" t="n">
        <v>227086</v>
      </c>
      <c r="C31" s="6" t="n">
        <v>84107</v>
      </c>
      <c r="D31" s="6" t="n">
        <v>346736</v>
      </c>
    </row>
    <row r="32">
      <c r="A32" s="4" t="inlineStr">
        <is>
          <t>Net increase in cash, cash equivalents and restricted cash</t>
        </is>
      </c>
      <c r="B32" s="6" t="n">
        <v>67110</v>
      </c>
      <c r="C32" s="6" t="n">
        <v>-25048</v>
      </c>
      <c r="D32" s="6" t="n">
        <v>26526</v>
      </c>
    </row>
    <row r="33">
      <c r="A33" s="4" t="inlineStr">
        <is>
          <t>Cash, cash equivalents and restricted cash at beginning of period</t>
        </is>
      </c>
      <c r="B33" s="6" t="n">
        <v>47138</v>
      </c>
      <c r="C33" s="6" t="n">
        <v>72186</v>
      </c>
      <c r="D33" s="6" t="n">
        <v>45660</v>
      </c>
    </row>
    <row r="34">
      <c r="A34" s="4" t="inlineStr">
        <is>
          <t>Cash, cash equivalents and restricted cash at end of period</t>
        </is>
      </c>
      <c r="B34" s="6" t="n">
        <v>114248</v>
      </c>
      <c r="C34" s="6" t="n">
        <v>47138</v>
      </c>
      <c r="D34" s="6" t="n">
        <v>72186</v>
      </c>
    </row>
    <row r="35">
      <c r="A35" s="3" t="inlineStr">
        <is>
          <t>Supplemental information:</t>
        </is>
      </c>
    </row>
    <row r="36">
      <c r="A36" s="4" t="inlineStr">
        <is>
          <t>Cash paid for income taxes</t>
        </is>
      </c>
      <c r="B36" s="6" t="n">
        <v>482</v>
      </c>
      <c r="C36" s="6" t="n">
        <v>1724</v>
      </c>
      <c r="D36" s="6" t="n">
        <v>383</v>
      </c>
    </row>
    <row r="37">
      <c r="A37" s="3" t="inlineStr">
        <is>
          <t>Supplemental disclosure of non-cash investing and financing activities:</t>
        </is>
      </c>
    </row>
    <row r="38">
      <c r="A38" s="4" t="inlineStr">
        <is>
          <t>Right-of-use asset obtained in exchange for operating lease obligation</t>
        </is>
      </c>
      <c r="B38" s="6" t="n">
        <v>6039</v>
      </c>
    </row>
    <row r="39">
      <c r="A39" s="4" t="inlineStr">
        <is>
          <t>Deferred offering costs included in accrued expenses and accounts payable</t>
        </is>
      </c>
      <c r="D39" s="6" t="n">
        <v>404</v>
      </c>
    </row>
    <row r="40">
      <c r="A40" s="4" t="inlineStr">
        <is>
          <t>Property and equipment included in accrued expenses and accounts payable</t>
        </is>
      </c>
      <c r="C40" s="6" t="n">
        <v>222</v>
      </c>
      <c r="D40" s="6" t="n">
        <v>1292</v>
      </c>
    </row>
    <row r="41">
      <c r="A41" s="4" t="inlineStr">
        <is>
          <t>Series C convertible preferred shares</t>
        </is>
      </c>
    </row>
    <row r="42">
      <c r="A42" s="3" t="inlineStr">
        <is>
          <t>Cash flows from financing activities:</t>
        </is>
      </c>
    </row>
    <row r="43">
      <c r="A43" s="4" t="inlineStr">
        <is>
          <t>Proceeds from issuance of convertible preferred shares, net of issuance costs</t>
        </is>
      </c>
      <c r="D43" s="6" t="n">
        <v>190822</v>
      </c>
    </row>
    <row r="44">
      <c r="A44" s="4" t="inlineStr">
        <is>
          <t>Initial Public Offering | Class A common shares</t>
        </is>
      </c>
    </row>
    <row r="45">
      <c r="A45" s="3" t="inlineStr">
        <is>
          <t>Cash flows from financing activities:</t>
        </is>
      </c>
    </row>
    <row r="46">
      <c r="A46" s="4" t="inlineStr">
        <is>
          <t>Proceeds from issuance of common shares, net of underwriting discounts and commissions inclusive of the over-allotment option exercise</t>
        </is>
      </c>
      <c r="D46" s="7" t="n">
        <v>159194</v>
      </c>
    </row>
    <row r="47">
      <c r="A47" s="4" t="inlineStr">
        <is>
          <t>Follow-On Offering | Class A common shares</t>
        </is>
      </c>
    </row>
    <row r="48">
      <c r="A48" s="3" t="inlineStr">
        <is>
          <t>Cash flows from financing activities:</t>
        </is>
      </c>
    </row>
    <row r="49">
      <c r="A49" s="4" t="inlineStr">
        <is>
          <t>Proceeds from issuance of common shares, net of underwriting discounts and commissions inclusive of the over-allotment option exercise</t>
        </is>
      </c>
      <c r="B49" s="6" t="n">
        <v>165725</v>
      </c>
      <c r="C49" s="6" t="n">
        <v>48595</v>
      </c>
    </row>
    <row r="50">
      <c r="A50" s="4" t="inlineStr">
        <is>
          <t>Private Placement | Class A1 common shares</t>
        </is>
      </c>
    </row>
    <row r="51">
      <c r="A51" s="3" t="inlineStr">
        <is>
          <t>Cash flows from financing activities:</t>
        </is>
      </c>
    </row>
    <row r="52">
      <c r="A52" s="4" t="inlineStr">
        <is>
          <t>Proceeds from issuance of common shares from private placement, net of placement agent fees</t>
        </is>
      </c>
      <c r="B52" s="7" t="n">
        <v>55944</v>
      </c>
      <c r="C52" s="7" t="n">
        <v>3451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12 Months Ended</t>
        </is>
      </c>
    </row>
    <row r="2">
      <c r="B2" s="2" t="inlineStr">
        <is>
          <t>Dec. 31, 2020</t>
        </is>
      </c>
    </row>
    <row r="3">
      <c r="A3" s="3" t="inlineStr">
        <is>
          <t>Nature of the Business and Basis of Presentation</t>
        </is>
      </c>
    </row>
    <row r="4">
      <c r="A4" s="4" t="inlineStr">
        <is>
          <t>Nature of the Business and Basis of Presentation</t>
        </is>
      </c>
      <c r="B4" s="4" t="inlineStr">
        <is>
          <t>1. Nature of the Business and Basis of Presentation Kiniksa Pharmaceuticals, Ltd. (the “Company”) is a biopharmaceutical company focused on discovering, acquiring, developing and commercializing therapeutic medicines for patients suffering from debilitating diseases with significant unmet medical need. The Company was incorporated in July 2015 as a Bermuda exempted company. The Company’s pipeline of product candidates are designed to modulate immunological signaling pathways that are implicated across a spectrum of diseases. The Company is subject to risks and uncertainties common to early-stage companies in the biopharmaceutical industry and global health, societal, economic and market conditions, including from the impact from the coronavirus disease 2019 (“COVID-19”) pandemic. There can be no assurance that the Company’s research and development will be successfully completed, that adequate protection for the Company’s technology will be obtained, that any products developed will obtain necessary government regulatory approval or that any products, if approved, will be commercially viable. For example, while the U.S. Food and Drug Administration (the “FDA”), accepted the supplemental Biologics License Application (“sBLA”) for rilonacept in recurrent pericarditis with priority review and assigned a Prescription Drug User Fee Act (“PDUFA”) goal date of March 21, 2021, the Company has not yet demonstrated its ability to obtain regulatory approvals. The Company does not currently generate revenue from sales of any products, and it may never be able to develop or commercialize a marketable product. Upon approval from the FDA , if any, of rilonacept for recurrent pericarditis, the Company will assume the sales and distribution of rilonacept for the approved indications for the treatment of cryopyrin-associated periodic syndrome (“CAPS”), specifically familial cold autoinflammatory syndrome and muckle-wells syndrome, and for the treatment of deficiency of IL-1 receptor antagonist (“DIRA”) in the United States and would evenly split profits on sales with Regeneron, after deducting certain commercialization expenses subject to specified limits. The Company has never obtained any regulatory approvals, manufactured a commercial-scale drug, or conducted sales and marketing activities. The Company operates in an environment of rapid technological innovation and substantial competition from pharmaceutical and biotechnology companies. In addition, the Company is dependent upon the services of its employees, consultants and other third parties, including contract research organizations (“CROs”), and contract manufacturing organizations (“CMOs”). Even if the Company’s product development efforts are successful, it is uncertain when, if ever, the Company will realize significant revenue from product sales. ​ Risk and Uncertainties Related to COVID-19 In addition to risks and uncertainties common to the Company’s industry, the Company is subject to global societal, healthcare, economic and market conditions, including from the impact of the COVID-19 pandemic and measures taken in response to the pandemic or the easing of such measures, which continue to evolve. In December 2019, COVID-19 surfaced in Wuhan, China. The virus spread globally, and was declared a pandemic by the World Health Organization. The impact of this pandemic has been and will likely continue to be extensive on many aspects of society, which has resulted in and will likely continue to result in significant disruptions to healthcare systems, the global economy, as well as businesses and capital markets around the world. ​ In an effort to halt the spread of the COVID-19 pandemic, federal and state governments in the United States and the governments of other countries around the globe have implemented various measures in response to the pandemic, including significant restrictions on businesses and travel as well as social-distancing measures and the easing of such measures. In response to the COVID-19 pandemic and measures introduced by federal and state governments in the United States, the Company implemented workplace protocols in the jurisdictions where it has facilities. While the majority of the Company’s employees are able to carry out their responsibilities working outside of the Company’s physical locations, for the Company’s essential workers and those choosing to return to the Company’s offices to carry out their responsibilities, the Company implemented additional safety measures, including occupancy limits, restricting business travel, providing and requiring the use of personal protective equipment, self-screening prior to accessing the Company’s facilities, among other things. As these measures implemented by federal and state governments in the United States in response to the pandemic continue to evolve, the Company continues to monitor the developments, restrictions and requirements in jurisdictions where it has offices, and plans to update the protocols for its offices as applicable. ​ The COVID-19 pandemic, and measures undertaken in response to the pandemic, or the easing of any of such measures, may cause significant disruptions in the Company’s business or operations as well as in the business and operations of the Company’s CMOs, CROs and other third parties with whom the Company conducts business or otherwise engages now or in the future, including as a result of staffing shortages or reprioritizations, production slowdowns or stoppages, and disruptions in delivery systems. The COVID-19 pandemic may also adversely impact the Company’s preclinical studies and clinical trials, which could impede, delay, limit or prevent the clinical development of the Company’s product candidates and ultimately lead to the delay or denial of regulatory approval of its product candidates, which would materially adversely affect the Company’s business and operations, including its ability to generate revenue. Moreover, the COVID-19 pandemic is impacting the global economy, and the U.S. economy in particular, with the potential for the economic downturn to be severe and prolonged. A severe or prolonged economic downturn could result in continued disruptions in the financial markets, which could adversely impact the Company’s ability to raise additional capital when needed or on acceptable terms, if at all. ​ While the Company continuously looks to identify business-critical activities and to develop contingencies and mitigation strategies for those activities to potentially minimize the impact of the COVID-19 pandemic on its business and operations, there can be no assurance that it will be able to identify all such activities or that any identified contingencies and mitigation strategies will be effective. Further, the COVID-19 pandemic, and measures undertaken in response to the pandemic continue to rapidly evolve. There is uncertainty relating to the potential effect of the pandemic on the Company’s business and operations. The extent of the impact on the Company’s business and operations will depend on future developments, which are highly uncertain and cannot be predicted with confidence, such as the ultimate spread of the disease, duration of the pandemic, business and travel restrictions and social distancing measures, and the effectiveness of these and other actions taken to contain and treat the disease as well as the impact of the easement of any such restrictions, measures and actions. ​ Principles of Consolidation The accompanying consolidated financial statements have been prepared in accordance with accounting principles generally accepted in the United States of America (“GAAP”) and include the accounts of the Company and its wholly owned subsidiaries, Kiniksa Pharmaceuticals Corp. (“Kiniksa US”), Primatope Therapeutics, Inc. (“Primatope”) and Kiniksa Pharmaceuticals (UK), Ltd. (“Kiniksa UK”) as well as the subsidiaries of Kiniksa UK, Kiniksa Pharmaceuticals (Germany) GmbH (“Kiniksa Germany”), Kiniksa Pharmaceuticals (France) SARL (“Kiniksa France”), and Kiniksa Pharmaceuticals GmbH (“Kiniksa Switzerland”), after elimination of all significant intercompany accounts and transactions. In assessing the consolidation requirement for variable interest entities (“VIE”s), the Company focuses on identifying whether it has both the power to direct the activities that most significantly impact the VIE’s economic performance and the obligation to absorb losses or the right to receive benefits from the VIE. In the event that the Company is the primary beneficiary of a VIE, the assets, liabilities, and results of operations of the VIE would be included in the Company’s consolidated financial statements. At December 31, 2020 and 2019 and during the years then ended, the Company was not the primary beneficiary of a VIE. 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 Significant estimates and assumptions reflected in these consolidated financial statements include, but are not limited to, the accrual for research and development expenses and the valuation of share-based awards. Estimates are periodically reviewed in light of changes in circumstances, facts and experience. Changes in estimates are recorded in the period in which they become known. Actual results could differ from those estimates. Reporting and Functional Currency The financial results of the Company's global activities are reported in U.S. dollars (“USD”) and its foreign subsidiaries generally utilize their respective local currency to be their functional currency. Transactions in other currencies are recorded in the functional currency at the rate of exchange prevailing when the transactions occur. Monetary assets and liabilities denominated in other currencies are re-measured into the functional currency at the rate of exchange in effect at the balance sheet date. Exchange rate gains and losses arising from re-measurement of foreign currency-denominated monetary assets and liabilities are included in income or losses in the period in which they occur. For the Company’s foreign subsidiaries where the local currency is the functional currency, assets and liabilities denominated in local currencies are translated into USD at end-of-period exchange rates and the resulting translation adjustments are reported as a component of accumulated other comprehensive gain (loss) within shareholders' equity (deficit). Reverse Share Split On May 11, 2018, the Company effected a 1-for-2.73235 reverse share split of its authorized, designated, issued and outstanding common shares and preferred shares. Accordingly, all share and per share amounts for all periods presented in the accompanying consolidated financial statements and notes thereto have been adjusted retroactively, where applicable, to reflect this reverse share split. Initial Public Offering On May 23, 2018, the Company’s registration statement on Form S-1 relating to its initial public offering of its Class A common shares (the “IPO”) was declared effective by the Securities and Exchange Commission (“SEC”). On May 29, 2018, the Company completed the IPO of 8,477,777 Class A common shares at $18.00 per share for gross proceeds of $152,600. In addition, on June 22, 2018, the Company completed the sale of 1,006,425 Class A common shares to the underwriters of the IPO following the exercise of their over-allotment option to purchase additional shares at $18.00 per share for gross proceeds of $18,116. The aggregate net proceeds to the Company from the IPO, inclusive of the over-allotment option exercise, was $155,536 after deducting underwriting discounts and commissions and other offering costs. Upon the closing of the IPO, all convertible preferred shares then outstanding automatically converted into 5,546,019 Class A common shares, 1,070,502 Class B common shares, 12,995,954 Class A1 common shares and 16,057,618 Class B1 common shares. In connection with the closing of the IPO, the Company amended and restated its bye-laws (the “Amended &amp; Restated Bye-Laws”). Follow-on Offerings and Private Placements On February 4, 2019, the Company completed a follow-on offering of 2,654,984 Class A common shares at a public offering price of $18.26 and a concurrent private placement of 2,000,000 Class A1 common shares at an offering price of $18.26 per share for aggregate gross proceeds of $85,000. In addition, on March 1, 2019, the Company completed the sale of 161,126 Class A common shares to the underwriters of the follow-on offering following the exercise in part of their over-allotment option to purchase additional shares at a public offering price of $18.26 per share for gross proceeds of $2,942. The aggregate net proceeds to the Company from the follow-on offering and concurrent private placement, inclusive of the over-allotment option exercise, was $82,988 after deducting underwriting discounts and commissions, placement agent fees and other offering costs. ​ On May 18, 2020, the Company completed a follow-on offering of 2,760,000 Class A common shares, inclusive of the exercise of the underwriters’ overallotment option at a public offering price of $18.25 and a concurrent private placement of 1,600,000 Class A1 common shares at an offering price of $18.25 per share for aggregate gross proceeds of $79,570. The aggregate net proceeds to the Company from the follow-on offering and concurrent private placement, inclusive of the over-allotment option exercise, was $74,495 after deducting underwriting discounts and commissions, placement agent fees and other offering costs. ​ On July 24, 2020, the Company completed a follow-on offering of 5,952,381 Class A common shares, at a public offering price of $21.00 and a concurrent private placement of 1,428,572 Class A1 common shares at an offering price of $21.00 per share for aggregate gross proceeds of $155,000. The aggregate net proceeds to the Company from the follow-on offering and concurrent private placement was $146,037 after deducting underwriting discounts and commissions, placement agent fees and other offering costs. ​ Liquidity In accordance with Accounting Standards Update (“ASU”) 2014-15, Disclosure of Uncertainties about an Entity’s Ability to Continue as a Going Concern (Subtopic 205-40), the Company has evaluated whether there are conditions and events, considered in the aggregate, that raise substantial doubt about the Company’s ability to continue as a going concern within one year after the date the consolidated financial statements are issued. As of December 31, 2020, the Company had an accumulated deficit of $517,473. During the year ended December 31, 2020, the Company incurred a net loss of $161,381and used $136,532 of cash in operating activities. The Company expects to continue to generate operating losses and cash used in operations for the foreseeable future. As of December 31, 2020, the Company had cash, cash equivalents and short-term investments of $323,482. Based on its current operating plan, the Company expects that its cash, cash equivalents and short-term investments will be sufficient to fund its operating expenses and capital expenditure requirements for at least twelve months from the issuance date of these consolidated financial statements. The future viability of the Company beyond that point is dependent on its ability to raise additional capital to finance its operations. The Company will need to finance its operations through public or private securities offerings, debt financings, government funding or grants, or other sources, which may include licensing, collaborations or other strategic transactions or arrangements. Although the Company has been successful in raising capital in the past, there is no assurance that it will be successful in obtaining such additional financing on terms acceptable to the Company, if at all. If the Company is unable to obtain funding, the Company could be forced to delay, reduce or eliminate some or all of its research and development programs for product candidates, product portfolio expansion or commercialization efforts, which could adversely affect its business prospects, or the Company may be unable to continue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2. Summary of Significant Accounting Policies Cash and Cash Equivalents The Company classifies deposits in banks, money market funds and cash invested temporarily in various instruments with maturities of three months or less at the time of purchase as cash and cash equivalents. At December 31, 2020 and 2019, cash and cash equivalents consisted principally of U.S. Treasury notes, amounts held in money market accounts and cash on deposit at commercial banks. Short-Term Investments The Company generally invests its excess cash in money market funds and short-term investments in U.S. Treasury notes. Such investments which are included in short-term investments on the Company's consolidated balance sheets are considered available-for-sale debt securities and are reported at fair value with unrealized gains and losses included as a component of shareholders’ equity (deficit). Realized gains and losses, if any, on short-term investments are included in interest income. The Company evaluates its short-term investments with unrealized losses for other-than-temporary impairment. When assessing short-term investments for other-than-temporary declines in value, the Company considers such factors as, among other things, how significant the decline in value is as a percentage of the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consolidated statement of operations and comprehensive loss. No such adjustments were necessary during the periods presented. Concentrations of Credit Risk Financial instruments that potentially subject the Company to concentrations of credit risk consist principally of cash, cash equivalents and short-term investments. At December 31, 2020 and 2019, substantially all of the Company’s cash, cash equivalents and short-term investments were held at two financial institutions. The Company generally maintains balances in various operating accounts at financial institutions that management believes to be of high credit quality, in amounts that may exceed federally insured limits. The Company has not experienced any losses related to its cash, cash equivalents and short-term investments and does not believe that it is subject to unusual credit risk beyond the normal credit risk associated with commercial banking relationships. Restricted Cash In conjunction with the Company’s lease agreement entered into in March 2018, the Company maintains a letter of credit for the benefit of the landlord. A letter of credit to secure the lease is not required under the 2020 Agreement (see Note 5). As of December 31, 2020 and 2019, the underlying cash balance of $210 securing this letter of credit, was classified as current and non-current, respectively, in its consolidated balance sheet. Property and Equipment Property and equipment are recorded at cost and depreciated over the estimated useful lives of the related assets using the straight-line method. Maintenance and repairs are charged to expense as incurred. When assets are retired or otherwise disposed of, the cost of these assets and related accumulated depreciation or amortization are eliminated from the consolidated balance sheet and any resulting gains or losses are included in the consolidated statement of operations and comprehensive loss in the period of disposal. The expected useful lives of the respective assets are as follows: ​ ​ ​ ​ ​ ​ Estimated Useful Life Computer hardware and software ​ 3 - 5 years Laboratory equipment ​ 5 years Furniture, fixtures and vehicles ​ 5 - 7 years Leasehold improvements ​ Shorter of estimated useful life or lease term ​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determined based on discounted cash flows. To date, the Company has not recorded any impairment losses on long-lived assets. Inventory Prior to the regulatory approval of the Company’s product candidates, the Company incurs expenses for the manufacture of drug product that could potentially be available to support the commercial launch of those products. Until the date at which regulatory approval has been received or is otherwise considered probable, the Company records all such costs as research and development expenses. There were no capitalized inventory costs recorded as of December 31, 2020 and 2019. ​ 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as a reduction to the carrying value of convertible preferred shares or in shareholders’ equity (deficit) as a reduction of additional paid-in capital generated as a result of the offering. Should an in-process equity financing be abandoned, the deferred offering costs will be expensed immediately as a charge to operating expenses in the consolidated statements of operations and comprehensive loss. There were no deferred offering costs recorded as of December 31, 2020 and 2019.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ompany’s restricted cash, which is held in a money market fund, is carried at fair value, determined based on Level 1 inputs in the fair value hierarchy described above (see Note 3). The Company’s cash equivalents and short-term investments, consisting of money market accounts and U.S. Treasury notes, are carried at fair value, determined based on Level 1 and 2 inputs in the fair value hierarchy described above (see Note 3). The carrying values of the Company’s prepaid expenses and other current assets, accounts payable and accrued expenses approximate their fair values due to the short-term nature of these assets and liabilities. Leases In February 2016, the Financial Accounting Standards Board (“FASB”) issued ASU No. 2016-02, Leases (Topic 842) Leases (Topic 842) At the inception of an arrangement, the Company determines whether the arrangement is or contains a “lease” as defined by ASC 842. A lease is an arrangement, or part of an arrangement, that conveys the right to control the use of identified property, plant, or equipment (an identified asset) for a period of time in exchange for consideration. The Company determines if the arrangement conveys the right to control the use of an identified asset for a period of time. It assesses throughout the period of use whether the Company has both of the following (1) the right to obtain substantially all of the economic benefits from use of the identified asset and (2) the right to direct the use of the identified asset. This determination is reassessed if the terms of the arrangement are changed. Leases are classified as operating or finance leases based on the terms of the lease agreement and certain characteristics of the identified asset. Right-of-use (“ROU”) assets and lease liabilities are recognized at lease commencement date based on the present value of the minimum future lease payments. Most leases with a term greater than one year are recognized on the balance sheet as ROU assets with corresponding lease liabilities and, if applicable, long-term lease liabilities. The Company has elected not to recognize leases with a term of one year or less on its balance sheet. Operating leases, ROU assets and their corresponding lease liabilities are recorded based on the present value of lease payments over the expected remaining lease term. However, certain adjustments to the ROU assets may be required for items such as incentives received. The interest rate implicit in lease arrangements is typically not readily determinable. As a result, the Company utilizes its incremental borrowing rate, which is the rate incurred to borrow on a collateralized basis over a similar term an amount equal to the lease payments in a similar economic environment. In accordance with the guidance in ASU 2016-02, components of a lease should be split into three categories: lease components (e.g., land, building, etc.), non-lease components (e.g., common area maintenance, consumables, etc.), and non-components (e.g., property taxes, insurance, etc.); then the fixed and in-substance fixed contract consideration (including any related to non-components) must be allocated based on fair values to the lease components and non-lease components. Although separation of lease and non-lease components is required, certain practical expedients are available. Companies may elect the practical expedient to not separate lease and non-lease components. In which case, the Company would account for each lease component and the related non-lease component together as a single component. The Company has elected to account for the lease and non-lease components of each of its operating leases as a single lease component and allocate all of the arrangement consideration to the lease component only. The lease component results in an operating right-of-use asset being recorded on the balance sheet and amortized on a straight-line basis as lease expense. Upon the adoption of ASC 842, the Company recorded operating lease right-of-use assets of $3,682 and operating lease liabilities of $3,917 for its leases which were in effect and had commenced prior to January 1, 2019 and had original lease terms of more than 12 months. Segment Information The Company manages its operations as a single operating segment for the purposes of assessing performance and making operating decisions. The Company’s singular focus is on developing and delivering therapeutic medicines for patients suffering from debilitating diseases with significant unmet medical need. Research and Development Costs Research and development costs are expensed as incurred. Research and development expenses consist of costs incurred to discover, research and develop drug candidates, including personnel expenses, share-based compensation expense, allocated facility-related and depreciation expenses, third-party license fees and external costs of outside vendors engaged to conduct preclinical and clinical development activities and clinical trials as well as to manufacture clinical trial materials. Non-refundable prepayments determined to be used within one year for goods or services that will be used or rendered for future research and development activities are recorded as prepaid expenses. Non-refundable prepayments or minimum balance requirements associated to clinical trials determined to not be used within one year are classified as other long term assets. Such amounts are recognized as an expense as the goods are delivered or the related services are performed, or until it is no longer expected that the goods will be delivered, or the services rendered. Milestone and other payments made to third parties with respect to in-process research and development, in accordance with the Company’s license, acquisition and other similar agreements are expensed when determined to be probable and estimable. Research Contract Costs and Accruals The Company has entered into various research and development-related contracts with companies both inside and outside of the United States. The related costs are recorded as research and development expenses as incurred. The Company records accruals for estimated ongoing research and development costs. When billing terms under these contracts do not coincide with the timing of when the work is performed, the Company is required to make estimates of outstanding obligations to those third parties as of the end of the reporting period. Any accrual estimates are based on a number of factors, including the Company’s knowledge of the progress towards completion of the research and development activities, invoicing to date under the contracts, communication from the research institution or other companies of any actual costs incurred during the period that have not yet been invoiced, and the costs included in the contracts. Significant judgments and estimates are made in determining the accrued balances at the end of any reporting period. Actual results could differ materially from the Company's estimates. The Company's historical accrual estimates have not been materially different from the actual costs. Patent Costs The Company charges patent-related costs in connection with filing and prosecuting patent applications to operations as incurred as their realization is uncertain. These costs are classified as selling, general and administrative expenses. Share-Based Compensation The Company measures all share-based awards granted to employees and directors based on their fair value on the date of grant. The Company issues share-based awards with both service-based vesting conditions and performance-based vesting conditions. The Company recognizes compensation expense for awards with service conditions on a straight-line basis over the requisite service period. For awards with performance conditions, the Company recognizes compensation expense when the achievement of the performance milestone is probable and estimable through the vest date. For share-based awards granted to consultants and non-employees, compensation expense is recognized over the vesting period of the awards, which is generally the period during which services are rendered by such consultants and non-employees until completed. The Company classifies share-based compensation expense in its consolidated statements of operations and comprehensive loss in the same manner in which the award recipient's payroll costs are classified or in which the award recipient's service payments are classified. The fair value of each option grant is estimated on the date of grant using the Black-Scholes option-pricing model, which requires inputs based on certain subjective assumptions, including the expected share price volatility, the expected term of the award, the risk-free interest rate, and expected dividends (see Note 9). Prior to May 2018, the Company was a private company and, accordingly, lacks company-specific historical and implied volatility information for its shares. Therefore, it estimates its expected share price volatility based on the historical volatility of publicly traded peer companies and expects to continue to do so until such time as it has adequate historical data regarding the volatility of its own traded share price. The expected term of the Company’s options has been determined utilizing the “simplified” method for awards that qualify as “plain-vanilla” options. The expected term of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hares and does not expect to pay any cash dividends in the foreseeable future. ​ The fair value of each restricted share unit award is based on the closing price of the Company’s Class A common shares on the date of grant. Restricted share unit awards with an associated performance condition are evaluated on a regular basis for probability of achievement to determine the timing of recording share-based compensation expense in the Company’s consolidated statements of operations and comprehensive loss. Comprehensive Loss Comprehensive loss includes net loss as well as other changes in shareholders’ equity (deficit) that result from transactions and economic events other than those with shareholders. For the years ended December 31, 2020, 2019 and 2018 the Company’s other comprehensive loss was comprised of unrealized gain (loss) on short-term investments and currency translation adjustments, net of tax.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based on the difference between the financial statement and tax basis of assets and liabilities using enacted tax rates in effect for the year in which the differences are expected to reverse. Changes in deferred tax assets and liabilities are recorded in the (provision) benefit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 As an exempted company incorporated under the laws of Bermuda, the Company is principally subject to taxation in Bermuda. Under the current laws of Bermuda, tax on a company’s income is assessed at a zero percent tax rate. As a result, the Company has not recorded any income tax benefits from losses incurred in Bermuda during each reporting period, and no net operating loss carryforwards will be available to the Company for those losses. The Company’s wholly owned U.S. subsidiaries, Kiniksa US and Primatope, are subject to federal and state income taxes in the United States. The Company’s wholly owned subsidiary Kiniksa UK, and its wholly owned subsidiaries, Kiniksa Germany, Kiniksa France, and Kiniksa Switzerland, are subject to taxation in their respective countries. Certain of the Company’s subsidiaries, primarily Kiniksa US, operate under cost-plus arrangements. ​ The Company’s U.S. provision for income taxes relates to current tax expense associated with the taxable income in the United States of its wholly owned subsidiary, Kiniksa US, as well as the recognition of a valuation allowance. The current income tax expense is a result of the taxable income earned by Kiniksa US under its cost-plus arrangement offset in part by tax benefits from the U.S. federal and state research and development credits. The Company has recorded an immaterial foreign provision for income taxes related to income in non-U.S. subsidiaries. ​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In 2020, the Company recognized an uncertain tax position related to research and development credits (see Note 11). ​ Net Loss per Share The Company follows the two-class method when computing net loss per share as the Company has issued shares that meet the definition of participating securities. The two-class method determines net loss per share for each class of common and participating securities according to dividends declared or accumulated and participation rights in undistributed earnings. The two-class method requires income available to common shareholders for the period to be allocated between common and participating securities based upon their respective rights to receive dividends as if all income for the period had been distributed. Basic net loss per share attributable to common shareholders is computed by dividing the net loss attributable to common shareholders by the weighted average number of common shares outstanding for the period. Diluted net loss attributable to common shareholders is computed by adjusting net loss attributable to common shareholders to reallocate undistributed earnings based on the potential impact of dilutive securities. Diluted net loss per share attributable to common shareholders is computed by dividing the diluted net loss attributable to common shareholders by the weighted average number of common shares outstanding for the period, including potential dilutive common shares. For purpose of this calculation, outstanding share options, unvested restricted common shares and unvested restricted share units are considered potential dilutive common shares. Recently Adopted Accounting Pronouncements In June 2016, the FASB, issued ASU 2016-13, Financial Instruments: Credit Losses (Topic 326) ​ In August 2018, the FASB issued ASU 2018-15, Intangibles—Goodwill and Other— Internal-Use Software (Subtopic 350-40) (“ASU 2018-15”) The standard became effective for the Company Recently Issued Accounting Pronouncements In December 2019, the FASB issued ASU 2019-12, Simplifying the Accounting for Income Taxes (Topic 740)(“ASU 2019-1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13:21Z</dcterms:created>
  <dcterms:modified xmlns:dcterms="http://purl.org/dc/terms/" xmlns:xsi="http://www.w3.org/2001/XMLSchema-instance" xsi:type="dcterms:W3CDTF">2021-02-25T16:13:21Z</dcterms:modified>
</cp:coreProperties>
</file>